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serves for Losses and Loss Se" sheetId="12" state="visible" r:id="rId12"/>
    <sheet xmlns:r="http://schemas.openxmlformats.org/officeDocument/2006/relationships" name="Employee Benefits"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Earnings Per Common Share" sheetId="16" state="visible" r:id="rId16"/>
    <sheet xmlns:r="http://schemas.openxmlformats.org/officeDocument/2006/relationships" name="Credit Facility" sheetId="17" state="visible" r:id="rId17"/>
    <sheet xmlns:r="http://schemas.openxmlformats.org/officeDocument/2006/relationships" name="Accumulated Other Comprehensive" sheetId="18" state="visible" r:id="rId18"/>
    <sheet xmlns:r="http://schemas.openxmlformats.org/officeDocument/2006/relationships" name="Discontinued Operations" sheetId="19" state="visible" r:id="rId19"/>
    <sheet xmlns:r="http://schemas.openxmlformats.org/officeDocument/2006/relationships" name="Leases" sheetId="20" state="visible" r:id="rId20"/>
    <sheet xmlns:r="http://schemas.openxmlformats.org/officeDocument/2006/relationships" name="Nature of Operations and Basi_2" sheetId="21" state="visible" r:id="rId21"/>
    <sheet xmlns:r="http://schemas.openxmlformats.org/officeDocument/2006/relationships" name="Nature of Operations and Basi_3" sheetId="22" state="visible" r:id="rId22"/>
    <sheet xmlns:r="http://schemas.openxmlformats.org/officeDocument/2006/relationships" name="Summary of Investments (Tables)" sheetId="23" state="visible" r:id="rId23"/>
    <sheet xmlns:r="http://schemas.openxmlformats.org/officeDocument/2006/relationships" name="Fair Value of Financial Instr_2" sheetId="24" state="visible" r:id="rId24"/>
    <sheet xmlns:r="http://schemas.openxmlformats.org/officeDocument/2006/relationships" name="Reserves for Losses and Loss _2" sheetId="25" state="visible" r:id="rId25"/>
    <sheet xmlns:r="http://schemas.openxmlformats.org/officeDocument/2006/relationships" name="Employee Benefits (Tables)" sheetId="26" state="visible" r:id="rId26"/>
    <sheet xmlns:r="http://schemas.openxmlformats.org/officeDocument/2006/relationships" name="Stock-Based Compensation (Table" sheetId="27" state="visible" r:id="rId27"/>
    <sheet xmlns:r="http://schemas.openxmlformats.org/officeDocument/2006/relationships" name="Earnings Per Common Share (Tabl" sheetId="28" state="visible" r:id="rId28"/>
    <sheet xmlns:r="http://schemas.openxmlformats.org/officeDocument/2006/relationships" name="Accumulated Other Comprehensi_2" sheetId="29" state="visible" r:id="rId29"/>
    <sheet xmlns:r="http://schemas.openxmlformats.org/officeDocument/2006/relationships" name="Discontinued Operations (Tables" sheetId="30" state="visible" r:id="rId30"/>
    <sheet xmlns:r="http://schemas.openxmlformats.org/officeDocument/2006/relationships" name="Leases (Tables)" sheetId="31" state="visible" r:id="rId31"/>
    <sheet xmlns:r="http://schemas.openxmlformats.org/officeDocument/2006/relationships" name="Nature of Operations and Basi_4" sheetId="32" state="visible" r:id="rId32"/>
    <sheet xmlns:r="http://schemas.openxmlformats.org/officeDocument/2006/relationships" name="Nature of Operations and Basi_5" sheetId="33" state="visible" r:id="rId33"/>
    <sheet xmlns:r="http://schemas.openxmlformats.org/officeDocument/2006/relationships" name="Summary of Investments (Fair Va" sheetId="34" state="visible" r:id="rId34"/>
    <sheet xmlns:r="http://schemas.openxmlformats.org/officeDocument/2006/relationships" name="Summary of Investments (Maturit" sheetId="35" state="visible" r:id="rId35"/>
    <sheet xmlns:r="http://schemas.openxmlformats.org/officeDocument/2006/relationships" name="Summary of Investments (Net Rea" sheetId="36" state="visible" r:id="rId36"/>
    <sheet xmlns:r="http://schemas.openxmlformats.org/officeDocument/2006/relationships" name="Summary of Investments (Details" sheetId="37" state="visible" r:id="rId37"/>
    <sheet xmlns:r="http://schemas.openxmlformats.org/officeDocument/2006/relationships" name="Summary of Investments (Unreali" sheetId="38" state="visible" r:id="rId38"/>
    <sheet xmlns:r="http://schemas.openxmlformats.org/officeDocument/2006/relationships" name="Summary of Investments (Investm"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Reserves for Losses and Loss _3" sheetId="45" state="visible" r:id="rId45"/>
    <sheet xmlns:r="http://schemas.openxmlformats.org/officeDocument/2006/relationships" name="Employee Benefits (Details)" sheetId="46" state="visible" r:id="rId46"/>
    <sheet xmlns:r="http://schemas.openxmlformats.org/officeDocument/2006/relationships" name="Stock-Based Compensation (Detai" sheetId="47" state="visible" r:id="rId47"/>
    <sheet xmlns:r="http://schemas.openxmlformats.org/officeDocument/2006/relationships" name="Stock-Based Compensation (Activ" sheetId="48" state="visible" r:id="rId48"/>
    <sheet xmlns:r="http://schemas.openxmlformats.org/officeDocument/2006/relationships" name="Stock-Based Compensation (Stock" sheetId="49" state="visible" r:id="rId49"/>
    <sheet xmlns:r="http://schemas.openxmlformats.org/officeDocument/2006/relationships" name="Segment Information (Details)" sheetId="50" state="visible" r:id="rId50"/>
    <sheet xmlns:r="http://schemas.openxmlformats.org/officeDocument/2006/relationships" name="Earnings Per Common Share (Deta" sheetId="51" state="visible" r:id="rId51"/>
    <sheet xmlns:r="http://schemas.openxmlformats.org/officeDocument/2006/relationships" name="Credit Facility (Details)" sheetId="52" state="visible" r:id="rId52"/>
    <sheet xmlns:r="http://schemas.openxmlformats.org/officeDocument/2006/relationships" name="Accumulated Other Comprehensi_3" sheetId="53" state="visible" r:id="rId53"/>
    <sheet xmlns:r="http://schemas.openxmlformats.org/officeDocument/2006/relationships" name="Discontinued Operations (Detail" sheetId="54" state="visible" r:id="rId54"/>
    <sheet xmlns:r="http://schemas.openxmlformats.org/officeDocument/2006/relationships" name="Discontinued Operations (Statem" sheetId="55" state="visible" r:id="rId55"/>
    <sheet xmlns:r="http://schemas.openxmlformats.org/officeDocument/2006/relationships" name="Leases (Details)" sheetId="56" state="visible" r:id="rId56"/>
    <sheet xmlns:r="http://schemas.openxmlformats.org/officeDocument/2006/relationships" name="Leases Lease Costs (Details)" sheetId="57" state="visible" r:id="rId57"/>
    <sheet xmlns:r="http://schemas.openxmlformats.org/officeDocument/2006/relationships" name="Leases Balance Sheet and Supple" sheetId="58" state="visible" r:id="rId58"/>
    <sheet xmlns:r="http://schemas.openxmlformats.org/officeDocument/2006/relationships" name="Leases Maturities of Lease Liab" sheetId="59" state="visible" r:id="rId59"/>
    <sheet xmlns:r="http://schemas.openxmlformats.org/officeDocument/2006/relationships" name="Uncategorized Items - ufcs-2019" sheetId="60" state="visible" r:id="rId60"/>
  </sheets>
  <definedNames/>
  <calcPr calcId="124519" fullCalcOnLoad="1"/>
</workbook>
</file>

<file path=xl/sharedStrings.xml><?xml version="1.0" encoding="utf-8"?>
<sst xmlns="http://schemas.openxmlformats.org/spreadsheetml/2006/main" uniqueCount="784">
  <si>
    <t>Cover Page - shares</t>
  </si>
  <si>
    <t>6 Months Ended</t>
  </si>
  <si>
    <t>Jun. 30, 2019</t>
  </si>
  <si>
    <t>Aug. 05, 2019</t>
  </si>
  <si>
    <t>Cover page.</t>
  </si>
  <si>
    <t>Document Type</t>
  </si>
  <si>
    <t>10-Q</t>
  </si>
  <si>
    <t>Document Quarterly Report</t>
  </si>
  <si>
    <t>true</t>
  </si>
  <si>
    <t>Document Period End Date</t>
  </si>
  <si>
    <t>Jun. 30,
		2019</t>
  </si>
  <si>
    <t>Document Transition Report</t>
  </si>
  <si>
    <t>false</t>
  </si>
  <si>
    <t>Entity File Number</t>
  </si>
  <si>
    <t>001-34257</t>
  </si>
  <si>
    <t>Entity Incorporation, State or Country Code</t>
  </si>
  <si>
    <t>IA</t>
  </si>
  <si>
    <t>Entity Tax Identification Number</t>
  </si>
  <si>
    <t>45-2302834</t>
  </si>
  <si>
    <t>Entity Address, Address Line One</t>
  </si>
  <si>
    <t>118 Second Avenue SE</t>
  </si>
  <si>
    <t>Entity Address, City or Town</t>
  </si>
  <si>
    <t>Cedar Rapids</t>
  </si>
  <si>
    <t>Entity Address, State or Province</t>
  </si>
  <si>
    <t>Entity Address, Postal Zip Code</t>
  </si>
  <si>
    <t>52401</t>
  </si>
  <si>
    <t>City Area Code</t>
  </si>
  <si>
    <t>319</t>
  </si>
  <si>
    <t>Local Phone Number</t>
  </si>
  <si>
    <t>399-5700</t>
  </si>
  <si>
    <t>Entity Current Reporting Status</t>
  </si>
  <si>
    <t>Yes</t>
  </si>
  <si>
    <t>Entity Interactive Data Current</t>
  </si>
  <si>
    <t>Entity Filer Category</t>
  </si>
  <si>
    <t>Large Accelerated Filer</t>
  </si>
  <si>
    <t>Entity Emerging Growth Company</t>
  </si>
  <si>
    <t>Entity Small Business</t>
  </si>
  <si>
    <t>Entity Shell Company</t>
  </si>
  <si>
    <t>Title of 12(b) Security</t>
  </si>
  <si>
    <t>Common Stock, $0.001 par value</t>
  </si>
  <si>
    <t>Trading Symbol</t>
  </si>
  <si>
    <t>UFCS</t>
  </si>
  <si>
    <t>Security Exchange Name</t>
  </si>
  <si>
    <t>NASDAQ</t>
  </si>
  <si>
    <t>Entity Common Stock, Shares Outstanding</t>
  </si>
  <si>
    <t>Amendment Flag</t>
  </si>
  <si>
    <t>Document Fiscal Year Focus</t>
  </si>
  <si>
    <t>2019</t>
  </si>
  <si>
    <t>Document Fiscal Period Focus</t>
  </si>
  <si>
    <t>Q2</t>
  </si>
  <si>
    <t>Entity Registrant Name</t>
  </si>
  <si>
    <t xml:space="preserve"> UNITED FIRE GROUP INC</t>
  </si>
  <si>
    <t>Entity Central Index Key</t>
  </si>
  <si>
    <t>0000101199</t>
  </si>
  <si>
    <t>Current Fiscal Year End Date</t>
  </si>
  <si>
    <t>--12-31</t>
  </si>
  <si>
    <t>Consolidated Balance Sheets - USD ($) $ in Thousands</t>
  </si>
  <si>
    <t>Dec. 31, 2018</t>
  </si>
  <si>
    <t>Fixed maturities</t>
  </si>
  <si>
    <t>Available-for-sale, at fair value (amortized cost $1,653,296 in 2019 and $1,761,289 in 2018)</t>
  </si>
  <si>
    <t>Trading securities, at fair value (amortized cost $12,932 in 2019 and $11,277 in 2018)</t>
  </si>
  <si>
    <t>Equity securities at fair value (cost $65,409 in 2019 and $64,819 in 2018)</t>
  </si>
  <si>
    <t>Mortgage loans</t>
  </si>
  <si>
    <t>Other long-term investments</t>
  </si>
  <si>
    <t>Short-term investments</t>
  </si>
  <si>
    <t>Total investments</t>
  </si>
  <si>
    <t>Cash and cash equivalents</t>
  </si>
  <si>
    <t>Accrued investment income</t>
  </si>
  <si>
    <t>Premiums receivable (net of allowance for doubtful accounts of $1,208 in 2019 and $785 in 2018)</t>
  </si>
  <si>
    <t>Deferred policy acquisition costs</t>
  </si>
  <si>
    <t>Property and equipment (primarily land and buildings, at cost, less accumulated depreciation of $42,118 in 2019 and $39,894 in 2018)</t>
  </si>
  <si>
    <t>Reinsurance receivables and recoverables</t>
  </si>
  <si>
    <t>Prepaid reinsurance premiums</t>
  </si>
  <si>
    <t>Deferred tax asset</t>
  </si>
  <si>
    <t>Income taxes receivable</t>
  </si>
  <si>
    <t>Goodwill and intangible assets</t>
  </si>
  <si>
    <t>Other assets</t>
  </si>
  <si>
    <t>TOTAL ASSETS</t>
  </si>
  <si>
    <t>Liabilities</t>
  </si>
  <si>
    <t>Losses and loss settlement expenses</t>
  </si>
  <si>
    <t>Unearned premiums</t>
  </si>
  <si>
    <t>Accrued expenses and other liabilities</t>
  </si>
  <si>
    <t>Deferred tax liability</t>
  </si>
  <si>
    <t>TOTAL LIABILITIES</t>
  </si>
  <si>
    <t>Stockholders’ Equity</t>
  </si>
  <si>
    <t>Common stock, $0.001 par value; authorized 75,000,000 shares; 25,245,200 and 25,097,408 shares issued and outstanding in 2019 and 2018, respectively</t>
  </si>
  <si>
    <t>Additional paid-in capital</t>
  </si>
  <si>
    <t>Retained earnings</t>
  </si>
  <si>
    <t>Accumulated other comprehensive income (loss), net of tax</t>
  </si>
  <si>
    <t>TOTAL STOCKHOLDERS’ EQUITY</t>
  </si>
  <si>
    <t>TOTAL LIABILITIES AND STOCKHOLDERS’ EQUITY</t>
  </si>
  <si>
    <t>Consolidated Balance Sheets (Parentheticals) - USD ($) $ in Thousands</t>
  </si>
  <si>
    <t>Statement of Financial Position [Abstract]</t>
  </si>
  <si>
    <t>Available-for-sale securities, amortized cost</t>
  </si>
  <si>
    <t>Trading securities, amortized cost</t>
  </si>
  <si>
    <t>Equity securities, amortized cost</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 in Thousands</t>
  </si>
  <si>
    <t>3 Months Ended</t>
  </si>
  <si>
    <t>Jun. 30, 2018</t>
  </si>
  <si>
    <t>Revenues</t>
  </si>
  <si>
    <t>Net premiums earned</t>
  </si>
  <si>
    <t>Investment income, net of investment expenses</t>
  </si>
  <si>
    <t>Net realized investment gains (losses) (includes reclassifications for net unrealized investment gains/(losses) on available-for-sale securities of $37 and $127 in 2019 and ($196) and ($159) in 2018; previously included in accumulated other comprehensive income)</t>
  </si>
  <si>
    <t>Total revenues</t>
  </si>
  <si>
    <t>Benefits, Losses and Expenses</t>
  </si>
  <si>
    <t>Amortization of deferred policy acquisition costs</t>
  </si>
  <si>
    <t>Other underwriting expenses (includes reclassifications for employee benefit costs of $1,124 and $2,248 in 2019 and $1,661 and $3,321 in 2018; previously included in accumulated other comprehensive income)</t>
  </si>
  <si>
    <t>Total benefits, losses and expenses</t>
  </si>
  <si>
    <t>Income (loss) from continuing operations before income taxes</t>
  </si>
  <si>
    <t>Federal income tax expense (benefit) (includes reclassifications of ($2,325) and ($2,109) in 2019 and $390 and $731 in 2018; previously included in accumulated other comprehensive income)</t>
  </si>
  <si>
    <t>Income (loss) from continuing operations</t>
  </si>
  <si>
    <t>Income (loss) from discontinued operations, net of taxes</t>
  </si>
  <si>
    <t>Gain on sale of discontinued operations, net of taxes</t>
  </si>
  <si>
    <t>Net income (loss)</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 adjustment for net realized investment (gains) losses included in income</t>
  </si>
  <si>
    <t>Reclassification adjustment for employee benefit costs included in expense</t>
  </si>
  <si>
    <t>Total reclassification adjustments, before tax</t>
  </si>
  <si>
    <t>Total reclassification adjustments, after tax</t>
  </si>
  <si>
    <t>Comprehensive income (loss)</t>
  </si>
  <si>
    <t>Diluted weighted average common shares outstanding (in shares)</t>
  </si>
  <si>
    <t>Earnings per common share from continuing operations</t>
  </si>
  <si>
    <t>Basic (in dollars per share)</t>
  </si>
  <si>
    <t>Diluted (in dollars per share)</t>
  </si>
  <si>
    <t>Earnings per common share</t>
  </si>
  <si>
    <t>Consolidated Statements of Income and Comprehensive Income (Unaudited) (Parentheticals) - USD ($) $ in Thousands</t>
  </si>
  <si>
    <t>Income Statement [Abstract]</t>
  </si>
  <si>
    <t>Reclassifications for net unrealized gains on available-for-sale securities</t>
  </si>
  <si>
    <t>Reclassifications adjustments - tax</t>
  </si>
  <si>
    <t>Consolidated Statement of Stockholders' Equity (Unaudited) - USD ($) $ in Thousands</t>
  </si>
  <si>
    <t>Total</t>
  </si>
  <si>
    <t>Common stock</t>
  </si>
  <si>
    <t>Accumulated other comprehensive income</t>
  </si>
  <si>
    <t>Balance, beginning of year (in shares) at Dec. 31, 2017</t>
  </si>
  <si>
    <t>Beginning Balance at Dec. 31, 2017</t>
  </si>
  <si>
    <t>Increase (Decrease) in Stockholders' Equity [Roll Forward]</t>
  </si>
  <si>
    <t>Shares repurchased (in shares)</t>
  </si>
  <si>
    <t>Shares repurchased</t>
  </si>
  <si>
    <t>Stock based compensation (in shares)</t>
  </si>
  <si>
    <t>Stock based compensation</t>
  </si>
  <si>
    <t>Dividends on common stock</t>
  </si>
  <si>
    <t>Change in net unrealized investment appreciation</t>
  </si>
  <si>
    <t>[1]</t>
  </si>
  <si>
    <t>[2]</t>
  </si>
  <si>
    <t>Balance, end of year (in shares) at Mar. 31, 2018</t>
  </si>
  <si>
    <t>Ending Balance at Mar. 31, 2018</t>
  </si>
  <si>
    <t>Balance, end of year (in shares) at Jun. 30, 2018</t>
  </si>
  <si>
    <t>Ending Balance at Jun. 30, 2018</t>
  </si>
  <si>
    <t>Balance, beginning of year (in shares) at Mar. 31, 2018</t>
  </si>
  <si>
    <t>Beginning Balance at Mar. 31, 2018</t>
  </si>
  <si>
    <t>Balance, beginning of year (in shares) at Dec. 31, 2018</t>
  </si>
  <si>
    <t>Beginning Balance at Dec. 31, 2018</t>
  </si>
  <si>
    <t>Balance, end of year (in shares) at Mar. 31, 2019</t>
  </si>
  <si>
    <t>Ending Balance at Mar. 31, 2019</t>
  </si>
  <si>
    <t>Balance, end of year (in shares) at Jun. 30, 2019</t>
  </si>
  <si>
    <t>Ending Balance at Jun. 30, 2019</t>
  </si>
  <si>
    <t>Balance, beginning of year (in shares) at Mar. 31, 2019</t>
  </si>
  <si>
    <t>Beginning Balance at Mar. 31, 2019</t>
  </si>
  <si>
    <t>The change in net unrealized appreciation is net of reclassification adjustments and income taxes.</t>
  </si>
  <si>
    <t>The change in liability for underfunded employee benefit plans is net of reclassification adjustments and income taxes.</t>
  </si>
  <si>
    <t>Consolidated Statement of Stockholders' Equity (Unaudited) (Parentheticals) - $ / shares</t>
  </si>
  <si>
    <t>Mar. 31, 2019</t>
  </si>
  <si>
    <t>Mar. 31, 2018</t>
  </si>
  <si>
    <t>Statement of Stockholders' Equity [Abstract]</t>
  </si>
  <si>
    <t>Dividends on common stock, per share (in dollars per share)</t>
  </si>
  <si>
    <t>Consolidated Statements of Cash Flows (Unaudited) - USD ($) $ in Thousands</t>
  </si>
  <si>
    <t>Cash Flows From Operating Activities</t>
  </si>
  <si>
    <t>Net income</t>
  </si>
  <si>
    <t>Less net loss from discontinued operations, net of taxes</t>
  </si>
  <si>
    <t>Adjustments to reconcile net income to net cash provided by operating activities</t>
  </si>
  <si>
    <t>Net accretion of bond premium</t>
  </si>
  <si>
    <t>Depreciation and amortization</t>
  </si>
  <si>
    <t>Stock-based compensation expense</t>
  </si>
  <si>
    <t>Net realized investment (gains) losses</t>
  </si>
  <si>
    <t>Net cash flows from equity and trading investments</t>
  </si>
  <si>
    <t>Deferred income tax benefit</t>
  </si>
  <si>
    <t>Changes in:</t>
  </si>
  <si>
    <t>Premiums receivable</t>
  </si>
  <si>
    <t>Reinsurance receivables</t>
  </si>
  <si>
    <t>Income taxes payable</t>
  </si>
  <si>
    <t>Deferred income taxes</t>
  </si>
  <si>
    <t>Other, net</t>
  </si>
  <si>
    <t>Cash from operating activities - continuing operations</t>
  </si>
  <si>
    <t>Cash from operating activities - discontinued operations</t>
  </si>
  <si>
    <t>Cash from operating activities - gain on sale of discontinued operations</t>
  </si>
  <si>
    <t>Total adjustments</t>
  </si>
  <si>
    <t>Net cash provided by operating activities</t>
  </si>
  <si>
    <t>Cash Flows From Investing Activities</t>
  </si>
  <si>
    <t>Proceeds from sale of available-for-sale investments</t>
  </si>
  <si>
    <t>Proceeds from call and maturity of available-for-sale investments</t>
  </si>
  <si>
    <t>Proceeds from short-term and other investments</t>
  </si>
  <si>
    <t>Proceeds from the sale of discontinued operations</t>
  </si>
  <si>
    <t>Purchase of available-for-sale investments</t>
  </si>
  <si>
    <t>Purchase of mortgage loans</t>
  </si>
  <si>
    <t>Purchase of short-term and other investments</t>
  </si>
  <si>
    <t>Net purchases and sales of property and equipment</t>
  </si>
  <si>
    <t>Cash from investing activities - continuing operations</t>
  </si>
  <si>
    <t>Cash from investing activities - discontinued operations</t>
  </si>
  <si>
    <t>Net cash provided by (used in) investing activities</t>
  </si>
  <si>
    <t>Cash Flows From Financing Activities</t>
  </si>
  <si>
    <t>Payment of cash dividends</t>
  </si>
  <si>
    <t>Repurchase of common stock</t>
  </si>
  <si>
    <t>Issuance of common stock</t>
  </si>
  <si>
    <t>Cash from financing activities - continuing operations</t>
  </si>
  <si>
    <t>Cash from financing activities - discontinued operations</t>
  </si>
  <si>
    <t>Net cash used in financing activities</t>
  </si>
  <si>
    <t>Net Change in Cash and Cash Equivalents</t>
  </si>
  <si>
    <t>Less: increase in cash and cash equivalents - discontinued operations</t>
  </si>
  <si>
    <t>Net increase in cash and cash equivalents - continuing operations</t>
  </si>
  <si>
    <t>Cash and Cash Equivalents at Beginning of Period - Continuing Operations</t>
  </si>
  <si>
    <t>Cash and Cash Equivalents at End of Period - Continuing Operations</t>
  </si>
  <si>
    <t>Nature of Operations and Basis of Presentation</t>
  </si>
  <si>
    <t>Organization, Consolidation and Presentation of Financial Statements [Abstract]</t>
  </si>
  <si>
    <t>NATURE OF OPERATIONS AND BASIS OF PRESENTATION Nature of Business United Fire Group, Inc. ("UFG," the "Registrant," the "Company," "we," "us," or "our") and its consolidated subsidiaries and affiliates are engaged in the business of writing property and casualty insurance through a network of independent agencies. Our insurance company subsidiaries are licensed as a property and casualty insurer in 46 states and the District of Columbia. Discontinued Operations On September 18, 2017, the Company signed a definitive agreement to sell its subsidiary, United Life Insurance Company ("United Life"), to Kuvare US Holdings, Inc. ("Kuvare") and on March 30, 2018, the sale closed. As a result, the life insurance business, previously a separate segment, was reported as discontinued operations in the Consolidated Statements of Income and Comprehensive Income and Consolidated Statements of Cash Flows for all periods presented in this Form 10-Q. Subsequent to the announcement of this sale, our continuing operations were reported as one business segment. All current and prior periods reflected in this Form 10-Q have been presented as continuing and discontinued operations, as applicable, unless otherwise noted. For more information, refer to Note 11. Discontinued Operations. 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for the year ended December 31, 2018, including certain financial statement footnote disclosures, is not required by the rules and regulations of the SEC for interim financial reporting and have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 settlement expenses; and pension and postretirement benefit obligations. Certain prior year amounts have been reclassified to conform to the current year presentation. Management of UFG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 for the year ended December 31, 2018 . Cash and Cash Equivalents For purposes of reporting cash flows, cash and cash equivalents include cash, money market accounts, and non-negotiable certificates of deposit with original maturities of three months or less. For the six-month periods ended June 30, 2019 and 2018 , we made payments for income taxes totaling $1,537 and $15,037 , respectively. We received a tax refund of $5,401 and $1,503 for the six-month periods ended June 30, 2019 and 2018 , respectively. For the six-month periods ended June 30, 2019 and 2018 , we made no interest payments (excluding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six-month period ended June 30, 2019 . Total Recorded asset at beginning of period $ 92,796 Underwriting costs deferred 115,781 Amortization of deferred policy acquisition costs (107,014 ) Recorded asset at June 30, 2019 $ 101,563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consolidated federal income tax expense from continuing operations of $9,781 for the six-month period ended June 30, 2019 compared to income tax expense from continuing operations and discontinued operations of $7,350 during the same period of 2018. Our effective tax rate is different than the federal statutory rate of 21 percent , due principally to the effect of tax-exempt municipal bond interest income and non-taxable dividend income.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 t recognize any liability for unrecognized tax benefits at June 30, 2019 or December 31, 2018 .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15. The Internal Revenue Service is conducting an examination of our federal income tax return for the 2017 tax year. Leases The Company determines if a contract contains a lease at inception of the contract. The Company's inventory of leases consists of operating leases which are recorded as a lease obligation liability disclosed in accrued expenses and other liabilities line on the Consolidated Balance Sheets and as a lease right-of-use asset disclosed in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lease. The Company has elected to categorize its leases into four categories based on length of lease terms and applies an incremental borrowing rate of interest as of the effective date of adoption or the lease effective date equivalent to a collateralized rate with similar terms. The four categories are as follows: less than three years, three to five years, five to ten years and greater than ten years. The collateralized discount rate used to calculate the present value of future minimum lease payments is based, where appropriate, on the Company's incremental borrowing rate of its credit facility, described in Note 9 Credit Facility of this Form 10-Q. For leases that existed prior to the adoption of the new accounting guidance on January 1, 2019 or those with terms not similar to the credit facility, the Company has elected to use the remaining lease term based on the four categories noted above as of the date of initial application to measure its incremental borrowing rate. In this case, the incremental borrowing rate is a collateralized rate based on current industry borrowing rates for similar companies with similar ratings. Certain leases include rental payments adjusted for increases on an annual basis as part of the rental expense and are included in measurement of the lease liability. Lease expenses for lease payments, where appropriate, are recognized on a straight-line basis over the lease term. Short-term leases of 12 months or less are recorded on the Consolidated Balance Sheets and lease payments are recognized on the Consolidated Statement of Income and Comprehensive Income. The Company has agreements with lease and non-lease components, which the Company accounts for separately and continues to follow the guidance and its existing policy for minimum rental payments under Accounting Standard Codification ("ASC") Topic 840 for leases that commenced prior to the effective date. Modified or new leases subsequent to the effective date will follow ASC Topic 842. For more information on leases refer to Note 12. Leases. Variable Interest Entities 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Balance Sheets and accounted for under the equity method of accounting. The Company's initial investment and the fair value of the VIE at June 30, 2019 was $7.5 million . The Company's maximum exposure to loss from this VIE is $7.5 million , its carrying value of the investment, and there are no future funding commitment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The Company concluded there are no material subsequent events or transactions that have occurred after the balance sheet date through the date on which the financial statements were issued. Recently Issued Accounting Standards Accounting Standards Adopted in 2019 Leases In February 2016, the FASB issued guidance on the accounting for leases. The new guidance requires lessees to place a right-of-use asset and a lease liability on their balance sheets. The lease liability will be based on the present value of the future lease payments and the right-of-use asset will be based on the liability. Expenses will be recognized on the income statement in a similar manner as previous methods. The new guidance also requires companies to classify all leases as operating leases or financing leases. The Company has classified all of its leases as operating leases. The new guidance is effective for annual periods beginning after December 15, 2018 and interim periods within those years. The Company adopted the new guidance under a modified retrospective transition approach using the package of practical expedients and the Company did not adopt the hindsight practical expedient as of January 1, 2019. The package of practical expedients allowed the Company not to reassess whether the arrangement contains a lease, lease classification and whether previously capitalized costs qualify as initial direct costs. The practical expedients allowed the Company to continue classifying all of its leases as operating leases as they were previously classified under ASC Topic 840. Therefore, the Company's disclosures for the comparative periods presented in 2019 continues to be in accordance with previous lease guidance under ASC Topic 840. The Company used the accounting standard adoption date as its date of initial application. Adoption of the new guidance resulted in the recording of additional net lease right-of-use assets and lease obligations of $19.8 million and $20.3 million , respectively, as of January 1, 2019. The lease amounts recognized were measured based on the present value of discounted future lease payments, net of reversal of prepaid rent and deferred rent balances that existed prior to January 1, 2019. The Company had no adjustments upon adoption related to unrecorded but expected lease abandonments at December 31, 2018. The difference between the additional lease assets and lease liabilities, net of the deferred tax impact, was recorded as a cumulative change in accounting principles adjustment to retained earnings of $387 . The adoption did not have a significant impact on the Company's financial position or results of operations and had no impact on cash flow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adopted the new guidance as of January 1, 2019. The adoption did not have a significant impact on the Company's financial position and results of operations. Financial Instruments - Callable Debt Securities In March 2016, the FASB issued an update to amend the amortization period for certain purchased callable debt securities held at a premium. The update requires the premium to be amortized to the earliest call date. The update doesn’t change the accounting for securities held at a discount, which will continue to be amortized to maturity. The new guidance is effective for annual periods beginning after December 15, 2018 and interim periods beginning after December 15, 2018. The Company adopted the new guidance as of January 1, 2019. The adoption of the new guidance resulted in cumulative change in accounting principles adjustment to retained earnings, net of the deferred tax, of $126 on January 1, 2019 and did not have a material impact on net income between the comparable periods. Pending Adoption of Accounting Standards Intangibles - Other Internal Use Software In August 2018, the FASB issued guidance to align the requirements for capitalizing implementation costs incurred in a cloud computing hosting arrangement that is a service contract with the requirements for capitalizing implementation costs incurred to develop or obtain internal-use software. The guidance requires the Company to determine which implementation costs to capitalize as an asset related to the service contract and which costs to expense. The new guidance is effective for annual and interim periods beginning after December 15, 2019. The Company will adopt the new guidance as of January 1, 2020. Management currently believes that the adoption will not have a significant impact on the Company's financial position or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19 and interim periods within those years. The new guidance will impact the Company's portfolio of mortgage loan investments, which are carried at amortized cost, the impairment model related to our available-for-sale fixed-maturity portfolio and reinsurance receivables. The Company will adopt the new guidance as of January 1, 2020. The Company has developed an implementation time-line for adopting the new guidance and is currently building it's model for recognizing credit losses for mortgage loans and available-for-sale fixed-maturity investments and reinsurance receivables as we continue to evaluate moving to an expected loss model. Currently, the Company utilizes an aging method to estimate credit losses on premiums receivable, which is in line with the new guidance. The Company is evaluating the impact of adopting the new guidance and the impact on it's financial position, results of operations and key processe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will adopt the new guidance as of January 1, 2020 and it currently believes the adoption will have no impact on the Company's financial position and results of operations. Financial Instruments - Disclosures In August 2018, the FASB issued new guidance which modifies the disclosure requirements on fair value measurements of financial instruments. The new guidance removes the requirement for disclosing the amount and reason for transfers between Level 1 and Level 2 investment securities and the valuation processes for Level 3 fair value measurements. The guidance also requires additional disclosures on the range and weighted average of significant unobservable inputs used to develop Level 3 fair value measurements. The new guidance is effective for annual and interim periods beginning after December 15, 2019. The Company will adopt the new guidance as of January 1, 2020. Management currently believes the new guidance will modify existing fair value disclosures, but will not have an impact on the Company's financial position and results of operations.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19. The Company will adopt the new guidance as of January 1, 2020. Management currently believes the new guidance will modify existing disclosures, but will not have an impact on the Company's financial position and results of operations.</t>
  </si>
  <si>
    <t>Summary of Investments</t>
  </si>
  <si>
    <t>Investments [Abstract]</t>
  </si>
  <si>
    <t>SUMMARY OF INVESTMENTS Fair Value of Investments A reconciliation of the amortized cost (cost for equity securities) to fair value of investments in held-to-maturity and available-for-sale fixed maturity and equity securities, presented on a consolidated basis, as of June 30, 2019 and December 31, 2018 , is provided below: June 30, 2019 Type of Investment Cost or Amortized Cost Gross Unrealized Appreciation Gross Unrealized Depreciation Fair Value AVAILABLE-FOR-SALE Fixed maturities: Bonds U.S. Treasury $ 28,937 $ 177 $ 42 $ 29,072 U.S. government agency 137,846 2,245 41 140,050 States, municipalities and political subdivisions General obligations: Midwest 86,696 2,674 — 89,370 Northeast 31,213 1,111 — 32,324 South 113,289 2,757 71 115,975 West 105,978 3,927 12 109,893 Special revenue: Midwest 139,244 5,203 9 144,438 Northeast 62,469 2,232 — 64,701 South 228,469 8,195 98 236,566 West 142,661 4,664 8 147,317 Foreign bonds 4,939 178 — 5,117 Public utilities 62,749 2,031 62 64,718 Corporate bonds Energy 26,634 1,139 — 27,773 Industrials 53,751 1,454 43 55,162 Consumer goods and services 48,118 1,844 73 49,889 Health care 13,982 585 — 14,567 Technology, media and telecommunications 25,897 1,231 — 27,128 Financial services 91,870 3,049 256 94,663 Mortgage-backed securities 7,071 83 60 7,094 Collateralized mortgage obligations Government national mortgage association 76,524 2,022 80 78,466 Federal home loan mortgage corporation 109,450 2,100 87 111,463 Federal national mortgage association 52,247 1,755 37 53,965 Asset-backed securities 3,262 430 84 3,608 Total Available-for-Sale Fixed Maturities $ 1,653,296 $ 51,086 $ 1,063 $ 1,703,319 December 31, 2018 Type of Investment Cost or Amortized Cost Gross Unrealized Appreciation Gross Unrealized Depreciation Fair Value AVAILABLE-FOR-SALE Fixed maturities: Bonds U.S. Treasury $ 27,632 $ 6 $ 220 $ 27,418 U.S. government agency 215,535 896 1,749 214,682 States, municipalities and political subdivisions General obligations: Midwest 94,806 1,091 685 95,212 Northeast 37,326 432 103 37,655 South 114,710 754 1,553 113,911 West 107,787 1,229 1,175 107,841 Special revenue: Midwest 140,025 1,609 870 140,764 Northeast 62,737 452 1,241 61,948 South 237,848 1,669 3,708 235,809 West 143,829 1,294 2,203 142,920 Foreign bonds 9,698 31 13 9,716 Public utilities 56,808 274 1,023 56,059 Corporate bonds Energy 28,909 43 304 28,648 Industrials 53,867 124 906 53,085 Consumer goods and services 54,323 142 819 53,646 Health care 16,721 42 105 16,658 Technology, media and telecommunications 26,819 35 678 26,176 Financial services 81,286 238 2,175 79,349 Mortgage-backed securities 7,642 14 232 7,424 Collateralized mortgage obligations Government national mortgage association 78,055 380 1,734 76,701 Federal home loan mortgage corporation 108,403 524 1,304 107,623 Federal national mortgage association 53,267 213 732 52,748 Asset-backed securities 3,256 352 113 3,495 Total Available-for-Sale Fixed Maturities $ 1,761,289 $ 11,844 $ 23,645 $ 1,749,488 Maturities The amortized cost and fair value of held-to-maturity, available-for-sale and trading fixed maturity securities at June 30, 2019 , by contractual maturity, are shown in the following table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Trading June 30, 2019 Amortized Cost Fair Value Amortized Cost Fair Value Due in one year or less $ 44,381 $ 44,604 $ 6,176 $ 7,346 Due after one year through five years 233,480 239,201 4,739 7,294 Due after five years through 10 years 514,156 533,677 — — Due after 10 years 612,725 631,241 2,017 2,503 Asset-backed securities 3,262 3,608 — — Mortgage-backed securities 7,071 7,094 — — Collateralized mortgage obligations 238,221 243,894 — — $ 1,653,296 $ 1,703,319 $ 12,932 $ 17,143 Net Realized Investment Gains and Losses Net realized gains on disposition of investments are computed using the specific identification method and are included in the computation of net income. A summary of the components of net realized investment gains (losses) is as follows: Three Months Ended June 30, Six Months Ended June 30, 2019 2018 2019 2018 Net realized investment gains (losses) from continuing operations: Fixed maturities: Available-for-sale $ (8 ) $ (219 ) $ 142 $ (193 ) Trading securities Change in fair value 501 (148 ) 2,247 (259 ) Sales 92 349 92 905 Equity securities Change in fair value 12,499 305 37,133 (8,883 ) Sales 507 1,010 705 1,863 Mortgage loans — — (15 ) — Total net realized investment gains (losses) from continuing operations $ 13,591 $ 1,297 $ 40,304 $ (6,567 ) Total net realized investment gains (losses) from discontinued operations — — — (1,057 ) Total net realized investment gains (losses) $ 13,591 $ 1,297 $ 40,304 $ (7,624 ) The proceeds and gross realized gains on the sale of available-for-sale fixed maturity securities are as follows: Three Months Ended June 30, Six Months Ended June 30, 2019 2018 2019 2018 Proceeds from sales $ — $ 23,994 $ 36,490 $ 23,994 Gross realized gains — 140 30 140 Gross realized losses — (307 ) 13 (307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Our portfolio of trading securities had a fair value of $17,143 and $13,240 at June 30, 2019 and December 31, 2018 , respectively. Funding Commitment Pursuant to an agreement with one of our limited liability partnership investments, we are contractually committed through July 31, 2028 to make capital contributions upon request of the partnership. Our remaining potential contractual obligation was $17,791 at June 30, 2019 . Unrealized Appreciation A summary of the changes in net unrealized investment appreciation during the reporting period is as follows: Six Months Ended June 30, 2019 2018 Change in net unrealized investment appreciation Available-for-sale fixed maturities $ 61,824 $ (65,127 ) Deferred policy acquisition costs — 7,274 Income tax effect (12,983 ) 12,148 Net unrealized investment depreciation of discontinued operations, sold — 6,714 Cumulative change in accounting principles — (191,244 ) Total change in net unrealized investment appreciation, net of tax $ 48,841 $ (230,235 )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we do not plan to sell, and for which we are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on a consolidated basis at June 30, 2019 and December 31, 2018 . The securities are presented by the length of time they have been continuously in an unrealized loss position. It is possible that we could recognize OTTI charges in future periods on securities held at June 30, 2019 ,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at June 30, 2019 or at June 30, 2018 . We have no intent to sell, and it is more likely than not that we will not be required to sell, these securities until the fair value recovers to at least equal our cost basis or the securities mature. June 30, 2019 Less than 12 months 12 months or longer Total Type of Investment Number Fair Gross Unrealized Number Fair Gross Unrealized Depreciation Fair Gross Unrealized Depreciation AVAILABLE-FOR-SALE Fixed maturities: Bonds U.S. Treasury — $ — $ — 3 $ 8,737 $ 42 $ 8,737 $ 42 U.S. government agency — — — 2 7,959 41 7,959 41 States, municipalities and political subdivisions General obligations Midwest — — — — — — — — South — — — 3 9,519 71 9,519 71 West — — — 1 2,086 12 2,086 12 Special revenue Midwest — — — 2 3,339 9 3,339 9 Northeast — — — 1 1,296 — 1,296 — South — — — 6 14,039 98 14,039 98 West — — — 4 4,115 8 4,115 8 Public utilities 1 2,934 62 — — — 2,934 62 Corporate bonds Energy — — — — — — — — Industrials 1 5,009 1 1 3,996 42 9,005 43 Consumer goods and services — — — 3 4,637 73 4,637 73 Health care — — — — — — — — Technology, media and telecommunications — — — — — — — — Financial services 1 4,744 256 1 998 — 5,742 256 Mortgage-backed securities — — — 20 3,749 60 3,749 60 Collateralized mortgage obligations Government national mortgage association — — — 7 10,194 80 10,194 80 Federal home loan mortgage corporation — — — 7 11,199 87 11,199 87 Federal national mortgage association — — — 5 3,843 37 3,843 37 Asset-backed securities — — — 1 2,864 84 2,864 84 Total Available-for-Sale Fixed Maturities 3 $ 12,687 $ 319 67 $ 92,570 $ 744 $ 105,257 $ 1,063 December 31, 2018 Less than 12 months 12 months or longer Total Type of Investment Number Fair Gross Unrealized Depreciation Number Fair Gross Unrealized Depreciation Fair Gross Unrealized Depreciation AVAILABLE-FOR-SALE Fixed maturities: Bonds U.S. Treasury 1 $ 8,018 $ 7 5 $ 14,645 $ 213 $ 22,663 $ 220 U.S. government agency 4 17,907 81 17 80,696 1,668 98,603 1,749 States, municipalities and political subdivisions General obligations Midwest 2 2,939 5 7 23,749 680 26,688 685 Northeast — — — 3 12,110 103 12,110 103 South 1 778 2 22 50,174 1,551 50,952 1,553 West 1 1,203 5 16 48,499 1,170 49,702 1,175 Special revenue Midwest 4 3,892 8 19 43,854 862 47,746 870 Northeast — — — 14 37,629 1,241 37,629 1,241 South 4 4,298 30 45 107,016 3,678 111,314 3,708 West 4 11,115 32 28 69,667 2,171 80,782 2,203 Foreign bonds 1 2,984 13 — — — 2,984 13 Public utilities 12 25,781 552 8 17,253 471 43,034 1,023 Corporate bonds Energy 7 12,556 148 2 4,099 156 16,655 304 Industrials 9 21,970 397 4 11,040 509 33,010 906 Consumer goods and services 14 30,399 527 5 9,554 292 39,953 819 Health care 3 6,203 97 1 345 8 6,548 105 Technology, media and telecommunications 6 12,638 288 5 9,619 390 22,257 678 Financial services 13 30,177 650 13 32,855 1,525 63,032 2,175 Mortgage-backed securities 22 1,539 34 22 4,166 198 5,705 232 Collateralized mortgage obligations Government national mortgage association 2 3,797 55 22 44,690 1,679 48,487 1,734 Federal home loan mortgage corporation 3 4,541 20 18 38,189 1,284 42,730 1,304 Federal national mortgage association 4 2,107 3 15 38,986 729 41,093 732 Asset-backed securities 1 2,829 113 — — — 2,829 113 Total Available-for-Sale Fixed Maturities 118 $ 207,671 $ 3,067 291 $ 698,835 $ 20,578 $ 906,506 $ 23,645</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June 30, 2019 , the cash surrender value of the COLI policies was $5,976 , which is equal to the fair value measured using Level 2 inputs, based on the underlying assets of the COLI policies, and is included in other assets in the Consolidated Balance Sheets. A summary of the carrying value and estimated fair value of our financial instruments at June 30, 2019 and December 31, 2018 is as follows: June 30, 2019 December 31, 2018 Fair Value Carrying Value Fair Value Carrying Value Assets Investments Fixed maturities: Available-for-sale securities $ 1,703,319 $ 1,703,319 $ 1,749,488 $ 1,749,488 Trading securities 17,143 17,143 13,240 13,240 Equity securities 283,178 283,178 248,361 248,361 Mortgage loans 38,018 36,374 26,021 25,782 Other long-term investments 47,772 47,772 37,077 37,077 Short-term investments 175 175 175 175 Cash and cash equivalents 148,784 148,784 64,454 64,454 Corporate-owned life insurance 5,976 5,976 4,907 4,907 The following tables present the categorization for our financial instruments measured at fair value on a recurring basis. The table includes financial instruments at June 30, 2019 and December 31, 2018 : June 30, 2019 Fair Value Measurements Description Total Level 1 Level 2 Level 3 AVAILABLE-FOR-SALE Fixed maturities: Bonds U.S. Treasury $ 29,072 $ — $ 29,072 $ — U.S. government agency 140,050 — 140,050 — States, municipalities and political subdivisions General obligations Midwest 89,370 — 89,370 — Northeast 32,324 — 32,324 — South 115,975 — 115,975 — West 109,893 — 109,893 — Special revenue Midwest 144,438 — 144,438 — Northeast 64,701 — 64,701 — South 236,566 — 236,566 — West 147,317 — 147,317 — Foreign bonds 5,117 — 5,117 — Public utilities 64,718 — 64,718 — Corporate bonds Energy 27,773 — 27,773 — Industrials 55,162 — 55,162 — Consumer goods and services 49,889 — 49,889 — Health care 14,567 — 14,567 — Technology, media and telecommunications 27,128 — 27,128 — Financial services 94,663 — 94,413 250 Mortgage-backed securities 7,094 — 7,094 — Collateralized mortgage obligations Government national mortgage association 78,466 — 78,466 — Federal home loan mortgage corporation 111,463 — 111,463 — Federal national mortgage association 53,965 — 53,965 — Asset-backed securities 3,608 — 2,864 744 Total Available-for-Sale Fixed Maturities $ 1,703,319 $ — $ 1,702,325 $ 994 TRADING Fixed maturities: Bonds U.S. Treasury $ 749 $ — $ 749 $ — Corporate bonds Industrials 398 — 398 — Consumer goods and services 1,905 — 1,905 — Health care 5,164 — 5,164 — Technology, media and telecommunications 3,065 — 3,065 — Financial services 2,006 — 2,006 — Redeemable preferred stocks 3,856 3,856 — — Total Trading Securities $ 17,143 $ 3,856 $ 13,287 $ — EQUITY SECURITIES Common stocks Public utilities $ 15,665 $ 15,665 $ — $ — Energy 13,784 13,784 — — Industrials 59,931 59,931 — — Consumer goods and services 27,494 27,494 — — Health care 25,378 25,378 — — Technology, media and telecommunications 16,776 16,776 — — Financial services 118,779 118,779 — — Nonredeemable preferred stocks 5,371 4,776 — 595 Total Equity Securities $ 283,178 $ 282,583 $ — $ 595 Short-Term Investments $ 175 $ 175 $ — $ — Money Market Accounts $ 17,739 $ 17,739 $ — $ — Corporate-Owned Life Insurance $ 5,976 $ — $ 5,976 $ — Total Assets Measured at Fair Value $ 2,027,530 $ 304,353 $ 1,721,588 $ 1,589 December 31, 2018 Fair Value Measurements Description Total Level 1 Level 2 Level 3 AVAILABLE-FOR-SALE Fixed maturities: Bonds U.S. Treasury $ 27,418 $ — $ 27,418 $ — U.S. government agency 214,682 — 214,682 — States, municipalities and political subdivisions General obligations Midwest 95,212 — 95,212 — Northeast 37,655 — 37,655 — South 113,911 — 113,911 — West 107,841 — 107,841 — Special revenue Midwest 140,764 — 140,764 — Northeast 61,948 — 61,948 — South 235,809 — 235,809 — West 142,920 — 142,920 — Foreign bonds 9,716 — 9,716 — Public utilities 56,059 — 56,059 — Corporate bonds Energy 28,648 — 28,648 — Industrials 53,085 — 53,085 — Consumer goods and services 53,646 — 53,646 — Health care 16,658 — 16,658 — Technology, media and telecommunications 26,176 — 26,176 — Financial services 79,349 — 79,099 250 Mortgage-backed securities 7,424 — 7,424 — Collateralized mortgage obligations Government national mortgage association 76,701 — 76,701 — Federal home loan mortgage corporation 107,623 — 107,623 — Federal national mortgage association 52,748 — 52,748 — Asset-backed securities 3,495 — 2,829 666 Total Available-for-Sale Fixed Maturities $ 1,749,488 $ — $ 1,748,572 $ 916 TRADING Fixed maturities: Bonds Corporate bonds Industrials $ 397 $ — $ 397 $ — Consumer goods and services 1,599 — 1,599 — Health care 3,236 — 3,236 — Technology, media and telecommunications 3,028 — 3,028 — Financial services 2,231 — 2,231 — Redeemable preferred stocks 2,749 2,749 — — Total Trading Securities $ 13,240 $ 2,749 $ 10,491 — EQUITY SECURITIES Common Stocks Public utilities $ 15,949 $ 15,949 $ — $ — Energy 10,975 10,975 — — Industrials 53,536 53,536 — — Consumer goods and services 24,465 24,465 — — Health care 22,286 22,286 — — Technology, media and telecommunications 13,944 13,944 — — Financial services 101,555 101,555 — — Nonredeemable preferred stocks 5,651 5,056 — 595 Total Equity Securities $ 248,361 $ 247,766 $ — $ 595 Short-Term Investments $ 175 $ 175 $ — $ — Money Market Accounts $ 3,275 $ 3,275 $ — $ — Corporate-Owned Life Insurance $ 4,907 $ — $ 4,907 $ — Total Assets Measured at Fair Value $ 2,019,446 $ 253,965 $ 1,763,970 $ 1,511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Unusual fluctuations outside of our expectations are independently corroborated with additional third-party sources that use similar valuation techniques as discussed above. In addition, on a quarterly basis, we also test all securities in the portfolio and independently corroborate the valuations obtained from our third-party valuation service providers. Quarterly, we also perform deep dive analysis of the pricing method used by our third-party valuation service provider by selecting a random sample of securities by asset class and reviewing methodologies. In our opinion, the pricing obtained at June 30, 2019 and December 31, 2018 was reasonable. For the three- and six-month periods ended June 30, 2019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hree- and six-month periods ended June 30, 2019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hree- and six-month periods ended June 30, 2019 , there were no securities transferred in or out of Level 3. The following table provides a summary of the changes in fair value of our Level 3 securities for the three-month period ended June 30, 2019 : Corporate bonds Asset-backed securities Equities Total Balance at March 31, 2019 $ 250 $ 701 $ 595 $ 1,546 Net unrealized gains (1) — 43 — 43 Balance at June 30, 2019 $ 250 $ 744 $ 595 $ 1,589 (1) Net unrealized gains are recorded as a component of comprehensive income. The following table provides a summary of the changes in fair value of our Level 3 securities for the six-month period ended June 30, 2019 : Corporate bonds Asset-backed securities Equities Total Balance at January 1, 2019 $ 250 $ 666 $ 595 $ 1,511 Net unrealized gains (1) — 78 — 78 Balance at June 30, 2019 $ 250 $ 744 $ 595 $ 1,589 (1) Net unrealized gains are recorded as a component of comprehensive income. Commercial Mortgage Loans The following tables present the carrying value of our commercial mortgage loans and additional information at June 30, 2019 and December 31, 2018 : Commercial Mortgage Loans June 30, 2019 December 31, 2018 Loan-to-value Carrying Value Carrying Value Less than 65% $ 27,940 $ 25,828 65%-75% 8,496 — Total amortized cost $ 36,436 $ 25,828 Valuation allowance (62 ) (46 ) Total mortgage loans $ 36,374 $ 25,782 Mortgage Loans by Region June 30, 2019 December 31, 2018 Carrying Value Percent of Total Carrying Value Percent of Total East North Central $ 3,245 8.9 % $ 3,244 12.6 % Southern Atlantic 6,652 18.3 6,652 25.8 East South Central 4,899 13.4 4,975 19.3 New England 6,588 18.1 6,588 25.4 Middle Atlantic 12,825 35.2 4,369 16.9 Mountain 2,227 6.1 — — Total mortgage loans at amortized cost $ 36,436 100.0 % $ 25,828 100.0 % Mortgage Loans by Property Type June 30, 2019 December 31, 2018 Carrying Value Percent of Total Carrying Value Percent of Total Commercial Multifamily $ 3,245 8.9 % $ 3,244 12.6 % Office 11,551 31.7 11,627 45.0 Retail 2,227 6.1 — — Mixed use/Other 19,413 53.3 10,957 42.4 Total mortgage loans at amortized cost $ 36,436 100.0 % $ 25,828 100.0 %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 valuation allowance is established on each loan recognizing a loss for amounts which we believe will not be collected according to the contractual terms of the respective loan agreement. As of June 30, 2019 there were no mortgage loan impairments.</t>
  </si>
  <si>
    <t>Reserves for Losses and Loss Settlement Expenses</t>
  </si>
  <si>
    <t>Insurance Loss Reserves [Abstract]</t>
  </si>
  <si>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take action that may include, among other things, increasing the related reserves. Any adjustments we make to reserves are reflected in operating results in the year in which we make those adjustments. We engage an independent actuary, Regnier Consulting Group, Inc., to render an opinion as to the reasonableness of our statutory reserves annually. The actuarial opinion is filed in those states where we are licensed. On a quarterly basis, UFG's internal actuary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We do not discount loss reserves based on the time value of money. The following table provides an analysis of changes in our property and casualty losses and loss settlement expense reserves at June 30, 2019 and December 31, 2018 (net of reinsurance amounts): June 30, 2019 December 31, 2018 Gross liability for losses and loss settlement expenses $ 1,312,483 $ 1,224,183 Ceded losses and loss settlement expenses (57,094 ) (59,871 ) Net liability for losses and loss settlement expenses $ 1,255,389 $ 1,164,312 Losses and loss settlement expenses incurred Current year $ 379,507 $ 785,778 Prior years 4,742 (54,167 ) Total incurred $ 384,249 $ 731,611 Losses and loss settlement expense payments Current year $ 125,106 $ 306,032 Prior years 222,102 334,502 Total paid $ 347,208 $ 640,534 Net liability for losses and loss settlement expenses $ 1,292,430 $ 1,255,389 Ceded loss and loss settlement expenses 49,236 57,094 Gross liability for losses and loss settlement expenses $ 1,341,666 $ 1,312,483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monetary impact of any individual factor on the development of reserves. For the three-month period ended June 30, 2019, the majority of unfavorable development came from commercial liability with a partial offset coming primarily from favorable development in workers compensation and commercial fire and allied lines. All other lines combined contributed a relatively minimal amount of overall unfavorable development during this three-month period. For the six-month period ended June 30, 2019, the majority of unfavorable development came from commercial liability with a partial offset coming primarily from favorable development in workers compensation, and fidelity and surety. All other lines combined contributed a relatively minimal amount of overall unfavorable development during this six-month period. The unfavorable development in both periods in commercial liability was primarily from prior year reserve strengthening on auto liability and other liability claims. For the three-month period ended June 30, 2018, the majority of favorable development came from two lines, workers compensation and reinsurance assumed with a partial offset coming from unfavorable development for commercial fire and allied lines and commercial other liability. All other lines combined also contributed some overall favorable development during this three-month period. For the six-month period ended June 30, 2018, the majority of favorable development came from three lines: commercial automobile, workers compensation, and commercial other liability. All other lines combined also contributed overall favorable development and only one line, reinsurance assumed, provided any unfavorable development during this six-month period. The favorable development is attributable to our continued litigation management efforts as well as favorable runoff of reserves for general loss adjustment expense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t>
  </si>
  <si>
    <t>Employee Benefits</t>
  </si>
  <si>
    <t>Retirement Benefits [Abstract]</t>
  </si>
  <si>
    <t>EMPLOYEE BENEFITS Net Periodic Benefit Cost The components of the net periodic benefit cost for our pension and postretirement benefit plans are as follows: Pension Plan Postretirement Benefit Plan Three Months Ended June 30, 2019 2018 2019 2018 Net periodic benefit cost Service cost $ 1,997 $ 2,175 $ 456 $ 750 Interest cost 2,080 1,875 318 502 Expected return on plan assets (2,696 ) (2,626 ) — — Amortization of prior service credit — — (2,221 ) (1,352 ) Amortization of net loss 901 1,072 224 589 Net periodic benefit cost $ 2,282 $ 2,496 $ (1,223 ) $ 489 Pension Plan Postretirement Benefit Plan Six Months Ended June 30, 2019 2018 2019 2018 Net periodic benefit cost Service cost $ 3,994 $ 4,350 $ 912 $ 1,499 Interest cost 4,160 3,750 637 1,004 Expected return on plan assets (5,392 ) (5,251 ) — — Amortization of prior service credit — — (4,242 ) (2,704 ) Amortization of net loss 1,802 2,143 447 1,178 Net periodic benefit cost $ 4,564 $ 4,992 $ (2,246 ) $ 977 A portion of the service cost component of net periodic pension and postretirement benefit costs is capitalized and amortized as part of deferred acquisition costs and is included in the income statement line titled "amortization of deferred policy acquisition costs." The portion not related to the compensation and the other components of net periodic pension and postretirement benefit costs is included in the income statement line titled "other underwriting expenses." Employer Contributions We previously disclosed in our Annual Report on Form 10-K for the year ended December 31, 2018 that we expected to contribute $4,000 to the pension plan in 2019 . For the six-month period ended June 30, 2019 , we contributed $2,000</t>
  </si>
  <si>
    <t>Stock-Based Compensation</t>
  </si>
  <si>
    <t>Share-based Payment Arrangement, Noncash Expense [Abstract]</t>
  </si>
  <si>
    <t>STOCK-BASED COMPENSATION Non-Qualified Employee Stock Award Plan The United Fire Group, Inc. 2008 Stock Plan (the "2008 Stock Plan") authorized the issuance of restricted and unrestricted stock awards, restricted stock units, stock appreciation rights, incentive stock options, and non-qualified stock options for up to 1,900,000 shares of UFG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as amended, the "Stock Plan"). At June 30, 2019 , there were 809,310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FG. Options granted pursuant to the Stock Plan are granted to buy shares of United Fire'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UFG's common stock on the date of the grant. Restricted stock units fully vest after 3 years or 5 years from the date of grant, unless accelerated upon the approval of the Board of Directors, at which time UFG common stock will be issued to the awardee. The activity in the Stock Plan is displayed in the following table: Authorized Shares Available for Future Award Grants Six Months Ended June 30, 2019 From Inception to June 30, 2019 Beginning balance 890,857 1,900,000 Additional shares authorized — 1,500,000 Number of awards granted (117,553 ) (3,140,620 ) Number of awards forfeited or expired 36,006 549,930 Ending balance 809,310 809,310 Number of option awards exercised 90,723 1,415,337 Number of unrestricted stock awards granted — 9,370 Number of restricted stock awards vested 42,425 100,618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FG's common stock to non-employee directors. At June 30, 2019 , we had 34,863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 The activity in the Director Plan is displayed in the following table: Authorized Shares Available for Future Award Grants Six Months Ended June 30, 2019 From Inception to June 30, 2019 Beginning balance 49,163 300,000 Number of awards granted (14,300 ) (289,140 ) Number of awards forfeited or expired — 24,003 Ending balance 34,863 34,863 Number of option awards exercised 1,131 119,092 Number of restricted stock awards vested — 71,541 Stock-Based Compensation Expense For the three-month periods ended June 30, 2019 and 2018 , we recognized stock-based compensation expense of $1,357 and $1,437 , respectively. For the six-month periods ended June 30, 2019 and 2018 , we recognized stock-based compensation expense of $4,045 and $2,718 , respectively. Stock-based compensation expense is recognized over the vesting period of the stock options. As of June 30, 2019 , we had $8,114 in stock-based compensation expense that has yet to be recognized through our results of operations. We expect this compensation to be recognized over the remainder of 2019 and subsequent years according to the table below, except with respect to awards that are accelerated by the Board of Directors, in which case we will recognize any remaining compensation expense in the period in which the awards are accelerated. 2019 $ 2,650 2020 3,614 2021 1,672 2022 178 2023 — Total $ 8,114</t>
  </si>
  <si>
    <t>Segment Information</t>
  </si>
  <si>
    <t>Segment Reporting [Abstract]</t>
  </si>
  <si>
    <t>SEGMENT INFORMATION On September 19, 2017, the Company announced that it had agreed to sell its subsidiary, United Life, to Kuvare. The sale closed on March 30, 2018. As a result, the life insurance business has been reported as discontinued operations in the Consolidated Financial Statements and all comparable prior periods have been presented to conform to the current period presentation. For more information, refer to Note 11. Discontinued Operations. Prior to the announcement to sell United Life, we had two reportable business segments in our operations: property and casualty insurance and life insurance. The property and casualty insurance business has six domestic locations from which it conducts its business. The life insurance segment operated from our home office in Cedar Rapids, Iowa. Because all of our insurance is sold domestically, we have no revenues from foreign operations. After the announcement of the United Life transaction, our continuing operations, the property and casualty insurance business, was reported as one</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for the three-month periods ended June 30, 2019 and 2018 : Three Months Ended June 30, (In Thousands, Except Share Data) 2019 2018 Basic Diluted Basic Diluted Net income (loss) from continuing operations $ (4,196 ) $ (4,196 ) $ 157 $ 157 Weighted-average common shares outstanding 25,210,354 25,210,354 24,976,563 24,976,563 Add dilutive effect of restricted stock unit awards — — — 281,654 Add dilutive effect of stock options — — — 353,556 Weighted-average common shares outstanding 25,210,354 25,210,354 24,976,563 25,611,773 Earnings (loss) per common share from continuing operations $ (0.17 ) $ (0.17 ) $ 0.01 $ 0.01 Earnings (loss) per common share $ (0.17 ) $ (0.17 ) $ 0.01 $ 0.01 Awards excluded from diluted earnings per share calculation (1) — 63,897 — 2,681 (1) Outstanding awards that are not "in-the-money" are excluded from the diluted earnings per share calculation because the effect of including them would have been anti-dilutive. The components of basic and diluted earnings per share were as follows for the six-month periods ended June 30, 2019 and 2018 : Six Months Ended June 30, (In Thousands, Except Share Data) 2019 2018 Basic Diluted Basic Diluted Net income from continuing operations $ 40,325 $ 40,325 $ 20,521 $ 20,521 Weighted-average common shares outstanding 25,170,877 25,170,877 24,946,335 24,946,335 Add dilutive effect of restricted stock unit awards — 257,810 — 281,654 Add dilutive effect of stock options — 231,116 — 354,719 Weighted-average common shares outstanding 25,170,877 25,659,803 24,946,335 25,582,708 Earnings per common share from continuing operations $ 1.60 $ 1.57 $ 0.82 $ 0.80 Earnings (loss) per common share from discontinued operations — — (0.08 ) (0.07 ) Gain on sale of discontinued operations, net of taxes — — 1.10 1.07 Earnings per common share $ 1.60 $ 1.57 $ 1.84 $ 1.80 Awards excluded from diluted earnings per share calculation (1) — 63,897 — 2,681 (1) Outstanding awards that are not "in-the-money" are excluded from the diluted earnings per share calculation because the effect of including them would have been anti-dilutive.</t>
  </si>
  <si>
    <t>Credit Facility</t>
  </si>
  <si>
    <t>Debt Disclosure [Abstract]</t>
  </si>
  <si>
    <t>CREDIT FACILITY On February 2, 2016, the Company, as borrower, entered into a Credit Agreement (the "Credit Agreement") by and among the Company, with the lenders from time to time party thereto and KeyBank National Association ("Key Bank"), as administrative agent, swingline lender and letter of credit issuer. The Credit Agreement provides for a $50,000 four -year unsecured revolving credit facility that includes a $20,000 letter of credit subfacility and a swingline subfacility in the amount up to $5,000 . The Credit Agreement allows the Company to increase the aggregate amount of the commitments thereunder by up to $100,000 , provided that no event of default has occurred and is continuing and certain other conditions are satisfied. The Credit Agreement is available for the Company's general corporate purposes, including liquidity, acquisitions and working capital. All unpaid principal and accrued interest under the Credit Agreement is due and payable in full at maturity on February 2, 2020. Based on the type of loan, advances under the Credit Agreement would bear interest on either the London interbank offered rate ("LIBOR") or a base rate plus, in each case, a calculated margin amount. The unused commitments under the Credit Agreement will be subject to a commitment fee that will be calculated at a per annum rate. The applicable margins for borrowings under the Credit Agreement and the commitment fee thereunder will be determined by reference to a pricing grid based on the Company’s issuer credit rating by A.M. Best Company, Inc. The Credit Agreement contains customary representations, conditions to borrowing, covenants and events of default, including certain covenants that limit or restrict, subject to certain exceptions, the ability of the Company and its subsidiaries to sell or transfer assets, enter into a merger or consolidate with another company, create liens, impose restrictions on subsidiary dividends, enter into sale-leaseback transactions, make investments or acquisitions, enter into certain reinsurance agreements, pay dividends during any period of default, enter into transactions with affiliates, change the nature of its business, or incur indebtedness. The Credit Agreement also includes financial covenants that require the Company to (i) maintain a minimum consolidated net worth, (ii) maintain a minimum consolidated statutory surplus and (iii) not exceed a 0.35 to 1.0 debt to total capitalization ratio. There was no outstanding balance on the Credit Agreement at June 30, 2019 and 2018 , respectively. For the six-month periods ended June 30, 2019 and 2018 , we did no t incur any interest expense related to either credit facility. We were in compliance with all covenants of the Credit Agreement at June 30, 2019 .</t>
  </si>
  <si>
    <t>Accumulated Other Comprehensive Income (Loss)</t>
  </si>
  <si>
    <t>Equity [Abstract]</t>
  </si>
  <si>
    <t>ACCUMULATED OTHER COMPREHENSIVE INCOME (LOSS) The following table shows the changes in the components of our accumulated other comprehensive income (loss), net of tax, for the three-month period ended June 30, 2019 : Liability for Net unrealized underfunded appreciation employee on investments benefit costs (1) Total Balance as of March 31, 2019 16,956 (20,261 ) $ (3,305 ) Change in accumulated other comprehensive income before reclassifications 22,592 — 22,592 Reclassification adjustments from accumulated other comprehensive income (loss) (30 ) 888 858 Balance as of June 30, 2019 $ 39,518 $ (19,373 ) $ 20,145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six-month period ended June 30, 2019 : Liability for Net unrealized underfunded appreciation employee on investments benefit costs (1) Total Balance as of January 1, 2019 (9,323 ) (21,149 ) $ (30,472 ) Change in accumulated other comprehensive income before reclassifications 48,941 — 48,941 Reclassification adjustments from accumulated other comprehensive income (loss) (100 ) 1,776 1,676 Balance as of June 30, 2019 $ 39,518 $ (19,373 ) $ 20,145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i>
    <t>Discontinued Operations</t>
  </si>
  <si>
    <t>Discontinued Operations and Disposal Groups [Abstract]</t>
  </si>
  <si>
    <t>DISCONTINUED OPERATIONS On September 18, 2017, we signed a definitive agreement to sell our subsidiary, United Life, to Kuvare for $280,000 in cash, less a $21 adjustment as set forth in the definitive agreement, for a net amount of $279,979 . The sale closed on March 30, 2018 and we reported an after-tax gain on the sale of discontinued operations of $27,307 . The life insurance business (previously reported as a separate segment) was considered held for sale and reported as discontinued operations and its financial position, results of operations and cash flows were reported separately for all periods presented, as applicable, unless otherwise noted. UFG has agreed to provide services to Kuvare through a transition services agreement ("TSA"). The TSA ensures a seamless transfer of the business between UFG and Kuvare. The TSA includes, among other considerations, accounting management, human resources, legal and information technology services, from the closing date for up to 24 months . Since the close date, the Company has received $717 as part of the TSA agreement. Summary operating results of discontinued operations were as follows for the periods indicated: Discontinued Operations Statements of Income (Unaudited) Three Months Ended June 30, Six Months Ended June 30, (In Thousands, Except Share Data) 2019 2018 2019 2018 Revenues Net premiums earned $ — $ — $ — $ 13,003 Investment income, net of investment expenses — — — 12,663 Net realized investment gains (losses) — — — (1,057 ) Other income — — — 146 Total revenues $ — $ — $ — $ 24,755 Benefits, Losses and Expenses Losses and loss settlement expenses $ — $ — $ — $ 10,823 Increase in liability for future policy benefits — — — 5,023 Amortization of deferred policy acquisition costs — — — 1,895 Other underwriting expenses — — — 3,864 Interest on policyholders’ accounts — — — 4,499 Total benefits, losses and expenses $ — $ — $ — $ 26,104 Income (loss) from discontinued operations before income taxes $ — $ — $ — $ (1,349 ) Federal income tax expense — — — 563 Net income (loss) from discontinued operations $ — $ — $ — $ (1,912 ) Earnings (loss) per common share from discontinued operations: Basic $ — $ — $ — (0.08 ) Diluted — — — (0.07 ) Note: The sale of the life insurance business was completed on March 30, 2018.</t>
  </si>
  <si>
    <t>Leases</t>
  </si>
  <si>
    <t>Leases [Abstract]</t>
  </si>
  <si>
    <t>LEASES The Company has operating leases consisting of office space, vehicle leases, computer equipment, and office equipment.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June 30, 2019 , we have leases with remaining terms of 1 year to 7 years , some of which may include no options for renewal and others with options to extend the lease terms from 6 months to 5 years . The components of our operating leases were as follows: As of June 30, 2019 Components of lease expense: Operating lease expense $ 3,820 Less sublease income 252 Net lease expense 3,568 Cash flows information related to leases: Operating cash outflow from operating leases 3,608 Balance sheet information for operating leases: As of June 30, 2019 Operating lease right-of-use assets (Other assets on Consolidated Balance Sheets) $ 18,398 Operating lease liabilities (Accrued expenses and other liabilities on Consolidated Balance Sheets) 18,884 Right-of-use assets obtained in exchange for new operating lease liabilities 467 Weighted average remaining lease term 3.50 Weighted average discount rate 4.80 % Maturities of lease liabilities: As of June 30, 2019 2019 $ 3,800 2020 7,258 2021 5,256 2022 2,374 2023 1,293 Thereafter 298 Total lease payments 20,279 Less imputed interest (1,395 ) Lease liability $ 18,884</t>
  </si>
  <si>
    <t>Nature of Operations and Basis of Presentation (Policies)</t>
  </si>
  <si>
    <t>Discontinued Operations On September 18, 2017, the Company signed a definitive agreement to sell its subsidiary, United Life Insurance Company ("United Life"), to Kuvare US Holdings, Inc. ("Kuvare") and on March 30, 2018, the sale closed. As a result, the life insurance business, previously a separate segment, was reported as discontinued operations in the Consolidated Statements of Income and Comprehensive Income and Consolidated Statements of Cash Flows for all periods presented in this Form 10-Q. Subsequent to the announcement of this sale, our continuing operations were reported as one</t>
  </si>
  <si>
    <t>Basis of Presentation</t>
  </si>
  <si>
    <t>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for the year ended December 31, 2018, including certain financial statement footnote disclosures, is not required by the rules and regulations of the SEC for interim financial reporting and have been condensed or omitted.</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 settlement expenses; and pension and postretirement benefit obligations. </t>
  </si>
  <si>
    <t>Reclassification</t>
  </si>
  <si>
    <t xml:space="preserve">Certain prior year amounts have been reclassified to conform to the current year presentation. </t>
  </si>
  <si>
    <t>Cash and Cash Equivalents</t>
  </si>
  <si>
    <t xml:space="preserve">Cash and Cash Equivalents For purposes of reporting cash flows, cash and cash equivalents include cash, money market accounts, and non-negotiable certificates of deposit with original maturities of three months or less. </t>
  </si>
  <si>
    <t>Deferred Policy Acquisition Costs (DAC)</t>
  </si>
  <si>
    <t>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six-month period ended June 30, 2019 . Total Recorded asset at beginning of period $ 92,796 Underwriting costs deferred 115,781 Amortization of deferred policy acquisition costs (107,014 ) Recorded asset at June 30, 2019 $ 101,563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t>
  </si>
  <si>
    <t>Income Taxes</t>
  </si>
  <si>
    <t>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consolidated federal income tax expense from continuing operations of $9,781 for the six-month period ended June 30, 2019 compared to income tax expense from continuing operations and discontinued operations of $7,350 during the same period of 2018. Our effective tax rate is different than the federal statutory rate of 21 percent , due principally to the effect of tax-exempt municipal bond interest income and non-taxable dividend income.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 t recognize any liability for unrecognized tax benefits at June 30, 2019 or December 31, 2018 .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15. The Internal Revenue Service is conducting an examination of our federal income tax return for the 2017 tax year.</t>
  </si>
  <si>
    <t>Leases The Company determines if a contract contains a lease at inception of the contract. The Company's inventory of leases consists of operating leases which are recorded as a lease obligation liability disclosed in accrued expenses and other liabilities line on the Consolidated Balance Sheets and as a lease right-of-use asset disclosed in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lease. The Company has elected to categorize its leases into four categories based on length of lease terms and applies an incremental borrowing rate of interest as of the effective date of adoption or the lease effective date equivalent to a collateralized rate with similar terms. The four categories are as follows: less than three years, three to five years, five to ten years and greater than ten years. The collateralized discount rate used to calculate the present value of future minimum lease payments is based, where appropriate, on the Company's incremental borrowing rate of its credit facility, described in Note 9 Credit Facility of this Form 10-Q. For leases that existed prior to the adoption of the new accounting guidance on January 1, 2019 or those with terms not similar to the credit facility, the Company has elected to use the remaining lease term based on the four categories noted above as of the date of initial application to measure its incremental borrowing rate. In this case, the incremental borrowing rate is a collateralized rate based on current industry borrowing rates for similar companies with similar ratings. Certain leases include rental payments adjusted for increases on an annual basis as part of the rental expense and are included in measurement of the lease liability. Lease expenses for lease payments, where appropriate, are recognized on a straight-line basis over the lease term. Short-term leases of 12 months or less are recorded on the Consolidated Balance Sheets and lease payments are recognized on the Consolidated Statement of Income and Comprehensive Income. The Company has agreements with lease and non-lease components, which the Company accounts for separately and continues to follow the guidance and its existing policy for minimum rental payments under Accounting Standard Codification ("ASC") Topic 840 for leases that commenced prior to the effective date. Modified or new leases subsequent to the effective date will follow ASC Topic 842. For more information on leases refer to Note 12. Leases.</t>
  </si>
  <si>
    <t>Subsequent Events</t>
  </si>
  <si>
    <t xml:space="preserve">Subsequent Events </t>
  </si>
  <si>
    <t>Recently Issued Accounting Standards</t>
  </si>
  <si>
    <t>Recently Issued Accounting Standards Accounting Standards Adopted in 2019 Leases In February 2016, the FASB issued guidance on the accounting for leases. The new guidance requires lessees to place a right-of-use asset and a lease liability on their balance sheets. The lease liability will be based on the present value of the future lease payments and the right-of-use asset will be based on the liability. Expenses will be recognized on the income statement in a similar manner as previous methods. The new guidance also requires companies to classify all leases as operating leases or financing leases. The Company has classified all of its leases as operating leases. The new guidance is effective for annual periods beginning after December 15, 2018 and interim periods within those years. The Company adopted the new guidance under a modified retrospective transition approach using the package of practical expedients and the Company did not adopt the hindsight practical expedient as of January 1, 2019. The package of practical expedients allowed the Company not to reassess whether the arrangement contains a lease, lease classification and whether previously capitalized costs qualify as initial direct costs. The practical expedients allowed the Company to continue classifying all of its leases as operating leases as they were previously classified under ASC Topic 840. Therefore, the Company's disclosures for the comparative periods presented in 2019 continues to be in accordance with previous lease guidance under ASC Topic 840. The Company used the accounting standard adoption date as its date of initial application. Adoption of the new guidance resulted in the recording of additional net lease right-of-use assets and lease obligations of $19.8 million and $20.3 million , respectively, as of January 1, 2019. The lease amounts recognized were measured based on the present value of discounted future lease payments, net of reversal of prepaid rent and deferred rent balances that existed prior to January 1, 2019. The Company had no adjustments upon adoption related to unrecorded but expected lease abandonments at December 31, 2018. The difference between the additional lease assets and lease liabilities, net of the deferred tax impact, was recorded as a cumulative change in accounting principles adjustment to retained earnings of $387 . The adoption did not have a significant impact on the Company's financial position or results of operations and had no impact on cash flow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adopted the new guidance as of January 1, 2019. The adoption did not have a significant impact on the Company's financial position and results of operations. Financial Instruments - Callable Debt Securities In March 2016, the FASB issued an update to amend the amortization period for certain purchased callable debt securities held at a premium. The update requires the premium to be amortized to the earliest call date. The update doesn’t change the accounting for securities held at a discount, which will continue to be amortized to maturity. The new guidance is effective for annual periods beginning after December 15, 2018 and interim periods beginning after December 15, 2018. The Company adopted the new guidance as of January 1, 2019. The adoption of the new guidance resulted in cumulative change in accounting principles adjustment to retained earnings, net of the deferred tax, of $126 on January 1, 2019 and did not have a material impact on net income between the comparable periods. Pending Adoption of Accounting Standards Intangibles - Other Internal Use Software In August 2018, the FASB issued guidance to align the requirements for capitalizing implementation costs incurred in a cloud computing hosting arrangement that is a service contract with the requirements for capitalizing implementation costs incurred to develop or obtain internal-use software. The guidance requires the Company to determine which implementation costs to capitalize as an asset related to the service contract and which costs to expense. The new guidance is effective for annual and interim periods beginning after December 15, 2019. The Company will adopt the new guidance as of January 1, 2020. Management currently believes that the adoption will not have a significant impact on the Company's financial position or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19 and interim periods within those years. The new guidance will impact the Company's portfolio of mortgage loan investments, which are carried at amortized cost, the impairment model related to our available-for-sale fixed-maturity portfolio and reinsurance receivables. The Company will adopt the new guidance as of January 1, 2020. The Company has developed an implementation time-line for adopting the new guidance and is currently building it's model for recognizing credit losses for mortgage loans and available-for-sale fixed-maturity investments and reinsurance receivables as we continue to evaluate moving to an expected loss model. Currently, the Company utilizes an aging method to estimate credit losses on premiums receivable, which is in line with the new guidance. The Company is evaluating the impact of adopting the new guidance and the impact on it's financial position, results of operations and key processe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will adopt the new guidance as of January 1, 2020 and it currently believes the adoption will have no impact on the Company's financial position and results of operations. Financial Instruments - Disclosures In August 2018, the FASB issued new guidance which modifies the disclosure requirements on fair value measurements of financial instruments. The new guidance removes the requirement for disclosing the amount and reason for transfers between Level 1 and Level 2 investment securities and the valuation processes for Level 3 fair value measurements. The guidance also requires additional disclosures on the range and weighted average of significant unobservable inputs used to develop Level 3 fair value measurements. The new guidance is effective for annual and interim periods beginning after December 15, 2019. The Company will adopt the new guidance as of January 1, 2020. Management currently believes the new guidance will modify existing fair value disclosures, but will not have an impact on the Company's financial position and results of operations.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19. The Company will adopt the new guidance as of January 1, 2020. Management currently believes the new guidance will modify existing disclosures, but will not have an impact on the Company's financial position and results of operations.</t>
  </si>
  <si>
    <t>Fair Value Measurement</t>
  </si>
  <si>
    <t xml:space="preserve">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June 30, 2019 , the cash surrender value of the COLI policies was $5,976 , which is equal to the fair value measured using Level 2 inputs, based on the underlying assets of the COLI policies, and is included in other assets in the Consolidated Balance Sheets.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Unusual fluctuations outside of our expectations are independently corroborated with additional third-party sources that use similar valuation techniques as discussed above. In addition, on a quarterly basis, we also test all securities in the portfolio and independently corroborate the valuations obtained from our third-party valuation service providers. Quarterly, we also perform deep dive analysis of the pricing method used by our third-party valuation service provider by selecting a random sample of securities by asset class and reviewing methodologies. In our opinion, the pricing obtained at June 30, 2019 and December 31, 2018 was reasonable. For the three- and six-month periods ended June 30, 2019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hree- and six-month periods ended June 30, 2019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hree- and six-month periods ended June 30, 2019 , there were no securities transferred in or out of Level 3. </t>
  </si>
  <si>
    <t xml:space="preserve">Prior to the announcement to sell United Life, we had two reportable business segments in our operations: property and casualty insurance and life insurance. The property and casualty insurance business has six domestic locations from which it conducts its business. The life insurance segment operated from our home office in Cedar Rapids, Iowa. Because all of our insurance is sold domestically, we have no revenues from foreign operations. After the announcement of the United Life transaction, our continuing operations, the property and casualty insurance business, was reported as one reportable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The property and casualty insurance business geographic concentration did not change after the announcement of the sale of the life insurance business. We will continue to evaluate our continuing operations on the basis of both statutory accounting principles prescribed or permitted by our states of domicile and GAAP. </t>
  </si>
  <si>
    <t>Earnings Per Share</t>
  </si>
  <si>
    <t xml:space="preserve">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
  </si>
  <si>
    <t>Nature of Operations and Basis of Presentation (Tables)</t>
  </si>
  <si>
    <t>Components of Deferred Acquisition Costs</t>
  </si>
  <si>
    <t>The following table is a summary of the components of DAC, including the related amortization recognized for the six-month period ended June 30, 2019 . Total Recorded asset at beginning of period $ 92,796 Underwriting costs deferred 115,781 Amortization of deferred policy acquisition costs (107,014 ) Recorded asset at June 30, 2019 $ 101,563</t>
  </si>
  <si>
    <t>Summary of Investments (Tables)</t>
  </si>
  <si>
    <t>Fair Value of Investments</t>
  </si>
  <si>
    <t>A reconciliation of the amortized cost (cost for equity securities) to fair value of investments in held-to-maturity and available-for-sale fixed maturity and equity securities, presented on a consolidated basis, as of June 30, 2019 and December 31, 2018 , is provided below: June 30, 2019 Type of Investment Cost or Amortized Cost Gross Unrealized Appreciation Gross Unrealized Depreciation Fair Value AVAILABLE-FOR-SALE Fixed maturities: Bonds U.S. Treasury $ 28,937 $ 177 $ 42 $ 29,072 U.S. government agency 137,846 2,245 41 140,050 States, municipalities and political subdivisions General obligations: Midwest 86,696 2,674 — 89,370 Northeast 31,213 1,111 — 32,324 South 113,289 2,757 71 115,975 West 105,978 3,927 12 109,893 Special revenue: Midwest 139,244 5,203 9 144,438 Northeast 62,469 2,232 — 64,701 South 228,469 8,195 98 236,566 West 142,661 4,664 8 147,317 Foreign bonds 4,939 178 — 5,117 Public utilities 62,749 2,031 62 64,718 Corporate bonds Energy 26,634 1,139 — 27,773 Industrials 53,751 1,454 43 55,162 Consumer goods and services 48,118 1,844 73 49,889 Health care 13,982 585 — 14,567 Technology, media and telecommunications 25,897 1,231 — 27,128 Financial services 91,870 3,049 256 94,663 Mortgage-backed securities 7,071 83 60 7,094 Collateralized mortgage obligations Government national mortgage association 76,524 2,022 80 78,466 Federal home loan mortgage corporation 109,450 2,100 87 111,463 Federal national mortgage association 52,247 1,755 37 53,965 Asset-backed securities 3,262 430 84 3,608 Total Available-for-Sale Fixed Maturities $ 1,653,296 $ 51,086 $ 1,063 $ 1,703,319 December 31, 2018 Type of Investment Cost or Amortized Cost Gross Unrealized Appreciation Gross Unrealized Depreciation Fair Value AVAILABLE-FOR-SALE Fixed maturities: Bonds U.S. Treasury $ 27,632 $ 6 $ 220 $ 27,418 U.S. government agency 215,535 896 1,749 214,682 States, municipalities and political subdivisions General obligations: Midwest 94,806 1,091 685 95,212 Northeast 37,326 432 103 37,655 South 114,710 754 1,553 113,911 West 107,787 1,229 1,175 107,841 Special revenue: Midwest 140,025 1,609 870 140,764 Northeast 62,737 452 1,241 61,948 South 237,848 1,669 3,708 235,809 West 143,829 1,294 2,203 142,920 Foreign bonds 9,698 31 13 9,716 Public utilities 56,808 274 1,023 56,059 Corporate bonds Energy 28,909 43 304 28,648 Industrials 53,867 124 906 53,085 Consumer goods and services 54,323 142 819 53,646 Health care 16,721 42 105 16,658 Technology, media and telecommunications 26,819 35 678 26,176 Financial services 81,286 238 2,175 79,349 Mortgage-backed securities 7,642 14 232 7,424 Collateralized mortgage obligations Government national mortgage association 78,055 380 1,734 76,701 Federal home loan mortgage corporation 108,403 524 1,304 107,623 Federal national mortgage association 53,267 213 732 52,748 Asset-backed securities 3,256 352 113 3,495 Total Available-for-Sale Fixed Maturities $ 1,761,289 $ 11,844 $ 23,645 $ 1,749,488</t>
  </si>
  <si>
    <t>Maturities</t>
  </si>
  <si>
    <t>The amortized cost and fair value of held-to-maturity, available-for-sale and trading fixed maturity securities at June 30, 2019 , by contractual maturity, are shown in the following table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Trading June 30, 2019 Amortized Cost Fair Value Amortized Cost Fair Value Due in one year or less $ 44,381 $ 44,604 $ 6,176 $ 7,346 Due after one year through five years 233,480 239,201 4,739 7,294 Due after five years through 10 years 514,156 533,677 — — Due after 10 years 612,725 631,241 2,017 2,503 Asset-backed securities 3,262 3,608 — — Mortgage-backed securities 7,071 7,094 — — Collateralized mortgage obligations 238,221 243,894 — — $ 1,653,296 $ 1,703,319 $ 12,932 $ 17,143</t>
  </si>
  <si>
    <t>Net Realized Investment Gains and Losses</t>
  </si>
  <si>
    <t>A summary of the components of net realized investment gains (losses) is as follows: Three Months Ended June 30, Six Months Ended June 30, 2019 2018 2019 2018 Net realized investment gains (losses) from continuing operations: Fixed maturities: Available-for-sale $ (8 ) $ (219 ) $ 142 $ (193 ) Trading securities Change in fair value 501 (148 ) 2,247 (259 ) Sales 92 349 92 905 Equity securities Change in fair value 12,499 305 37,133 (8,883 ) Sales 507 1,010 705 1,863 Mortgage loans — — (15 ) — Total net realized investment gains (losses) from continuing operations $ 13,591 $ 1,297 $ 40,304 $ (6,567 ) Total net realized investment gains (losses) from discontinued operations — — — (1,057 ) Total net realized investment gains (losses) $ 13,591 $ 1,297 $ 40,304 $ (7,624 )</t>
  </si>
  <si>
    <t>Proceeds and Gross Realized Gains and Losses</t>
  </si>
  <si>
    <t>The proceeds and gross realized gains on the sale of available-for-sale fixed maturity securities are as follows: Three Months Ended June 30, Six Months Ended June 30, 2019 2018 2019 2018 Proceeds from sales $ — $ 23,994 $ 36,490 $ 23,994 Gross realized gains — 140 30 140 Gross realized losses — (307 ) 13 (307 )</t>
  </si>
  <si>
    <t>Unrealized Investment Appreciation</t>
  </si>
  <si>
    <t>A summary of the changes in net unrealized investment appreciation during the reporting period is as follows: Six Months Ended June 30, 2019 2018 Change in net unrealized investment appreciation Available-for-sale fixed maturities $ 61,824 $ (65,127 ) Deferred policy acquisition costs — 7,274 Income tax effect (12,983 ) 12,148 Net unrealized investment depreciation of discontinued operations, sold — 6,714 Cumulative change in accounting principles — (191,244 ) Total change in net unrealized investment appreciation, net of tax $ 48,841 $ (230,235 )</t>
  </si>
  <si>
    <t>Investments in Unrealized Loss Position</t>
  </si>
  <si>
    <t xml:space="preserve"> June 30, 2019 Less than 12 months 12 months or longer Total Type of Investment Number Fair Gross Unrealized Number Fair Gross Unrealized Depreciation Fair Gross Unrealized Depreciation AVAILABLE-FOR-SALE Fixed maturities: Bonds U.S. Treasury — $ — $ — 3 $ 8,737 $ 42 $ 8,737 $ 42 U.S. government agency — — — 2 7,959 41 7,959 41 States, municipalities and political subdivisions General obligations Midwest — — — — — — — — South — — — 3 9,519 71 9,519 71 West — — — 1 2,086 12 2,086 12 Special revenue Midwest — — — 2 3,339 9 3,339 9 Northeast — — — 1 1,296 — 1,296 — South — — — 6 14,039 98 14,039 98 West — — — 4 4,115 8 4,115 8 Public utilities 1 2,934 62 — — — 2,934 62 Corporate bonds Energy — — — — — — — — Industrials 1 5,009 1 1 3,996 42 9,005 43 Consumer goods and services — — — 3 4,637 73 4,637 73 Health care — — — — — — — — Technology, media and telecommunications — — — — — — — — Financial services 1 4,744 256 1 998 — 5,742 256 Mortgage-backed securities — — — 20 3,749 60 3,749 60 Collateralized mortgage obligations Government national mortgage association — — — 7 10,194 80 10,194 80 Federal home loan mortgage corporation — — — 7 11,199 87 11,199 87 Federal national mortgage association — — — 5 3,843 37 3,843 37 Asset-backed securities — — — 1 2,864 84 2,864 84 Total Available-for-Sale Fixed Maturities 3 $ 12,687 $ 319 67 $ 92,570 $ 744 $ 105,257 $ 1,063 December 31, 2018 Less than 12 months 12 months or longer Total Type of Investment Number Fair Gross Unrealized Depreciation Number Fair Gross Unrealized Depreciation Fair Gross Unrealized Depreciation AVAILABLE-FOR-SALE Fixed maturities: Bonds U.S. Treasury 1 $ 8,018 $ 7 5 $ 14,645 $ 213 $ 22,663 $ 220 U.S. government agency 4 17,907 81 17 80,696 1,668 98,603 1,749 States, municipalities and political subdivisions General obligations Midwest 2 2,939 5 7 23,749 680 26,688 685 Northeast — — — 3 12,110 103 12,110 103 South 1 778 2 22 50,174 1,551 50,952 1,553 West 1 1,203 5 16 48,499 1,170 49,702 1,175 Special revenue Midwest 4 3,892 8 19 43,854 862 47,746 870 Northeast — — — 14 37,629 1,241 37,629 1,241 South 4 4,298 30 45 107,016 3,678 111,314 3,708 West 4 11,115 32 28 69,667 2,171 80,782 2,203 Foreign bonds 1 2,984 13 — — — 2,984 13 Public utilities 12 25,781 552 8 17,253 471 43,034 1,023 Corporate bonds Energy 7 12,556 148 2 4,099 156 16,655 304 Industrials 9 21,970 397 4 11,040 509 33,010 906 Consumer goods and services 14 30,399 527 5 9,554 292 39,953 819 Health care 3 6,203 97 1 345 8 6,548 105 Technology, media and telecommunications 6 12,638 288 5 9,619 390 22,257 678 Financial services 13 30,177 650 13 32,855 1,525 63,032 2,175 Mortgage-backed securities 22 1,539 34 22 4,166 198 5,705 232 Collateralized mortgage obligations Government national mortgage association 2 3,797 55 22 44,690 1,679 48,487 1,734 Federal home loan mortgage corporation 3 4,541 20 18 38,189 1,284 42,730 1,304 Federal national mortgage association 4 2,107 3 15 38,986 729 41,093 732 Asset-backed securities 1 2,829 113 — — — 2,829 113 Total Available-for-Sale Fixed Maturities 118 $ 207,671 $ 3,067 291 $ 698,835 $ 20,578 $ 906,506 $ 23,645</t>
  </si>
  <si>
    <t>Fair Value of Financial Instruments (Tables)</t>
  </si>
  <si>
    <t>Carrying Value and Estimated Fair Value of Financial Instruments</t>
  </si>
  <si>
    <t>A summary of the carrying value and estimated fair value of our financial instruments at June 30, 2019 and December 31, 2018 is as follows: June 30, 2019 December 31, 2018 Fair Value Carrying Value Fair Value Carrying Value Assets Investments Fixed maturities: Available-for-sale securities $ 1,703,319 $ 1,703,319 $ 1,749,488 $ 1,749,488 Trading securities 17,143 17,143 13,240 13,240 Equity securities 283,178 283,178 248,361 248,361 Mortgage loans 38,018 36,374 26,021 25,782 Other long-term investments 47,772 47,772 37,077 37,077 Short-term investments 175 175 175 175 Cash and cash equivalents 148,784 148,784 64,454 64,454 Corporate-owned life insurance 5,976 5,976 4,907 4,907</t>
  </si>
  <si>
    <t>Financial Instruments Measured at Fair Value on Recurring Basis</t>
  </si>
  <si>
    <t>The following tables present the categorization for our financial instruments measured at fair value on a recurring basis. The table includes financial instruments at June 30, 2019 and December 31, 2018 : June 30, 2019 Fair Value Measurements Description Total Level 1 Level 2 Level 3 AVAILABLE-FOR-SALE Fixed maturities: Bonds U.S. Treasury $ 29,072 $ — $ 29,072 $ — U.S. government agency 140,050 — 140,050 — States, municipalities and political subdivisions General obligations Midwest 89,370 — 89,370 — Northeast 32,324 — 32,324 — South 115,975 — 115,975 — West 109,893 — 109,893 — Special revenue Midwest 144,438 — 144,438 — Northeast 64,701 — 64,701 — South 236,566 — 236,566 — West 147,317 — 147,317 — Foreign bonds 5,117 — 5,117 — Public utilities 64,718 — 64,718 — Corporate bonds Energy 27,773 — 27,773 — Industrials 55,162 — 55,162 — Consumer goods and services 49,889 — 49,889 — Health care 14,567 — 14,567 — Technology, media and telecommunications 27,128 — 27,128 — Financial services 94,663 — 94,413 250 Mortgage-backed securities 7,094 — 7,094 — Collateralized mortgage obligations Government national mortgage association 78,466 — 78,466 — Federal home loan mortgage corporation 111,463 — 111,463 — Federal national mortgage association 53,965 — 53,965 — Asset-backed securities 3,608 — 2,864 744 Total Available-for-Sale Fixed Maturities $ 1,703,319 $ — $ 1,702,325 $ 994 TRADING Fixed maturities: Bonds U.S. Treasury $ 749 $ — $ 749 $ — Corporate bonds Industrials 398 — 398 — Consumer goods and services 1,905 — 1,905 — Health care 5,164 — 5,164 — Technology, media and telecommunications 3,065 — 3,065 — Financial services 2,006 — 2,006 — Redeemable preferred stocks 3,856 3,856 — — Total Trading Securities $ 17,143 $ 3,856 $ 13,287 $ — EQUITY SECURITIES Common stocks Public utilities $ 15,665 $ 15,665 $ — $ — Energy 13,784 13,784 — — Industrials 59,931 59,931 — — Consumer goods and services 27,494 27,494 — — Health care 25,378 25,378 — — Technology, media and telecommunications 16,776 16,776 — — Financial services 118,779 118,779 — — Nonredeemable preferred stocks 5,371 4,776 — 595 Total Equity Securities $ 283,178 $ 282,583 $ — $ 595 Short-Term Investments $ 175 $ 175 $ — $ — Money Market Accounts $ 17,739 $ 17,739 $ — $ — Corporate-Owned Life Insurance $ 5,976 $ — $ 5,976 $ — Total Assets Measured at Fair Value $ 2,027,530 $ 304,353 $ 1,721,588 $ 1,589 December 31, 2018 Fair Value Measurements Description Total Level 1 Level 2 Level 3 AVAILABLE-FOR-SALE Fixed maturities: Bonds U.S. Treasury $ 27,418 $ — $ 27,418 $ — U.S. government agency 214,682 — 214,682 — States, municipalities and political subdivisions General obligations Midwest 95,212 — 95,212 — Northeast 37,655 — 37,655 — South 113,911 — 113,911 — West 107,841 — 107,841 — Special revenue Midwest 140,764 — 140,764 — Northeast 61,948 — 61,948 — South 235,809 — 235,809 — West 142,920 — 142,920 — Foreign bonds 9,716 — 9,716 — Public utilities 56,059 — 56,059 — Corporate bonds Energy 28,648 — 28,648 — Industrials 53,085 — 53,085 — Consumer goods and services 53,646 — 53,646 — Health care 16,658 — 16,658 — Technology, media and telecommunications 26,176 — 26,176 — Financial services 79,349 — 79,099 250 Mortgage-backed securities 7,424 — 7,424 — Collateralized mortgage obligations Government national mortgage association 76,701 — 76,701 — Federal home loan mortgage corporation 107,623 — 107,623 — Federal national mortgage association 52,748 — 52,748 — Asset-backed securities 3,495 — 2,829 666 Total Available-for-Sale Fixed Maturities $ 1,749,488 $ — $ 1,748,572 $ 916 TRADING Fixed maturities: Bonds Corporate bonds Industrials $ 397 $ — $ 397 $ — Consumer goods and services 1,599 — 1,599 — Health care 3,236 — 3,236 — Technology, media and telecommunications 3,028 — 3,028 — Financial services 2,231 — 2,231 — Redeemable preferred stocks 2,749 2,749 — — Total Trading Securities $ 13,240 $ 2,749 $ 10,491 — EQUITY SECURITIES Common Stocks Public utilities $ 15,949 $ 15,949 $ — $ — Energy 10,975 10,975 — — Industrials 53,536 53,536 — — Consumer goods and services 24,465 24,465 — — Health care 22,286 22,286 — — Technology, media and telecommunications 13,944 13,944 — — Financial services 101,555 101,555 — — Nonredeemable preferred stocks 5,651 5,056 — 595 Total Equity Securities $ 248,361 $ 247,766 $ — $ 595 Short-Term Investments $ 175 $ 175 $ — $ — Money Market Accounts $ 3,275 $ 3,275 $ — $ — Corporate-Owned Life Insurance $ 4,907 $ — $ 4,907 $ — Total Assets Measured at Fair Value $ 2,019,446 $ 253,965 $ 1,763,970 $ 1,511</t>
  </si>
  <si>
    <t>Changes in Fair Value of Level 3 Securities</t>
  </si>
  <si>
    <t>The following table provides a summary of the changes in fair value of our Level 3 securities for the three-month period ended June 30, 2019 : Corporate bonds Asset-backed securities Equities Total Balance at March 31, 2019 $ 250 $ 701 $ 595 $ 1,546 Net unrealized gains (1) — 43 — 43 Balance at June 30, 2019 $ 250 $ 744 $ 595 $ 1,589 (1) Net unrealized gains are recorded as a component of comprehensive income. The following table provides a summary of the changes in fair value of our Level 3 securities for the six-month period ended June 30, 2019 : Corporate bonds Asset-backed securities Equities Total Balance at January 1, 2019 $ 250 $ 666 $ 595 $ 1,511 Net unrealized gains (1) — 78 — 78 Balance at June 30, 2019 $ 250 $ 744 $ 595 $ 1,589 (1) Net unrealized gains are recorded as a component of comprehensive income.</t>
  </si>
  <si>
    <t>Carrying Value of Commercial Mortgage Loans by Loan-to-Value Ratio</t>
  </si>
  <si>
    <t>The following tables present the carrying value of our commercial mortgage loans and additional information at June 30, 2019 and December 31, 2018 : Commercial Mortgage Loans June 30, 2019 December 31, 2018 Loan-to-value Carrying Value Carrying Value Less than 65% $ 27,940 $ 25,828 65%-75% 8,496 — Total amortized cost $ 36,436 $ 25,828 Valuation allowance (62 ) (46 ) Total mortgage loans $ 36,374 $ 25,782 Mortgage Loans by Region June 30, 2019 December 31, 2018 Carrying Value Percent of Total Carrying Value Percent of Total East North Central $ 3,245 8.9 % $ 3,244 12.6 % Southern Atlantic 6,652 18.3 6,652 25.8 East South Central 4,899 13.4 4,975 19.3 New England 6,588 18.1 6,588 25.4 Middle Atlantic 12,825 35.2 4,369 16.9 Mountain 2,227 6.1 — — Total mortgage loans at amortized cost $ 36,436 100.0 % $ 25,828 100.0 % Mortgage Loans by Property Type June 30, 2019 December 31, 2018 Carrying Value Percent of Total Carrying Value Percent of Total Commercial Multifamily $ 3,245 8.9 % $ 3,244 12.6 % Office 11,551 31.7 11,627 45.0 Retail 2,227 6.1 — — Mixed use/Other 19,413 53.3 10,957 42.4 Total mortgage loans at amortized cost $ 36,436 100.0 % $ 25,828 100.0 %</t>
  </si>
  <si>
    <t>Reserves for Losses and Loss Settlement Expenses (Tables)</t>
  </si>
  <si>
    <t>Changes in Property and Casualty Losses and Loss Settlement Expense Reserves</t>
  </si>
  <si>
    <t>The following table provides an analysis of changes in our property and casualty losses and loss settlement expense reserves at June 30, 2019 and December 31, 2018 (net of reinsurance amounts): June 30, 2019 December 31, 2018 Gross liability for losses and loss settlement expenses $ 1,312,483 $ 1,224,183 Ceded losses and loss settlement expenses (57,094 ) (59,871 ) Net liability for losses and loss settlement expenses $ 1,255,389 $ 1,164,312 Losses and loss settlement expenses incurred Current year $ 379,507 $ 785,778 Prior years 4,742 (54,167 ) Total incurred $ 384,249 $ 731,611 Losses and loss settlement expense payments Current year $ 125,106 $ 306,032 Prior years 222,102 334,502 Total paid $ 347,208 $ 640,534 Net liability for losses and loss settlement expenses $ 1,292,430 $ 1,255,389 Ceded loss and loss settlement expenses 49,236 57,094 Gross liability for losses and loss settlement expenses $ 1,341,666 $ 1,312,483</t>
  </si>
  <si>
    <t>Employee Benefits (Tables)</t>
  </si>
  <si>
    <t>Net Periodic Benefit Cost</t>
  </si>
  <si>
    <t>The components of the net periodic benefit cost for our pension and postretirement benefit plans are as follows: Pension Plan Postretirement Benefit Plan Three Months Ended June 30, 2019 2018 2019 2018 Net periodic benefit cost Service cost $ 1,997 $ 2,175 $ 456 $ 750 Interest cost 2,080 1,875 318 502 Expected return on plan assets (2,696 ) (2,626 ) — — Amortization of prior service credit — — (2,221 ) (1,352 ) Amortization of net loss 901 1,072 224 589 Net periodic benefit cost $ 2,282 $ 2,496 $ (1,223 ) $ 489 Pension Plan Postretirement Benefit Plan Six Months Ended June 30, 2019 2018 2019 2018 Net periodic benefit cost Service cost $ 3,994 $ 4,350 $ 912 $ 1,499 Interest cost 4,160 3,750 637 1,004 Expected return on plan assets (5,392 ) (5,251 ) — — Amortization of prior service credit — — (4,242 ) (2,704 ) Amortization of net loss 1,802 2,143 447 1,178 Net periodic benefit cost $ 4,564 $ 4,992 $ (2,246 ) $ 977</t>
  </si>
  <si>
    <t>Stock-Based Compensation (Tables)</t>
  </si>
  <si>
    <t>Activity in Stock Award Plans</t>
  </si>
  <si>
    <t>The activity in the Director Plan is displayed in the following table: Authorized Shares Available for Future Award Grants Six Months Ended June 30, 2019 From Inception to June 30, 2019 Beginning balance 49,163 300,000 Number of awards granted (14,300 ) (289,140 ) Number of awards forfeited or expired — 24,003 Ending balance 34,863 34,863 Number of option awards exercised 1,131 119,092 Number of restricted stock awards vested — 71,541 The activity in the Stock Plan is displayed in the following table: Authorized Shares Available for Future Award Grants Six Months Ended June 30, 2019 From Inception to June 30, 2019 Beginning balance 890,857 1,900,000 Additional shares authorized — 1,500,000 Number of awards granted (117,553 ) (3,140,620 ) Number of awards forfeited or expired 36,006 549,930 Ending balance 809,310 809,310 Number of option awards exercised 90,723 1,415,337 Number of unrestricted stock awards granted — 9,370 Number of restricted stock awards vested 42,425 100,618</t>
  </si>
  <si>
    <t>Remaining Stock-Based Compensation Expense</t>
  </si>
  <si>
    <t>We expect this compensation to be recognized over the remainder of 2019 and subsequent years according to the table below, except with respect to awards that are accelerated by the Board of Directors, in which case we will recognize any remaining compensation expense in the period in which the awards are accelerated. 2019 $ 2,650 2020 3,614 2021 1,672 2022 178 2023 — Total $ 8,114</t>
  </si>
  <si>
    <t>Earnings Per Common Share (Tables)</t>
  </si>
  <si>
    <t>Components of Basic and Diluted Earnings Per Share</t>
  </si>
  <si>
    <t>The components of basic and diluted earnings per share were as follows for the three-month periods ended June 30, 2019 and 2018 : Three Months Ended June 30, (In Thousands, Except Share Data) 2019 2018 Basic Diluted Basic Diluted Net income (loss) from continuing operations $ (4,196 ) $ (4,196 ) $ 157 $ 157 Weighted-average common shares outstanding 25,210,354 25,210,354 24,976,563 24,976,563 Add dilutive effect of restricted stock unit awards — — — 281,654 Add dilutive effect of stock options — — — 353,556 Weighted-average common shares outstanding 25,210,354 25,210,354 24,976,563 25,611,773 Earnings (loss) per common share from continuing operations $ (0.17 ) $ (0.17 ) $ 0.01 $ 0.01 Earnings (loss) per common share $ (0.17 ) $ (0.17 ) $ 0.01 $ 0.01 Awards excluded from diluted earnings per share calculation (1) — 63,897 — 2,681 (1) Outstanding awards that are not "in-the-money" are excluded from the diluted earnings per share calculation because the effect of including them would have been anti-dilutive. The components of basic and diluted earnings per share were as follows for the six-month periods ended June 30, 2019 and 2018 : Six Months Ended June 30, (In Thousands, Except Share Data) 2019 2018 Basic Diluted Basic Diluted Net income from continuing operations $ 40,325 $ 40,325 $ 20,521 $ 20,521 Weighted-average common shares outstanding 25,170,877 25,170,877 24,946,335 24,946,335 Add dilutive effect of restricted stock unit awards — 257,810 — 281,654 Add dilutive effect of stock options — 231,116 — 354,719 Weighted-average common shares outstanding 25,170,877 25,659,803 24,946,335 25,582,708 Earnings per common share from continuing operations $ 1.60 $ 1.57 $ 0.82 $ 0.80 Earnings (loss) per common share from discontinued operations — — (0.08 ) (0.07 ) Gain on sale of discontinued operations, net of taxes — — 1.10 1.07 Earnings per common share $ 1.60 $ 1.57 $ 1.84 $ 1.80 Awards excluded from diluted earnings per share calculation (1) — 63,897 — 2,681 (1) Outstanding awards that are not "in-the-money" are excluded from the diluted earnings per share calculation because the effect of including them would have been anti-dilutive.</t>
  </si>
  <si>
    <t>Accumulated Other Comprehensive Income (Loss) (Tables)</t>
  </si>
  <si>
    <t>Schedule of Accumulated Other Comprehensive Income (Loss)</t>
  </si>
  <si>
    <t>The following table shows the changes in the components of our accumulated other comprehensive income (loss), net of tax, for the three-month period ended June 30, 2019 : Liability for Net unrealized underfunded appreciation employee on investments benefit costs (1) Total Balance as of March 31, 2019 16,956 (20,261 ) $ (3,305 ) Change in accumulated other comprehensive income before reclassifications 22,592 — 22,592 Reclassification adjustments from accumulated other comprehensive income (loss) (30 ) 888 858 Balance as of June 30, 2019 $ 39,518 $ (19,373 ) $ 20,145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six-month period ended June 30, 2019 : Liability for Net unrealized underfunded appreciation employee on investments benefit costs (1) Total Balance as of January 1, 2019 (9,323 ) (21,149 ) $ (30,472 ) Change in accumulated other comprehensive income before reclassifications 48,941 — 48,941 Reclassification adjustments from accumulated other comprehensive income (loss) (100 ) 1,776 1,676 Balance as of June 30, 2019 $ 39,518 $ (19,373 ) $ 20,145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i>
    <t>Discontinued Operations (Tables)</t>
  </si>
  <si>
    <t>Summary Operating Results of Discontinued Operations</t>
  </si>
  <si>
    <t>Summary operating results of discontinued operations were as follows for the periods indicated: Discontinued Operations Statements of Income (Unaudited) Three Months Ended June 30, Six Months Ended June 30, (In Thousands, Except Share Data) 2019 2018 2019 2018 Revenues Net premiums earned $ — $ — $ — $ 13,003 Investment income, net of investment expenses — — — 12,663 Net realized investment gains (losses) — — — (1,057 ) Other income — — — 146 Total revenues $ — $ — $ — $ 24,755 Benefits, Losses and Expenses Losses and loss settlement expenses $ — $ — $ — $ 10,823 Increase in liability for future policy benefits — — — 5,023 Amortization of deferred policy acquisition costs — — — 1,895 Other underwriting expenses — — — 3,864 Interest on policyholders’ accounts — — — 4,499 Total benefits, losses and expenses $ — $ — $ — $ 26,104 Income (loss) from discontinued operations before income taxes $ — $ — $ — $ (1,349 ) Federal income tax expense — — — 563 Net income (loss) from discontinued operations $ — $ — $ — $ (1,912 ) Earnings (loss) per common share from discontinued operations: Basic $ — $ — $ — (0.08 ) Diluted — — — (0.07 ) Note: The sale of the life insurance business was completed on March 30, 2018.</t>
  </si>
  <si>
    <t>Leases (Tables)</t>
  </si>
  <si>
    <t>Components of Operating Leases</t>
  </si>
  <si>
    <t>The components of our operating leases were as follows: As of June 30, 2019 Components of lease expense: Operating lease expense $ 3,820 Less sublease income 252 Net lease expense 3,568 Cash flows information related to leases: Operating cash outflow from operating leases 3,608</t>
  </si>
  <si>
    <t>Lease Balance Sheet Information</t>
  </si>
  <si>
    <t>Balance sheet information for operating leases: As of June 30, 2019 Operating lease right-of-use assets (Other assets on Consolidated Balance Sheets) $ 18,398 Operating lease liabilities (Accrued expenses and other liabilities on Consolidated Balance Sheets) 18,884 Right-of-use assets obtained in exchange for new operating lease liabilities 467 Weighted average remaining lease term 3.50 Weighted average discount rate 4.80 %</t>
  </si>
  <si>
    <t>Maturity of Lease Liabilities</t>
  </si>
  <si>
    <t>Maturities of lease liabilities: As of June 30, 2019 2019 $ 3,800 2020 7,258 2021 5,256 2022 2,374 2023 1,293 Thereafter 298 Total lease payments 20,279 Less imputed interest (1,395 ) Lease liability $ 18,884</t>
  </si>
  <si>
    <t>Nature of Operations and Basis of Presentation (Details)</t>
  </si>
  <si>
    <t>Sep. 18, 2017segment</t>
  </si>
  <si>
    <t>Jun. 30, 2019USD ($)state</t>
  </si>
  <si>
    <t>Jun. 30, 2018USD ($)</t>
  </si>
  <si>
    <t>Jun. 30, 2019USD ($)segmentstatevariable_interest_entities</t>
  </si>
  <si>
    <t>Jan. 01, 2019USD ($)</t>
  </si>
  <si>
    <t>Dec. 31, 2018USD ($)</t>
  </si>
  <si>
    <t>Jan. 01, 2018USD ($)</t>
  </si>
  <si>
    <t>Segment Reporting Information [Line Items]</t>
  </si>
  <si>
    <t>Number of business segments | segment</t>
  </si>
  <si>
    <t>Payment for income taxes</t>
  </si>
  <si>
    <t>Federal tax refund received</t>
  </si>
  <si>
    <t>Interest payments</t>
  </si>
  <si>
    <t>Federal income tax expense (benefit)</t>
  </si>
  <si>
    <t>Liability for unrecognized tax benefits</t>
  </si>
  <si>
    <t>Number of variable interest entities | variable_interest_entities</t>
  </si>
  <si>
    <t>Initial investment in variable interest entity</t>
  </si>
  <si>
    <t>VIE maximum exposure</t>
  </si>
  <si>
    <t>Operating lease right-of-use assets</t>
  </si>
  <si>
    <t>Lease liability</t>
  </si>
  <si>
    <t>Cumulative effect of change in accounting principle</t>
  </si>
  <si>
    <t>Property and Casualty Insurance</t>
  </si>
  <si>
    <t>Number of states in which we are licensed as insurer | state</t>
  </si>
  <si>
    <t>Continuing and Discontinuing Operations</t>
  </si>
  <si>
    <t>Accounting Standards Update 2016-02</t>
  </si>
  <si>
    <t>Retained earnings | Accounting Standards Update 2016-02</t>
  </si>
  <si>
    <t>Retained earnings | Accounting Standards Update 2016-01</t>
  </si>
  <si>
    <t>Nature of Operations and Basis of Presentation (Deferred Policy Acquisition Costs) (Details) $ in Thousands</t>
  </si>
  <si>
    <t>Jun. 30, 2019USD ($)</t>
  </si>
  <si>
    <t>Movement Analysis of Deferred Policy Acquisition Costs [Roll Forward]</t>
  </si>
  <si>
    <t>Recorded asset at beginning of period</t>
  </si>
  <si>
    <t>Underwriting costs deferred</t>
  </si>
  <si>
    <t>Summary of Investments (Fair Value of Investments) (Details) - USD ($) $ in Thousands</t>
  </si>
  <si>
    <t>Fixed maturities:</t>
  </si>
  <si>
    <t>Amortized Cost</t>
  </si>
  <si>
    <t>Gross Unrealized Appreciation</t>
  </si>
  <si>
    <t>Gross Unrealized Depreciation</t>
  </si>
  <si>
    <t>Fair Value</t>
  </si>
  <si>
    <t>U.S. Treasury</t>
  </si>
  <si>
    <t>U.S. government agency</t>
  </si>
  <si>
    <t>States, municipalities and political subdivisions | General obligations | Midwest</t>
  </si>
  <si>
    <t>States, municipalities and political subdivisions | General obligations | Northeast</t>
  </si>
  <si>
    <t>States, municipalities and political subdivisions | General obligations | South</t>
  </si>
  <si>
    <t>States, municipalities and political subdivisions | General obligations | West</t>
  </si>
  <si>
    <t>States, municipalities and political subdivisions | Special revenue | Midwest</t>
  </si>
  <si>
    <t>States, municipalities and political subdivisions | Special revenue | Northeast</t>
  </si>
  <si>
    <t>States, municipalities and political subdivisions | Special revenue | South</t>
  </si>
  <si>
    <t>States, municipalities and political subdivisions | Special revenue | West</t>
  </si>
  <si>
    <t>Foreign bonds</t>
  </si>
  <si>
    <t>Public utilities</t>
  </si>
  <si>
    <t>Corporate bonds | Energy</t>
  </si>
  <si>
    <t>Corporate bonds | Industrials</t>
  </si>
  <si>
    <t>Corporate bonds | Consumer goods and services</t>
  </si>
  <si>
    <t>Corporate bonds | Health care</t>
  </si>
  <si>
    <t>Corporate bonds | Technology, media and telecommunications</t>
  </si>
  <si>
    <t>Corporate bonds | Financial services</t>
  </si>
  <si>
    <t>Mortgage-backed securities</t>
  </si>
  <si>
    <t>Collateralized mortgage obligations | Government National Mortgage Association (GNMA) Insured Loans</t>
  </si>
  <si>
    <t>Collateralized mortgage obligations | Federal Home Loan Mortgage Corporation (FHLMC) Insured Loans</t>
  </si>
  <si>
    <t>Collateralized mortgage obligations | Federal National Mortgage Association (FNMA) Insured Loans</t>
  </si>
  <si>
    <t>Asset-backed securities</t>
  </si>
  <si>
    <t>Summary of Investments (Maturities) (Details) - USD ($) $ in Thousands</t>
  </si>
  <si>
    <t>Available-For-Sale, Amortized Cost</t>
  </si>
  <si>
    <t>Due in one year or less</t>
  </si>
  <si>
    <t>Due after one year through five years</t>
  </si>
  <si>
    <t>Due after five years through 10 years</t>
  </si>
  <si>
    <t>Due after 10 years</t>
  </si>
  <si>
    <t>Available-for-sale securities, fair value</t>
  </si>
  <si>
    <t>Trading, Amortized Cost</t>
  </si>
  <si>
    <t>Trading, Fair Value</t>
  </si>
  <si>
    <t>Securities not categorized by contractual maturity</t>
  </si>
  <si>
    <t>Collateralized mortgage obligations</t>
  </si>
  <si>
    <t>Summary of Investments (Net Realized Investment Gains and Losses and Proceeds) (Details) - USD ($) $ in Thousands</t>
  </si>
  <si>
    <t>Gain (Loss) on Securities [Line Items]</t>
  </si>
  <si>
    <t>Net realized investment gains (losses)</t>
  </si>
  <si>
    <t>Debt Securities, Available-for-sale [Abstract]</t>
  </si>
  <si>
    <t>Proceeds from sales</t>
  </si>
  <si>
    <t>Gross realized gains</t>
  </si>
  <si>
    <t>Gross realized losses</t>
  </si>
  <si>
    <t>Fixed Maturities | Available-for-sale</t>
  </si>
  <si>
    <t>Fixed Maturities | Change in fair value</t>
  </si>
  <si>
    <t>Fixed Maturities | Sales</t>
  </si>
  <si>
    <t>Equity securities | Change in fair value</t>
  </si>
  <si>
    <t>Equity securities | Sales</t>
  </si>
  <si>
    <t>Mortgages</t>
  </si>
  <si>
    <t>Summary of Investments (Details) - USD ($) $ in Thousands</t>
  </si>
  <si>
    <t>Trading securities</t>
  </si>
  <si>
    <t>Remaining potential contractual obligation</t>
  </si>
  <si>
    <t>Summary of Investments (Unrealized Appreciation) (Details) - Continuing and Discontinuing Operations - USD ($) $ in Thousands</t>
  </si>
  <si>
    <t>Available-for-sale fixed maturities</t>
  </si>
  <si>
    <t>Net unrealized investment depreciation of discontinued operations, sold</t>
  </si>
  <si>
    <t>Cumulative change in accounting principles</t>
  </si>
  <si>
    <t>Total change in net unrealized investment appreciation, net of tax</t>
  </si>
  <si>
    <t>Summary of Investments (Investments in Unrealized Loss Position) (Details) $ in Thousands</t>
  </si>
  <si>
    <t>Jun. 30, 2019USD ($)issue</t>
  </si>
  <si>
    <t>Dec. 31, 2018USD ($)issue</t>
  </si>
  <si>
    <t>Number of Issues</t>
  </si>
  <si>
    <t>Less than 12 months (issues) | issue</t>
  </si>
  <si>
    <t>12 months or longer (issues) | issue</t>
  </si>
  <si>
    <t>Less than 12 months</t>
  </si>
  <si>
    <t>12 months or longer</t>
  </si>
  <si>
    <t>Fair Value of Financial Instruments (Details) $ in Thousands</t>
  </si>
  <si>
    <t>Rabbi Trust | Other Assets | Level 2</t>
  </si>
  <si>
    <t>Fair Value, Balance Sheet Grouping, Financial Statement Captions [Line Items]</t>
  </si>
  <si>
    <t>Cash surrender value</t>
  </si>
  <si>
    <t>Fair Value of Financial Instruments (Carrying Value and Estimated Fair Value) (Details) - USD ($) $ in Thousands</t>
  </si>
  <si>
    <t>Investments</t>
  </si>
  <si>
    <t>Available-for-sale securities</t>
  </si>
  <si>
    <t>Equity securities</t>
  </si>
  <si>
    <t>Corporate-owned life insurance</t>
  </si>
  <si>
    <t>Carrying Value</t>
  </si>
  <si>
    <t>Fixed Maturities | Fair Value</t>
  </si>
  <si>
    <t>Fixed Maturities | Carrying Value</t>
  </si>
  <si>
    <t>Fair Value of Financial Instruments (Financial Instruments Measured at Fair Value) (Details) - USD ($) $ in Thousands</t>
  </si>
  <si>
    <t>Fair Value, Assets and Liabilities Measured on Recurring and Nonrecurring Basis [Line Items]</t>
  </si>
  <si>
    <t>Recurring</t>
  </si>
  <si>
    <t>Money market accounts</t>
  </si>
  <si>
    <t>Total assets measured at fair value</t>
  </si>
  <si>
    <t>Recurring | Public utilities</t>
  </si>
  <si>
    <t>Recurring | Energy</t>
  </si>
  <si>
    <t>Recurring | Industrials</t>
  </si>
  <si>
    <t>Recurring | Consumer goods and services</t>
  </si>
  <si>
    <t>Recurring | Health care</t>
  </si>
  <si>
    <t>Recurring | Technology, media and telecommunications</t>
  </si>
  <si>
    <t>Recurring | Financial services</t>
  </si>
  <si>
    <t>Recurring | U.S. Treasury</t>
  </si>
  <si>
    <t>Recurring | U.S. government agency</t>
  </si>
  <si>
    <t>Recurring | States, municipalities and political subdivisions | General obligations | Midwest</t>
  </si>
  <si>
    <t>Recurring | States, municipalities and political subdivisions | General obligations | Northeast</t>
  </si>
  <si>
    <t>Recurring | States, municipalities and political subdivisions | General obligations | South</t>
  </si>
  <si>
    <t>Recurring | States, municipalities and political subdivisions | General obligations | West</t>
  </si>
  <si>
    <t>Recurring | States, municipalities and political subdivisions | Special revenue | Midwest</t>
  </si>
  <si>
    <t>Recurring | States, municipalities and political subdivisions | Special revenue | Northeast</t>
  </si>
  <si>
    <t>Recurring | States, municipalities and political subdivisions | Special revenue | South</t>
  </si>
  <si>
    <t>Recurring | States, municipalities and political subdivisions | Special revenue | West</t>
  </si>
  <si>
    <t>Recurring | Foreign bonds</t>
  </si>
  <si>
    <t>Recurring | Corporate bonds | Energy</t>
  </si>
  <si>
    <t>Recurring | Corporate bonds | Industrials</t>
  </si>
  <si>
    <t>Recurring | Corporate bonds | Consumer goods and services</t>
  </si>
  <si>
    <t>Recurring | Corporate bonds | Health care</t>
  </si>
  <si>
    <t>Recurring | Corporate bonds | Technology, media and telecommunications</t>
  </si>
  <si>
    <t>Recurring | Corporate bonds | Financial services</t>
  </si>
  <si>
    <t>Recurring | Mortgage-backed securities</t>
  </si>
  <si>
    <t>Recurring | Asset-backed securities</t>
  </si>
  <si>
    <t>Recurring | Redeemable preferred stocks</t>
  </si>
  <si>
    <t>Recurring | Nonredeemable preferred stocks</t>
  </si>
  <si>
    <t>Recurring | Level 1</t>
  </si>
  <si>
    <t>Recurring | Level 1 | Public utilities</t>
  </si>
  <si>
    <t>Recurring | Level 1 | Energy</t>
  </si>
  <si>
    <t>Recurring | Level 1 | Industrials</t>
  </si>
  <si>
    <t>Recurring | Level 1 | Consumer goods and services</t>
  </si>
  <si>
    <t>Recurring | Level 1 | Health care</t>
  </si>
  <si>
    <t>Recurring | Level 1 | Technology, media and telecommunications</t>
  </si>
  <si>
    <t>Recurring | Level 1 | Financial services</t>
  </si>
  <si>
    <t>Recurring | Level 1 | U.S. Treasury</t>
  </si>
  <si>
    <t>Recurring | Level 1 | U.S. government agency</t>
  </si>
  <si>
    <t>Recurring | Level 1 | States, municipalities and political subdivisions | General obligations | Midwest</t>
  </si>
  <si>
    <t>Recurring | Level 1 | States, municipalities and political subdivisions | General obligations | Northeast</t>
  </si>
  <si>
    <t>Recurring | Level 1 | States, municipalities and political subdivisions | General obligations | South</t>
  </si>
  <si>
    <t>Recurring | Level 1 | States, municipalities and political subdivisions | General obligations | West</t>
  </si>
  <si>
    <t>Recurring | Level 1 | States, municipalities and political subdivisions | Special revenue | Midwest</t>
  </si>
  <si>
    <t>Recurring | Level 1 | States, municipalities and political subdivisions | Special revenue | Northeast</t>
  </si>
  <si>
    <t>Recurring | Level 1 | States, municipalities and political subdivisions | Special revenue | South</t>
  </si>
  <si>
    <t>Recurring | Level 1 | States, municipalities and political subdivisions | Special revenue | West</t>
  </si>
  <si>
    <t>Recurring | Level 1 | Foreign bonds</t>
  </si>
  <si>
    <t>Recurring | Level 1 | Corporate bonds | Energy</t>
  </si>
  <si>
    <t>Recurring | Level 1 | Corporate bonds | Industrials</t>
  </si>
  <si>
    <t>Recurring | Level 1 | Corporate bonds | Consumer goods and services</t>
  </si>
  <si>
    <t>Recurring | Level 1 | Corporate bonds | Health care</t>
  </si>
  <si>
    <t>Recurring | Level 1 | Corporate bonds | Technology, media and telecommunications</t>
  </si>
  <si>
    <t>Recurring | Level 1 | Corporate bonds | Financial services</t>
  </si>
  <si>
    <t>Recurring | Level 1 | Mortgage-backed securities</t>
  </si>
  <si>
    <t>Recurring | Level 1 | Asset-backed securities</t>
  </si>
  <si>
    <t>Recurring | Level 1 | Redeemable preferred stocks</t>
  </si>
  <si>
    <t>Recurring | Level 1 | Nonredeemable preferred stocks</t>
  </si>
  <si>
    <t>Recurring | Level 2</t>
  </si>
  <si>
    <t>Recurring | Level 2 | Public utilities</t>
  </si>
  <si>
    <t>Recurring | Level 2 | Energy</t>
  </si>
  <si>
    <t>Recurring | Level 2 | Industrials</t>
  </si>
  <si>
    <t>Recurring | Level 2 | Consumer goods and services</t>
  </si>
  <si>
    <t>Recurring | Level 2 | Health care</t>
  </si>
  <si>
    <t>Recurring | Level 2 | Technology, media and telecommunications</t>
  </si>
  <si>
    <t>Recurring | Level 2 | Financial services</t>
  </si>
  <si>
    <t>Recurring | Level 2 | U.S. Treasury</t>
  </si>
  <si>
    <t>Recurring | Level 2 | U.S. government agency</t>
  </si>
  <si>
    <t>Recurring | Level 2 | States, municipalities and political subdivisions | General obligations | Midwest</t>
  </si>
  <si>
    <t>Recurring | Level 2 | States, municipalities and political subdivisions | General obligations | Northeast</t>
  </si>
  <si>
    <t>Recurring | Level 2 | States, municipalities and political subdivisions | General obligations | South</t>
  </si>
  <si>
    <t>Recurring | Level 2 | States, municipalities and political subdivisions | General obligations | West</t>
  </si>
  <si>
    <t>Recurring | Level 2 | States, municipalities and political subdivisions | Special revenue | Midwest</t>
  </si>
  <si>
    <t>Recurring | Level 2 | States, municipalities and political subdivisions | Special revenue | Northeast</t>
  </si>
  <si>
    <t>Recurring | Level 2 | States, municipalities and political subdivisions | Special revenue | South</t>
  </si>
  <si>
    <t>Recurring | Level 2 | States, municipalities and political subdivisions | Special revenue | West</t>
  </si>
  <si>
    <t>Recurring | Level 2 | Foreign bonds</t>
  </si>
  <si>
    <t>Recurring | Level 2 | Corporate bonds | Energy</t>
  </si>
  <si>
    <t>Recurring | Level 2 | Corporate bonds | Industrials</t>
  </si>
  <si>
    <t>Recurring | Level 2 | Corporate bonds | Consumer goods and services</t>
  </si>
  <si>
    <t>Recurring | Level 2 | Corporate bonds | Health care</t>
  </si>
  <si>
    <t>Recurring | Level 2 | Corporate bonds | Technology, media and telecommunications</t>
  </si>
  <si>
    <t>Recurring | Level 2 | Corporate bonds | Financial services</t>
  </si>
  <si>
    <t>Recurring | Level 2 | Mortgage-backed securities</t>
  </si>
  <si>
    <t>Recurring | Level 2 | Asset-backed securities</t>
  </si>
  <si>
    <t>Recurring | Level 2 | Redeemable preferred stocks</t>
  </si>
  <si>
    <t>Recurring | Level 2 | Nonredeemable preferred stocks</t>
  </si>
  <si>
    <t>Recurring | Level 3</t>
  </si>
  <si>
    <t>Recurring | Level 3 | Public utilities</t>
  </si>
  <si>
    <t>Recurring | Level 3 | Energy</t>
  </si>
  <si>
    <t>Recurring | Level 3 | Industrials</t>
  </si>
  <si>
    <t>Recurring | Level 3 | Consumer goods and services</t>
  </si>
  <si>
    <t>Recurring | Level 3 | Health care</t>
  </si>
  <si>
    <t>Recurring | Level 3 | Technology, media and telecommunications</t>
  </si>
  <si>
    <t>Recurring | Level 3 | Financial services</t>
  </si>
  <si>
    <t>Recurring | Level 3 | U.S. Treasury</t>
  </si>
  <si>
    <t>Recurring | Level 3 | U.S. government agency</t>
  </si>
  <si>
    <t>Recurring | Level 3 | States, municipalities and political subdivisions | General obligations | Midwest</t>
  </si>
  <si>
    <t>Recurring | Level 3 | States, municipalities and political subdivisions | General obligations | Northeast</t>
  </si>
  <si>
    <t>Recurring | Level 3 | States, municipalities and political subdivisions | General obligations | South</t>
  </si>
  <si>
    <t>Recurring | Level 3 | States, municipalities and political subdivisions | General obligations | West</t>
  </si>
  <si>
    <t>Recurring | Level 3 | States, municipalities and political subdivisions | Special revenue | Midwest</t>
  </si>
  <si>
    <t>Recurring | Level 3 | States, municipalities and political subdivisions | Special revenue | Northeast</t>
  </si>
  <si>
    <t>Recurring | Level 3 | States, municipalities and political subdivisions | Special revenue | South</t>
  </si>
  <si>
    <t>Recurring | Level 3 | States, municipalities and political subdivisions | Special revenue | West</t>
  </si>
  <si>
    <t>Recurring | Level 3 | Foreign bonds</t>
  </si>
  <si>
    <t>Recurring | Level 3 | Corporate bonds | Energy</t>
  </si>
  <si>
    <t>Recurring | Level 3 | Corporate bonds | Industrials</t>
  </si>
  <si>
    <t>Recurring | Level 3 | Corporate bonds | Consumer goods and services</t>
  </si>
  <si>
    <t>Recurring | Level 3 | Corporate bonds | Health care</t>
  </si>
  <si>
    <t>Recurring | Level 3 | Corporate bonds | Technology, media and telecommunications</t>
  </si>
  <si>
    <t>Recurring | Level 3 | Corporate bonds | Financial services</t>
  </si>
  <si>
    <t>Recurring | Level 3 | Mortgage-backed securities</t>
  </si>
  <si>
    <t>Recurring | Level 3 | Asset-backed securities</t>
  </si>
  <si>
    <t>Recurring | Level 3 | Redeemable preferred stocks</t>
  </si>
  <si>
    <t>Recurring | Level 3 | Nonredeemable preferred stocks</t>
  </si>
  <si>
    <t>Government National Mortgage Association (GNMA) Insured Loans | Collateralized mortgage obligations</t>
  </si>
  <si>
    <t>Government National Mortgage Association (GNMA) Insured Loans | Recurring | Collateralized mortgage obligations</t>
  </si>
  <si>
    <t>Government National Mortgage Association (GNMA) Insured Loans | Recurring | Level 1 | Collateralized mortgage obligations</t>
  </si>
  <si>
    <t>Government National Mortgage Association (GNMA) Insured Loans | Recurring | Level 2 | Collateralized mortgage obligations</t>
  </si>
  <si>
    <t>Government National Mortgage Association (GNMA) Insured Loans | Recurring | Level 3 | Collateralized mortgage obligations</t>
  </si>
  <si>
    <t>Federal Home Loan Mortgage Corporation (FHLMC) Insured Loans | Collateralized mortgage obligations</t>
  </si>
  <si>
    <t>Federal Home Loan Mortgage Corporation (FHLMC) Insured Loans | Recurring | Collateralized mortgage obligations</t>
  </si>
  <si>
    <t>Federal Home Loan Mortgage Corporation (FHLMC) Insured Loans | Recurring | Level 1 | Collateralized mortgage obligations</t>
  </si>
  <si>
    <t>Federal Home Loan Mortgage Corporation (FHLMC) Insured Loans | Recurring | Level 2 | Collateralized mortgage obligations</t>
  </si>
  <si>
    <t>Federal Home Loan Mortgage Corporation (FHLMC) Insured Loans | Recurring | Level 3 | Collateralized mortgage obligations</t>
  </si>
  <si>
    <t>Federal National Mortgage Association (FNMA) Insured Loans | Collateralized mortgage obligations</t>
  </si>
  <si>
    <t>Federal National Mortgage Association (FNMA) Insured Loans | Recurring | Collateralized mortgage obligations</t>
  </si>
  <si>
    <t>Federal National Mortgage Association (FNMA) Insured Loans | Recurring | Level 1 | Collateralized mortgage obligations</t>
  </si>
  <si>
    <t>Federal National Mortgage Association (FNMA) Insured Loans | Recurring | Level 2 | Collateralized mortgage obligations</t>
  </si>
  <si>
    <t>Federal National Mortgage Association (FNMA) Insured Loans | Recurring | Level 3 | Collateralized mortgage obligations</t>
  </si>
  <si>
    <t>Fair Value of Financial Instruments (Level 3 Securities) (Details) - Recurring - USD ($) $ in Thousands</t>
  </si>
  <si>
    <t>Fair Value, Assets Measured on Recurring Basis, Unobservable Input Reconciliation, Calculation [Roll Forward]</t>
  </si>
  <si>
    <t>Beginning Balance</t>
  </si>
  <si>
    <t>Net unrealized gains</t>
  </si>
  <si>
    <t>Ending Balance</t>
  </si>
  <si>
    <t>Corporate bonds</t>
  </si>
  <si>
    <t>Equities</t>
  </si>
  <si>
    <t>Fair Value of Financial Instruments (Carrying Value of Commercial Mortgage Loans and Additional Information) (Details) - USD ($) $ in Thousands</t>
  </si>
  <si>
    <t>12 Months Ended</t>
  </si>
  <si>
    <t>Financing Receivable, Credit Quality Indicator [Line Items]</t>
  </si>
  <si>
    <t>Total amortized cost</t>
  </si>
  <si>
    <t>Allowance allowance</t>
  </si>
  <si>
    <t>Total mortgage loans | Mortgage Loans by Region</t>
  </si>
  <si>
    <t>Percent of Total</t>
  </si>
  <si>
    <t>100.00%</t>
  </si>
  <si>
    <t>Total mortgage loans | Mortgage Loans by Region | East North Central</t>
  </si>
  <si>
    <t>8.90%</t>
  </si>
  <si>
    <t>12.60%</t>
  </si>
  <si>
    <t>Total mortgage loans | Mortgage Loans by Region | Southern Atlantic</t>
  </si>
  <si>
    <t>18.30%</t>
  </si>
  <si>
    <t>25.80%</t>
  </si>
  <si>
    <t>Total mortgage loans | Mortgage Loans by Region | East South Central</t>
  </si>
  <si>
    <t>13.40%</t>
  </si>
  <si>
    <t>19.30%</t>
  </si>
  <si>
    <t>Total mortgage loans | Mortgage Loans by Region | New England</t>
  </si>
  <si>
    <t>18.10%</t>
  </si>
  <si>
    <t>25.40%</t>
  </si>
  <si>
    <t>Total mortgage loans | Mortgage Loans by Region | Middle Atlantic</t>
  </si>
  <si>
    <t>35.20%</t>
  </si>
  <si>
    <t>16.90%</t>
  </si>
  <si>
    <t>Total mortgage loans | Mortgage Loans by Region | Mountain</t>
  </si>
  <si>
    <t>6.10%</t>
  </si>
  <si>
    <t>0.00%</t>
  </si>
  <si>
    <t>Total mortgage loans | Property Type Concentration Risk</t>
  </si>
  <si>
    <t>Total mortgage loans | Property Type Concentration Risk | Multifamily</t>
  </si>
  <si>
    <t>Total mortgage loans | Property Type Concentration Risk | Office</t>
  </si>
  <si>
    <t>31.70%</t>
  </si>
  <si>
    <t>45.00%</t>
  </si>
  <si>
    <t>Total mortgage loans | Property Type Concentration Risk | Retail</t>
  </si>
  <si>
    <t>Total mortgage loans | Property Type Concentration Risk | Mixed use/Other</t>
  </si>
  <si>
    <t>53.30%</t>
  </si>
  <si>
    <t>42.40%</t>
  </si>
  <si>
    <t>Less than 65%</t>
  </si>
  <si>
    <t>65%-75%</t>
  </si>
  <si>
    <t>Reserves for Losses and Loss Settlement Expenses (Details) - USD ($) $ in Thousands</t>
  </si>
  <si>
    <t>Liability for Unpaid Claims and Claims Adjustment Expense [Roll Forward]</t>
  </si>
  <si>
    <t>Gross liability for losses and loss settlement expenses at beginning of year</t>
  </si>
  <si>
    <t>Ceded losses and loss settlement expenses at beginning of year</t>
  </si>
  <si>
    <t>Net liability for losses and loss settlement expenses at beginning of year</t>
  </si>
  <si>
    <t>Losses and loss settlement expenses incurred for claims occurring during</t>
  </si>
  <si>
    <t>Current year</t>
  </si>
  <si>
    <t>Prior years</t>
  </si>
  <si>
    <t>Total incurred</t>
  </si>
  <si>
    <t>Losses and loss settlement expense payments for claims occurring during</t>
  </si>
  <si>
    <t>Total paid</t>
  </si>
  <si>
    <t>Net liability for losses and loss settlement expenses at end of year</t>
  </si>
  <si>
    <t>Ceded losses and loss settlement expenses at end of year</t>
  </si>
  <si>
    <t>Gross liability for losses and loss settlement expenses at end of period</t>
  </si>
  <si>
    <t>Employee Benefits (Details) - USD ($) $ in Thousands</t>
  </si>
  <si>
    <t>Pension Plan</t>
  </si>
  <si>
    <t>Net periodic benefit cost</t>
  </si>
  <si>
    <t>Service cost</t>
  </si>
  <si>
    <t>Interest cost</t>
  </si>
  <si>
    <t>Expected return on plan assets</t>
  </si>
  <si>
    <t>Amortization of prior service credit</t>
  </si>
  <si>
    <t>Amortization of net loss</t>
  </si>
  <si>
    <t>Estimated 2019 pension plan contribution, disclosed in prior year 10K</t>
  </si>
  <si>
    <t>Contribution by employer</t>
  </si>
  <si>
    <t>Postretirement Benefit Plan</t>
  </si>
  <si>
    <t>Stock-Based Compensation (Details) - USD ($) $ in Thousands</t>
  </si>
  <si>
    <t>1 Months Ended</t>
  </si>
  <si>
    <t>126 Months Ended</t>
  </si>
  <si>
    <t>May 31, 2014</t>
  </si>
  <si>
    <t>Dec. 31, 2008</t>
  </si>
  <si>
    <t>Dec. 31, 2004</t>
  </si>
  <si>
    <t>Share-based Compensation Arrangement by Share-based Payment Award [Line Items]</t>
  </si>
  <si>
    <t>Stock-based compensation expense to be recognized through results of operations</t>
  </si>
  <si>
    <t>Employee Stock Award Plan-2008</t>
  </si>
  <si>
    <t>Number of shares available for issuance (in shares)</t>
  </si>
  <si>
    <t>Additional shares authorized (in shares)</t>
  </si>
  <si>
    <t>Employee Stock Award Plan-2008 | Share-based Compensation Award, Tranche One</t>
  </si>
  <si>
    <t>Award vesting rights</t>
  </si>
  <si>
    <t>20.00%</t>
  </si>
  <si>
    <t>Employee Stock Award Plan-2008 | Share-based Compensation Award, Tranche Two</t>
  </si>
  <si>
    <t>33.30%</t>
  </si>
  <si>
    <t>Employee Stock Award Plan-2008 | Options Awards</t>
  </si>
  <si>
    <t>Expiration period</t>
  </si>
  <si>
    <t>10 years</t>
  </si>
  <si>
    <t>Employee Stock Award Plan-2008 | Restricted Stock Awards | Share-based Compensation Award, Tranche One</t>
  </si>
  <si>
    <t>Vesting period</t>
  </si>
  <si>
    <t>3 years</t>
  </si>
  <si>
    <t>Employee Stock Award Plan-2008 | Restricted Stock Awards | Share-based Compensation Award, Tranche Two</t>
  </si>
  <si>
    <t>5 years</t>
  </si>
  <si>
    <t>Director Plan - 2005</t>
  </si>
  <si>
    <t>Stock-Based Compensation (Activity in the Stock Plan) (Details) - shares</t>
  </si>
  <si>
    <t>174 Months Ended</t>
  </si>
  <si>
    <t>Authorized Shares Available for Future Award Grants</t>
  </si>
  <si>
    <t>Beginning balance (in shares)</t>
  </si>
  <si>
    <t>Number of awards granted (in shares)</t>
  </si>
  <si>
    <t>Number of awards forfeited or expired (in shares)</t>
  </si>
  <si>
    <t>Ending balance (in shares)</t>
  </si>
  <si>
    <t>Number of option awards exercised (in shares)</t>
  </si>
  <si>
    <t>Employee Stock Award Plan-2008 | Unrestricted Stock Awards</t>
  </si>
  <si>
    <t>Employee Stock Award Plan-2008 | Restricted Stock Awards</t>
  </si>
  <si>
    <t>Number of restricted stock awards vested (in shares)</t>
  </si>
  <si>
    <t>Director Plan - 2005 | Options Awards</t>
  </si>
  <si>
    <t>Director Plan - 2005 | Restricted Stock Awards</t>
  </si>
  <si>
    <t>Stock-Based Compensation (Stock-based Compensation Expense) (Details) $ in Thousands</t>
  </si>
  <si>
    <t>2020</t>
  </si>
  <si>
    <t>2021</t>
  </si>
  <si>
    <t>2022</t>
  </si>
  <si>
    <t>2023</t>
  </si>
  <si>
    <t>Segment Information (Details)</t>
  </si>
  <si>
    <t>Jun. 30, 2019segmentlocation</t>
  </si>
  <si>
    <t>Number of domestic locations | location</t>
  </si>
  <si>
    <t>Earnings Per Common Share (Details) - USD ($) $ / shares in Units, $ in Thousands</t>
  </si>
  <si>
    <t>Basic and Diluted Earnings per Share [Line Items]</t>
  </si>
  <si>
    <t>Net income from continuing operations</t>
  </si>
  <si>
    <t>Weighted-average common shares outstanding, basic (in shares)</t>
  </si>
  <si>
    <t>Weighted-average common shares outstanding, diluted (in shares)</t>
  </si>
  <si>
    <t>Earnings (loss) per common share from continuing operations, basic (in dollars per share)</t>
  </si>
  <si>
    <t>Earnings (loss) per common share from continuing operations, diluted (in dollars per share)</t>
  </si>
  <si>
    <t>Earnings (loss) per common share from discontinued operations, basic (in dollars per share)</t>
  </si>
  <si>
    <t>Earnings (loss) per common share from discontinued operations, diluted (in dollars per share)</t>
  </si>
  <si>
    <t>Gain on sale of discontinued operations, net of taxes, basic (in dollars per share)</t>
  </si>
  <si>
    <t>Gain on sale of discontinued operations, net of taxes, diluted (in dollars per share)</t>
  </si>
  <si>
    <t>Earnings per common share, basic (in dollars per share)</t>
  </si>
  <si>
    <t>Earnings per common share, diluted (in dollars per share)</t>
  </si>
  <si>
    <t>Awards excluded from diluted earnings per share calculation (in shares)</t>
  </si>
  <si>
    <t>Restricted Stock Unit Awards</t>
  </si>
  <si>
    <t>Add dilutive effect of share-based awards outstanding (in shares)</t>
  </si>
  <si>
    <t>Stock Options</t>
  </si>
  <si>
    <t>Credit Facility (Details)</t>
  </si>
  <si>
    <t>Feb. 02, 2016USD ($)</t>
  </si>
  <si>
    <t>Line of Credit Facility [Line Items]</t>
  </si>
  <si>
    <t>Maximum borrowing capacity</t>
  </si>
  <si>
    <t>Debt covenant, maximum debt to total capitalization ratio</t>
  </si>
  <si>
    <t>Outstanding balance on credit facility</t>
  </si>
  <si>
    <t>Interest expense incurred</t>
  </si>
  <si>
    <t>Revolving Credit Facility [Member]</t>
  </si>
  <si>
    <t>Credit agreement term</t>
  </si>
  <si>
    <t>4 years</t>
  </si>
  <si>
    <t>Letter of Credit</t>
  </si>
  <si>
    <t>Swing Line of Credit</t>
  </si>
  <si>
    <t>Accumulated Other Comprehensive Income (Loss) (Details) - USD ($) $ in Thousands</t>
  </si>
  <si>
    <t>Accumulated Other Comprehensive Income (Loss) [Roll Forward]</t>
  </si>
  <si>
    <t>Change in accumulated other comprehensive income before reclassifications</t>
  </si>
  <si>
    <t>Reclassification adjustments from accumulated other comprehensive income (loss)</t>
  </si>
  <si>
    <t>Net unrealized appreciation on investments</t>
  </si>
  <si>
    <t>Liability for underfunded employee benefit costs</t>
  </si>
  <si>
    <t>Discontinued Operations (Details) - USD ($) $ in Thousands</t>
  </si>
  <si>
    <t>Mar. 30, 2018</t>
  </si>
  <si>
    <t>Income Statement, Balance Sheet and Additional Disclosures by Disposal Groups, Including Discontinued Operations [Line Items]</t>
  </si>
  <si>
    <t>United Life | Discontinued Operations, Disposed of by Sale</t>
  </si>
  <si>
    <t>Disposal group, cash consideration</t>
  </si>
  <si>
    <t>Disposal group, adjustment to consideration</t>
  </si>
  <si>
    <t>Proceeds from disposal of subsidiary</t>
  </si>
  <si>
    <t>Transition services agreement duration</t>
  </si>
  <si>
    <t>24 months</t>
  </si>
  <si>
    <t>Cash received as part of the TSA agreement</t>
  </si>
  <si>
    <t>Discontinued Operations (Statements of Income) (Details) - USD ($) $ / shares in Units, $ in Thousands</t>
  </si>
  <si>
    <t>Net income (loss) from discontinued operations</t>
  </si>
  <si>
    <t>Earnings (loss) per common share from discontinued operations:</t>
  </si>
  <si>
    <t>Other income</t>
  </si>
  <si>
    <t>Increase in liability for future policy benefits</t>
  </si>
  <si>
    <t>Other underwriting expenses</t>
  </si>
  <si>
    <t>Interest on policyholders’ accounts</t>
  </si>
  <si>
    <t>Income (loss) from discontinued operations before income taxes</t>
  </si>
  <si>
    <t>Federal income tax expense</t>
  </si>
  <si>
    <t>Leases (Details)</t>
  </si>
  <si>
    <t>Minimum</t>
  </si>
  <si>
    <t>Lessee, Lease, Description [Line Items]</t>
  </si>
  <si>
    <t>Remaining lease terms</t>
  </si>
  <si>
    <t>1 year</t>
  </si>
  <si>
    <t>Lease extension option terms</t>
  </si>
  <si>
    <t>6 months</t>
  </si>
  <si>
    <t>Maximum</t>
  </si>
  <si>
    <t>7 years</t>
  </si>
  <si>
    <t>Leases Lease Costs (Details) $ in Thousands</t>
  </si>
  <si>
    <t>Components of lease expense:</t>
  </si>
  <si>
    <t>Operating lease expense</t>
  </si>
  <si>
    <t>Less sublease income</t>
  </si>
  <si>
    <t>Net lease expense</t>
  </si>
  <si>
    <t>Operating cash outflow from operating leases</t>
  </si>
  <si>
    <t>Leases Balance Sheet and Supplemental Information (Details) $ in Thousands</t>
  </si>
  <si>
    <t>Operating lease right-of-use assets (Other assets on Consolidated Balance Sheets)</t>
  </si>
  <si>
    <t>Operating lease liabilities (Accrued expenses and other liabilities on Consolidated Balance Sheets)</t>
  </si>
  <si>
    <t>Right-of-use assets obtained in exchange for new operating lease liabilities</t>
  </si>
  <si>
    <t>Weighted average remaining lease term</t>
  </si>
  <si>
    <t>3 years 6 months</t>
  </si>
  <si>
    <t>Weighted average discount rate</t>
  </si>
  <si>
    <t>4.80%</t>
  </si>
  <si>
    <t>Leases Maturities of Lease Liabilities (Details) $ in Thousands</t>
  </si>
  <si>
    <t>Thereafter</t>
  </si>
  <si>
    <t>Total lease payments</t>
  </si>
  <si>
    <t>Less imputed interest</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34</v>
      </c>
    </row>
    <row r="20" spans="1:3">
      <c r="A20" s="4" t="s">
        <v>35</v>
      </c>
      <c r="B20" s="4" t="s">
        <v>12</v>
      </c>
    </row>
    <row r="21" spans="1:3">
      <c r="A21" s="4" t="s">
        <v>36</v>
      </c>
      <c r="B21" s="4" t="s">
        <v>12</v>
      </c>
    </row>
    <row r="22" spans="1:3">
      <c r="A22" s="4" t="s">
        <v>37</v>
      </c>
      <c r="B22" s="4" t="s">
        <v>12</v>
      </c>
    </row>
    <row r="23" spans="1:3">
      <c r="A23" s="4" t="s">
        <v>38</v>
      </c>
      <c r="B23" s="4" t="s">
        <v>39</v>
      </c>
    </row>
    <row r="24" spans="1:3">
      <c r="A24" s="4" t="s">
        <v>40</v>
      </c>
      <c r="B24" s="4" t="s">
        <v>41</v>
      </c>
    </row>
    <row r="25" spans="1:3">
      <c r="A25" s="4" t="s">
        <v>42</v>
      </c>
      <c r="B25" s="4" t="s">
        <v>43</v>
      </c>
    </row>
    <row r="26" spans="1:3">
      <c r="A26" s="4" t="s">
        <v>44</v>
      </c>
      <c r="C26" s="5" t="n">
        <v>25257384</v>
      </c>
    </row>
    <row r="27" spans="1:3">
      <c r="A27" s="4" t="s">
        <v>45</v>
      </c>
      <c r="B27" s="4" t="s">
        <v>12</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703319</v>
      </c>
      <c r="C3" s="6" t="n">
        <v>1749488</v>
      </c>
    </row>
    <row r="4" spans="1:3">
      <c r="A4" s="4" t="s">
        <v>60</v>
      </c>
      <c r="B4" s="5" t="n">
        <v>17143</v>
      </c>
      <c r="C4" s="5" t="n">
        <v>13240</v>
      </c>
    </row>
    <row r="5" spans="1:3">
      <c r="A5" s="4" t="s">
        <v>61</v>
      </c>
      <c r="B5" s="5" t="n">
        <v>283178</v>
      </c>
      <c r="C5" s="5" t="n">
        <v>248361</v>
      </c>
    </row>
    <row r="6" spans="1:3">
      <c r="A6" s="4" t="s">
        <v>62</v>
      </c>
      <c r="B6" s="5" t="n">
        <v>36374</v>
      </c>
      <c r="C6" s="5" t="n">
        <v>25782</v>
      </c>
    </row>
    <row r="7" spans="1:3">
      <c r="A7" s="4" t="s">
        <v>63</v>
      </c>
      <c r="B7" s="5" t="n">
        <v>47772</v>
      </c>
      <c r="C7" s="5" t="n">
        <v>37077</v>
      </c>
    </row>
    <row r="8" spans="1:3">
      <c r="A8" s="4" t="s">
        <v>64</v>
      </c>
      <c r="B8" s="5" t="n">
        <v>175</v>
      </c>
      <c r="C8" s="5" t="n">
        <v>175</v>
      </c>
    </row>
    <row r="9" spans="1:3">
      <c r="A9" s="4" t="s">
        <v>65</v>
      </c>
      <c r="B9" s="5" t="n">
        <v>2087961</v>
      </c>
      <c r="C9" s="5" t="n">
        <v>2074123</v>
      </c>
    </row>
    <row r="10" spans="1:3">
      <c r="A10" s="4" t="s">
        <v>66</v>
      </c>
      <c r="B10" s="5" t="n">
        <v>148784</v>
      </c>
      <c r="C10" s="5" t="n">
        <v>64454</v>
      </c>
    </row>
    <row r="11" spans="1:3">
      <c r="A11" s="4" t="s">
        <v>67</v>
      </c>
      <c r="B11" s="5" t="n">
        <v>15200</v>
      </c>
      <c r="C11" s="5" t="n">
        <v>15774</v>
      </c>
    </row>
    <row r="12" spans="1:3">
      <c r="A12" s="4" t="s">
        <v>68</v>
      </c>
      <c r="B12" s="5" t="n">
        <v>402887</v>
      </c>
      <c r="C12" s="5" t="n">
        <v>346825</v>
      </c>
    </row>
    <row r="13" spans="1:3">
      <c r="A13" s="4" t="s">
        <v>69</v>
      </c>
      <c r="B13" s="5" t="n">
        <v>101563</v>
      </c>
      <c r="C13" s="5" t="n">
        <v>92796</v>
      </c>
    </row>
    <row r="14" spans="1:3">
      <c r="A14" s="4" t="s">
        <v>70</v>
      </c>
      <c r="B14" s="5" t="n">
        <v>115853</v>
      </c>
      <c r="C14" s="5" t="n">
        <v>97194</v>
      </c>
    </row>
    <row r="15" spans="1:3">
      <c r="A15" s="4" t="s">
        <v>71</v>
      </c>
      <c r="B15" s="5" t="n">
        <v>52779</v>
      </c>
      <c r="C15" s="5" t="n">
        <v>61337</v>
      </c>
    </row>
    <row r="16" spans="1:3">
      <c r="A16" s="4" t="s">
        <v>72</v>
      </c>
      <c r="B16" s="5" t="n">
        <v>8112</v>
      </c>
      <c r="C16" s="5" t="n">
        <v>7063</v>
      </c>
    </row>
    <row r="17" spans="1:3">
      <c r="A17" s="4" t="s">
        <v>73</v>
      </c>
      <c r="B17" s="5" t="n">
        <v>0</v>
      </c>
      <c r="C17" s="5" t="n">
        <v>912</v>
      </c>
    </row>
    <row r="18" spans="1:3">
      <c r="A18" s="4" t="s">
        <v>74</v>
      </c>
      <c r="B18" s="5" t="n">
        <v>9122</v>
      </c>
      <c r="C18" s="5" t="n">
        <v>15035</v>
      </c>
    </row>
    <row r="19" spans="1:3">
      <c r="A19" s="4" t="s">
        <v>75</v>
      </c>
      <c r="B19" s="5" t="n">
        <v>22897</v>
      </c>
      <c r="C19" s="5" t="n">
        <v>23252</v>
      </c>
    </row>
    <row r="20" spans="1:3">
      <c r="A20" s="4" t="s">
        <v>76</v>
      </c>
      <c r="B20" s="5" t="n">
        <v>36639</v>
      </c>
      <c r="C20" s="5" t="n">
        <v>17933</v>
      </c>
    </row>
    <row r="21" spans="1:3">
      <c r="A21" s="4" t="s">
        <v>77</v>
      </c>
      <c r="B21" s="5" t="n">
        <v>3001797</v>
      </c>
      <c r="C21" s="5" t="n">
        <v>2816698</v>
      </c>
    </row>
    <row r="22" spans="1:3">
      <c r="A22" s="3" t="s">
        <v>78</v>
      </c>
    </row>
    <row r="23" spans="1:3">
      <c r="A23" s="4" t="s">
        <v>79</v>
      </c>
      <c r="B23" s="5" t="n">
        <v>1341666</v>
      </c>
      <c r="C23" s="5" t="n">
        <v>1312483</v>
      </c>
    </row>
    <row r="24" spans="1:3">
      <c r="A24" s="4" t="s">
        <v>80</v>
      </c>
      <c r="B24" s="5" t="n">
        <v>539980</v>
      </c>
      <c r="C24" s="5" t="n">
        <v>492918</v>
      </c>
    </row>
    <row r="25" spans="1:3">
      <c r="A25" s="4" t="s">
        <v>81</v>
      </c>
      <c r="B25" s="5" t="n">
        <v>131726</v>
      </c>
      <c r="C25" s="5" t="n">
        <v>122922</v>
      </c>
    </row>
    <row r="26" spans="1:3">
      <c r="A26" s="4" t="s">
        <v>82</v>
      </c>
      <c r="B26" s="5" t="n">
        <v>20122</v>
      </c>
      <c r="C26" s="5" t="n">
        <v>0</v>
      </c>
    </row>
    <row r="27" spans="1:3">
      <c r="A27" s="4" t="s">
        <v>83</v>
      </c>
      <c r="B27" s="5" t="n">
        <v>2033494</v>
      </c>
      <c r="C27" s="5" t="n">
        <v>1928323</v>
      </c>
    </row>
    <row r="28" spans="1:3">
      <c r="A28" s="3" t="s">
        <v>84</v>
      </c>
    </row>
    <row r="29" spans="1:3">
      <c r="A29" s="4" t="s">
        <v>85</v>
      </c>
      <c r="B29" s="5" t="n">
        <v>25</v>
      </c>
      <c r="C29" s="5" t="n">
        <v>25</v>
      </c>
    </row>
    <row r="30" spans="1:3">
      <c r="A30" s="4" t="s">
        <v>86</v>
      </c>
      <c r="B30" s="5" t="n">
        <v>208971</v>
      </c>
      <c r="C30" s="5" t="n">
        <v>203350</v>
      </c>
    </row>
    <row r="31" spans="1:3">
      <c r="A31" s="4" t="s">
        <v>87</v>
      </c>
      <c r="B31" s="5" t="n">
        <v>739162</v>
      </c>
      <c r="C31" s="5" t="n">
        <v>715472</v>
      </c>
    </row>
    <row r="32" spans="1:3">
      <c r="A32" s="4" t="s">
        <v>88</v>
      </c>
      <c r="B32" s="5" t="n">
        <v>20145</v>
      </c>
      <c r="C32" s="5" t="n">
        <v>-30472</v>
      </c>
    </row>
    <row r="33" spans="1:3">
      <c r="A33" s="4" t="s">
        <v>89</v>
      </c>
      <c r="B33" s="5" t="n">
        <v>968303</v>
      </c>
      <c r="C33" s="5" t="n">
        <v>888375</v>
      </c>
    </row>
    <row r="34" spans="1:3">
      <c r="A34" s="4" t="s">
        <v>90</v>
      </c>
      <c r="B34" s="6" t="n">
        <v>3001797</v>
      </c>
      <c r="C34" s="6" t="n">
        <v>2816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3</v>
      </c>
    </row>
    <row r="4" spans="1:2">
      <c r="A4" s="4" t="s">
        <v>252</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55</v>
      </c>
      <c r="B11" s="4" t="s">
        <v>272</v>
      </c>
    </row>
    <row r="12" spans="1:2">
      <c r="A12" s="4" t="s">
        <v>273</v>
      </c>
      <c r="B12" s="4" t="s">
        <v>274</v>
      </c>
    </row>
    <row r="13" spans="1:2">
      <c r="A13" s="4" t="s">
        <v>275</v>
      </c>
      <c r="B13" s="4" t="s">
        <v>276</v>
      </c>
    </row>
    <row r="14" spans="1:2">
      <c r="A14" s="4" t="s">
        <v>277</v>
      </c>
      <c r="B14" s="4" t="s">
        <v>278</v>
      </c>
    </row>
    <row r="15" spans="1:2">
      <c r="A15" s="4" t="s">
        <v>240</v>
      </c>
      <c r="B15" s="4" t="s">
        <v>279</v>
      </c>
    </row>
    <row r="16" spans="1:2">
      <c r="A16" s="4" t="s">
        <v>280</v>
      </c>
      <c r="B16"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35</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44</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50</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v>
      </c>
      <c r="B1" s="2" t="s">
        <v>2</v>
      </c>
      <c r="C1" s="2" t="s">
        <v>57</v>
      </c>
    </row>
    <row r="2" spans="1:3">
      <c r="A2" s="3" t="s">
        <v>92</v>
      </c>
    </row>
    <row r="3" spans="1:3">
      <c r="A3" s="4" t="s">
        <v>93</v>
      </c>
      <c r="B3" s="6" t="n">
        <v>1653296</v>
      </c>
      <c r="C3" s="6" t="n">
        <v>1761289</v>
      </c>
    </row>
    <row r="4" spans="1:3">
      <c r="A4" s="4" t="s">
        <v>94</v>
      </c>
      <c r="B4" s="5" t="n">
        <v>12932</v>
      </c>
      <c r="C4" s="5" t="n">
        <v>11277</v>
      </c>
    </row>
    <row r="5" spans="1:3">
      <c r="A5" s="4" t="s">
        <v>95</v>
      </c>
      <c r="B5" s="5" t="n">
        <v>65409</v>
      </c>
      <c r="C5" s="5" t="n">
        <v>64819</v>
      </c>
    </row>
    <row r="6" spans="1:3">
      <c r="A6" s="4" t="s">
        <v>96</v>
      </c>
      <c r="B6" s="5" t="n">
        <v>1208</v>
      </c>
      <c r="C6" s="5" t="n">
        <v>785</v>
      </c>
    </row>
    <row r="7" spans="1:3">
      <c r="A7" s="4" t="s">
        <v>97</v>
      </c>
      <c r="B7" s="6" t="n">
        <v>42118</v>
      </c>
      <c r="C7" s="6" t="n">
        <v>39894</v>
      </c>
    </row>
    <row r="8" spans="1:3">
      <c r="A8" s="4" t="s">
        <v>98</v>
      </c>
      <c r="B8" s="7" t="n">
        <v>0.001</v>
      </c>
      <c r="C8" s="7" t="n">
        <v>0.001</v>
      </c>
    </row>
    <row r="9" spans="1:3">
      <c r="A9" s="4" t="s">
        <v>99</v>
      </c>
      <c r="B9" s="5" t="n">
        <v>75000000</v>
      </c>
      <c r="C9" s="5" t="n">
        <v>75000000</v>
      </c>
    </row>
    <row r="10" spans="1:3">
      <c r="A10" s="4" t="s">
        <v>100</v>
      </c>
      <c r="B10" s="5" t="n">
        <v>25245200</v>
      </c>
      <c r="C10" s="5" t="n">
        <v>25097408</v>
      </c>
    </row>
    <row r="11" spans="1:3">
      <c r="A11" s="4" t="s">
        <v>101</v>
      </c>
      <c r="B11" s="5" t="n">
        <v>25245200</v>
      </c>
      <c r="C11" s="5" t="n">
        <v>25097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53</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5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6"/>
    <col customWidth="1" max="2" min="2" width="21"/>
    <col customWidth="1" max="3" min="3" width="26"/>
    <col customWidth="1" max="4" min="4" width="21"/>
    <col customWidth="1" max="5" min="5" width="59"/>
    <col customWidth="1" max="6" min="6" width="21"/>
    <col customWidth="1" max="7" min="7" width="21"/>
    <col customWidth="1" max="8" min="8" width="21"/>
    <col customWidth="1" max="9" min="9" width="21"/>
  </cols>
  <sheetData>
    <row r="1" spans="1:9">
      <c r="A1" s="1" t="s">
        <v>334</v>
      </c>
      <c r="B1" s="2" t="s">
        <v>335</v>
      </c>
      <c r="C1" s="2" t="s">
        <v>336</v>
      </c>
      <c r="D1" s="2" t="s">
        <v>337</v>
      </c>
      <c r="E1" s="2" t="s">
        <v>338</v>
      </c>
      <c r="F1" s="2" t="s">
        <v>337</v>
      </c>
      <c r="G1" s="2" t="s">
        <v>339</v>
      </c>
      <c r="H1" s="2" t="s">
        <v>340</v>
      </c>
      <c r="I1" s="2" t="s">
        <v>341</v>
      </c>
    </row>
    <row r="2" spans="1:9">
      <c r="A2" s="3" t="s">
        <v>342</v>
      </c>
    </row>
    <row r="3" spans="1:9">
      <c r="A3" s="4" t="s">
        <v>343</v>
      </c>
      <c r="B3" s="5" t="n">
        <v>2</v>
      </c>
      <c r="E3" s="5" t="n">
        <v>1</v>
      </c>
    </row>
    <row r="4" spans="1:9">
      <c r="A4" s="4" t="s">
        <v>344</v>
      </c>
      <c r="E4" s="6" t="n">
        <v>1537000</v>
      </c>
      <c r="F4" s="6" t="n">
        <v>15037000</v>
      </c>
    </row>
    <row r="5" spans="1:9">
      <c r="A5" s="4" t="s">
        <v>345</v>
      </c>
      <c r="E5" s="5" t="n">
        <v>5401000</v>
      </c>
      <c r="F5" s="5" t="n">
        <v>1503000</v>
      </c>
    </row>
    <row r="6" spans="1:9">
      <c r="A6" s="4" t="s">
        <v>346</v>
      </c>
      <c r="E6" s="5" t="n">
        <v>0</v>
      </c>
      <c r="F6" s="5" t="n">
        <v>0</v>
      </c>
    </row>
    <row r="7" spans="1:9">
      <c r="A7" s="4" t="s">
        <v>347</v>
      </c>
      <c r="C7" s="6" t="n">
        <v>-375000</v>
      </c>
      <c r="D7" s="6" t="n">
        <v>-1966000</v>
      </c>
      <c r="E7" s="5" t="n">
        <v>9781000</v>
      </c>
      <c r="F7" s="5" t="n">
        <v>-757000</v>
      </c>
    </row>
    <row r="8" spans="1:9">
      <c r="A8" s="4" t="s">
        <v>348</v>
      </c>
      <c r="C8" s="5" t="n">
        <v>0</v>
      </c>
      <c r="E8" s="6" t="n">
        <v>0</v>
      </c>
      <c r="H8" s="6" t="n">
        <v>0</v>
      </c>
    </row>
    <row r="9" spans="1:9">
      <c r="A9" s="4" t="s">
        <v>349</v>
      </c>
      <c r="E9" s="5" t="n">
        <v>1</v>
      </c>
    </row>
    <row r="10" spans="1:9">
      <c r="A10" s="4" t="s">
        <v>350</v>
      </c>
      <c r="C10" s="5" t="n">
        <v>7500000</v>
      </c>
      <c r="E10" s="6" t="n">
        <v>7500000</v>
      </c>
    </row>
    <row r="11" spans="1:9">
      <c r="A11" s="4" t="s">
        <v>351</v>
      </c>
      <c r="C11" s="5" t="n">
        <v>7500000</v>
      </c>
      <c r="E11" s="5" t="n">
        <v>7500000</v>
      </c>
    </row>
    <row r="12" spans="1:9">
      <c r="A12" s="4" t="s">
        <v>352</v>
      </c>
      <c r="C12" s="5" t="n">
        <v>18398000</v>
      </c>
      <c r="E12" s="5" t="n">
        <v>18398000</v>
      </c>
    </row>
    <row r="13" spans="1:9">
      <c r="A13" s="4" t="s">
        <v>353</v>
      </c>
      <c r="C13" s="6" t="n">
        <v>18884000</v>
      </c>
      <c r="E13" s="6" t="n">
        <v>18884000</v>
      </c>
    </row>
    <row r="14" spans="1:9">
      <c r="A14" s="4" t="s">
        <v>354</v>
      </c>
      <c r="G14" s="6" t="n">
        <v>513000</v>
      </c>
      <c r="I14" s="6" t="n">
        <v>0</v>
      </c>
    </row>
    <row r="15" spans="1:9">
      <c r="A15" s="4" t="s">
        <v>355</v>
      </c>
    </row>
    <row r="16" spans="1:9">
      <c r="A16" s="3" t="s">
        <v>342</v>
      </c>
    </row>
    <row r="17" spans="1:9">
      <c r="A17" s="4" t="s">
        <v>356</v>
      </c>
      <c r="C17" s="5" t="n">
        <v>46</v>
      </c>
      <c r="E17" s="5" t="n">
        <v>46</v>
      </c>
    </row>
    <row r="18" spans="1:9">
      <c r="A18" s="4" t="s">
        <v>357</v>
      </c>
    </row>
    <row r="19" spans="1:9">
      <c r="A19" s="3" t="s">
        <v>342</v>
      </c>
    </row>
    <row r="20" spans="1:9">
      <c r="A20" s="4" t="s">
        <v>347</v>
      </c>
      <c r="F20" s="6" t="n">
        <v>7350000</v>
      </c>
    </row>
    <row r="21" spans="1:9">
      <c r="A21" s="4" t="s">
        <v>358</v>
      </c>
    </row>
    <row r="22" spans="1:9">
      <c r="A22" s="3" t="s">
        <v>342</v>
      </c>
    </row>
    <row r="23" spans="1:9">
      <c r="A23" s="4" t="s">
        <v>352</v>
      </c>
      <c r="G23" s="5" t="n">
        <v>19800000</v>
      </c>
    </row>
    <row r="24" spans="1:9">
      <c r="A24" s="4" t="s">
        <v>353</v>
      </c>
      <c r="G24" s="5" t="n">
        <v>20300000</v>
      </c>
    </row>
    <row r="25" spans="1:9">
      <c r="A25" s="4" t="s">
        <v>87</v>
      </c>
    </row>
    <row r="26" spans="1:9">
      <c r="A26" s="3" t="s">
        <v>342</v>
      </c>
    </row>
    <row r="27" spans="1:9">
      <c r="A27" s="4" t="s">
        <v>354</v>
      </c>
      <c r="G27" s="5" t="n">
        <v>513000</v>
      </c>
      <c r="I27" s="6" t="n">
        <v>-191244000</v>
      </c>
    </row>
    <row r="28" spans="1:9">
      <c r="A28" s="4" t="s">
        <v>359</v>
      </c>
    </row>
    <row r="29" spans="1:9">
      <c r="A29" s="3" t="s">
        <v>342</v>
      </c>
    </row>
    <row r="30" spans="1:9">
      <c r="A30" s="4" t="s">
        <v>354</v>
      </c>
      <c r="G30" s="5" t="n">
        <v>387000</v>
      </c>
    </row>
    <row r="31" spans="1:9">
      <c r="A31" s="4" t="s">
        <v>360</v>
      </c>
    </row>
    <row r="32" spans="1:9">
      <c r="A32" s="3" t="s">
        <v>342</v>
      </c>
    </row>
    <row r="33" spans="1:9">
      <c r="A33" s="4" t="s">
        <v>354</v>
      </c>
      <c r="G33" s="6" t="n">
        <v>12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363</v>
      </c>
    </row>
    <row r="4" spans="1:2">
      <c r="A4" s="4" t="s">
        <v>364</v>
      </c>
      <c r="B4" s="6" t="n">
        <v>92796</v>
      </c>
    </row>
    <row r="5" spans="1:2">
      <c r="A5" s="4" t="s">
        <v>364</v>
      </c>
      <c r="B5" s="5" t="n">
        <v>101563</v>
      </c>
    </row>
    <row r="6" spans="1:2">
      <c r="A6" s="4" t="s">
        <v>357</v>
      </c>
    </row>
    <row r="7" spans="1:2">
      <c r="A7" s="3" t="s">
        <v>363</v>
      </c>
    </row>
    <row r="8" spans="1:2">
      <c r="A8" s="4" t="s">
        <v>364</v>
      </c>
      <c r="B8" s="5" t="n">
        <v>92796</v>
      </c>
    </row>
    <row r="9" spans="1:2">
      <c r="A9" s="4" t="s">
        <v>365</v>
      </c>
      <c r="B9" s="5" t="n">
        <v>115781</v>
      </c>
    </row>
    <row r="10" spans="1:2">
      <c r="A10" s="4" t="s">
        <v>111</v>
      </c>
      <c r="B10" s="5" t="n">
        <v>-107014</v>
      </c>
    </row>
    <row r="11" spans="1:2">
      <c r="A11" s="4" t="s">
        <v>364</v>
      </c>
      <c r="B11" s="6" t="n">
        <v>1015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7</v>
      </c>
    </row>
    <row r="2" spans="1:3">
      <c r="A2" s="3" t="s">
        <v>367</v>
      </c>
    </row>
    <row r="3" spans="1:3">
      <c r="A3" s="4" t="s">
        <v>368</v>
      </c>
      <c r="B3" s="6" t="n">
        <v>1653296</v>
      </c>
      <c r="C3" s="6" t="n">
        <v>1761289</v>
      </c>
    </row>
    <row r="4" spans="1:3">
      <c r="A4" s="4" t="s">
        <v>369</v>
      </c>
      <c r="B4" s="5" t="n">
        <v>51086</v>
      </c>
      <c r="C4" s="5" t="n">
        <v>11844</v>
      </c>
    </row>
    <row r="5" spans="1:3">
      <c r="A5" s="4" t="s">
        <v>370</v>
      </c>
      <c r="B5" s="5" t="n">
        <v>1063</v>
      </c>
      <c r="C5" s="5" t="n">
        <v>23645</v>
      </c>
    </row>
    <row r="6" spans="1:3">
      <c r="A6" s="4" t="s">
        <v>371</v>
      </c>
      <c r="B6" s="5" t="n">
        <v>1703319</v>
      </c>
      <c r="C6" s="5" t="n">
        <v>1749488</v>
      </c>
    </row>
    <row r="7" spans="1:3">
      <c r="A7" s="4" t="s">
        <v>372</v>
      </c>
    </row>
    <row r="8" spans="1:3">
      <c r="A8" s="3" t="s">
        <v>367</v>
      </c>
    </row>
    <row r="9" spans="1:3">
      <c r="A9" s="4" t="s">
        <v>368</v>
      </c>
      <c r="B9" s="5" t="n">
        <v>28937</v>
      </c>
      <c r="C9" s="5" t="n">
        <v>27632</v>
      </c>
    </row>
    <row r="10" spans="1:3">
      <c r="A10" s="4" t="s">
        <v>369</v>
      </c>
      <c r="B10" s="5" t="n">
        <v>177</v>
      </c>
      <c r="C10" s="5" t="n">
        <v>6</v>
      </c>
    </row>
    <row r="11" spans="1:3">
      <c r="A11" s="4" t="s">
        <v>370</v>
      </c>
      <c r="B11" s="5" t="n">
        <v>42</v>
      </c>
      <c r="C11" s="5" t="n">
        <v>220</v>
      </c>
    </row>
    <row r="12" spans="1:3">
      <c r="A12" s="4" t="s">
        <v>371</v>
      </c>
      <c r="B12" s="5" t="n">
        <v>29072</v>
      </c>
      <c r="C12" s="5" t="n">
        <v>27418</v>
      </c>
    </row>
    <row r="13" spans="1:3">
      <c r="A13" s="4" t="s">
        <v>373</v>
      </c>
    </row>
    <row r="14" spans="1:3">
      <c r="A14" s="3" t="s">
        <v>367</v>
      </c>
    </row>
    <row r="15" spans="1:3">
      <c r="A15" s="4" t="s">
        <v>368</v>
      </c>
      <c r="B15" s="5" t="n">
        <v>137846</v>
      </c>
      <c r="C15" s="5" t="n">
        <v>215535</v>
      </c>
    </row>
    <row r="16" spans="1:3">
      <c r="A16" s="4" t="s">
        <v>369</v>
      </c>
      <c r="B16" s="5" t="n">
        <v>2245</v>
      </c>
      <c r="C16" s="5" t="n">
        <v>896</v>
      </c>
    </row>
    <row r="17" spans="1:3">
      <c r="A17" s="4" t="s">
        <v>370</v>
      </c>
      <c r="B17" s="5" t="n">
        <v>41</v>
      </c>
      <c r="C17" s="5" t="n">
        <v>1749</v>
      </c>
    </row>
    <row r="18" spans="1:3">
      <c r="A18" s="4" t="s">
        <v>371</v>
      </c>
      <c r="B18" s="5" t="n">
        <v>140050</v>
      </c>
      <c r="C18" s="5" t="n">
        <v>214682</v>
      </c>
    </row>
    <row r="19" spans="1:3">
      <c r="A19" s="4" t="s">
        <v>374</v>
      </c>
    </row>
    <row r="20" spans="1:3">
      <c r="A20" s="3" t="s">
        <v>367</v>
      </c>
    </row>
    <row r="21" spans="1:3">
      <c r="A21" s="4" t="s">
        <v>368</v>
      </c>
      <c r="B21" s="5" t="n">
        <v>86696</v>
      </c>
      <c r="C21" s="5" t="n">
        <v>94806</v>
      </c>
    </row>
    <row r="22" spans="1:3">
      <c r="A22" s="4" t="s">
        <v>369</v>
      </c>
      <c r="B22" s="5" t="n">
        <v>2674</v>
      </c>
      <c r="C22" s="5" t="n">
        <v>1091</v>
      </c>
    </row>
    <row r="23" spans="1:3">
      <c r="A23" s="4" t="s">
        <v>370</v>
      </c>
      <c r="B23" s="5" t="n">
        <v>0</v>
      </c>
      <c r="C23" s="5" t="n">
        <v>685</v>
      </c>
    </row>
    <row r="24" spans="1:3">
      <c r="A24" s="4" t="s">
        <v>371</v>
      </c>
      <c r="B24" s="5" t="n">
        <v>89370</v>
      </c>
      <c r="C24" s="5" t="n">
        <v>95212</v>
      </c>
    </row>
    <row r="25" spans="1:3">
      <c r="A25" s="4" t="s">
        <v>375</v>
      </c>
    </row>
    <row r="26" spans="1:3">
      <c r="A26" s="3" t="s">
        <v>367</v>
      </c>
    </row>
    <row r="27" spans="1:3">
      <c r="A27" s="4" t="s">
        <v>368</v>
      </c>
      <c r="B27" s="5" t="n">
        <v>31213</v>
      </c>
      <c r="C27" s="5" t="n">
        <v>37326</v>
      </c>
    </row>
    <row r="28" spans="1:3">
      <c r="A28" s="4" t="s">
        <v>369</v>
      </c>
      <c r="B28" s="5" t="n">
        <v>1111</v>
      </c>
      <c r="C28" s="5" t="n">
        <v>432</v>
      </c>
    </row>
    <row r="29" spans="1:3">
      <c r="A29" s="4" t="s">
        <v>370</v>
      </c>
      <c r="B29" s="5" t="n">
        <v>0</v>
      </c>
      <c r="C29" s="5" t="n">
        <v>103</v>
      </c>
    </row>
    <row r="30" spans="1:3">
      <c r="A30" s="4" t="s">
        <v>371</v>
      </c>
      <c r="B30" s="5" t="n">
        <v>32324</v>
      </c>
      <c r="C30" s="5" t="n">
        <v>37655</v>
      </c>
    </row>
    <row r="31" spans="1:3">
      <c r="A31" s="4" t="s">
        <v>376</v>
      </c>
    </row>
    <row r="32" spans="1:3">
      <c r="A32" s="3" t="s">
        <v>367</v>
      </c>
    </row>
    <row r="33" spans="1:3">
      <c r="A33" s="4" t="s">
        <v>368</v>
      </c>
      <c r="B33" s="5" t="n">
        <v>113289</v>
      </c>
      <c r="C33" s="5" t="n">
        <v>114710</v>
      </c>
    </row>
    <row r="34" spans="1:3">
      <c r="A34" s="4" t="s">
        <v>369</v>
      </c>
      <c r="B34" s="5" t="n">
        <v>2757</v>
      </c>
      <c r="C34" s="5" t="n">
        <v>754</v>
      </c>
    </row>
    <row r="35" spans="1:3">
      <c r="A35" s="4" t="s">
        <v>370</v>
      </c>
      <c r="B35" s="5" t="n">
        <v>71</v>
      </c>
      <c r="C35" s="5" t="n">
        <v>1553</v>
      </c>
    </row>
    <row r="36" spans="1:3">
      <c r="A36" s="4" t="s">
        <v>371</v>
      </c>
      <c r="B36" s="5" t="n">
        <v>115975</v>
      </c>
      <c r="C36" s="5" t="n">
        <v>113911</v>
      </c>
    </row>
    <row r="37" spans="1:3">
      <c r="A37" s="4" t="s">
        <v>377</v>
      </c>
    </row>
    <row r="38" spans="1:3">
      <c r="A38" s="3" t="s">
        <v>367</v>
      </c>
    </row>
    <row r="39" spans="1:3">
      <c r="A39" s="4" t="s">
        <v>368</v>
      </c>
      <c r="B39" s="5" t="n">
        <v>105978</v>
      </c>
      <c r="C39" s="5" t="n">
        <v>107787</v>
      </c>
    </row>
    <row r="40" spans="1:3">
      <c r="A40" s="4" t="s">
        <v>369</v>
      </c>
      <c r="B40" s="5" t="n">
        <v>3927</v>
      </c>
      <c r="C40" s="5" t="n">
        <v>1229</v>
      </c>
    </row>
    <row r="41" spans="1:3">
      <c r="A41" s="4" t="s">
        <v>370</v>
      </c>
      <c r="B41" s="5" t="n">
        <v>12</v>
      </c>
      <c r="C41" s="5" t="n">
        <v>1175</v>
      </c>
    </row>
    <row r="42" spans="1:3">
      <c r="A42" s="4" t="s">
        <v>371</v>
      </c>
      <c r="B42" s="5" t="n">
        <v>109893</v>
      </c>
      <c r="C42" s="5" t="n">
        <v>107841</v>
      </c>
    </row>
    <row r="43" spans="1:3">
      <c r="A43" s="4" t="s">
        <v>378</v>
      </c>
    </row>
    <row r="44" spans="1:3">
      <c r="A44" s="3" t="s">
        <v>367</v>
      </c>
    </row>
    <row r="45" spans="1:3">
      <c r="A45" s="4" t="s">
        <v>368</v>
      </c>
      <c r="B45" s="5" t="n">
        <v>139244</v>
      </c>
      <c r="C45" s="5" t="n">
        <v>140025</v>
      </c>
    </row>
    <row r="46" spans="1:3">
      <c r="A46" s="4" t="s">
        <v>369</v>
      </c>
      <c r="B46" s="5" t="n">
        <v>5203</v>
      </c>
      <c r="C46" s="5" t="n">
        <v>1609</v>
      </c>
    </row>
    <row r="47" spans="1:3">
      <c r="A47" s="4" t="s">
        <v>370</v>
      </c>
      <c r="B47" s="5" t="n">
        <v>9</v>
      </c>
      <c r="C47" s="5" t="n">
        <v>870</v>
      </c>
    </row>
    <row r="48" spans="1:3">
      <c r="A48" s="4" t="s">
        <v>371</v>
      </c>
      <c r="B48" s="5" t="n">
        <v>144438</v>
      </c>
      <c r="C48" s="5" t="n">
        <v>140764</v>
      </c>
    </row>
    <row r="49" spans="1:3">
      <c r="A49" s="4" t="s">
        <v>379</v>
      </c>
    </row>
    <row r="50" spans="1:3">
      <c r="A50" s="3" t="s">
        <v>367</v>
      </c>
    </row>
    <row r="51" spans="1:3">
      <c r="A51" s="4" t="s">
        <v>368</v>
      </c>
      <c r="B51" s="5" t="n">
        <v>62469</v>
      </c>
      <c r="C51" s="5" t="n">
        <v>62737</v>
      </c>
    </row>
    <row r="52" spans="1:3">
      <c r="A52" s="4" t="s">
        <v>369</v>
      </c>
      <c r="B52" s="5" t="n">
        <v>2232</v>
      </c>
      <c r="C52" s="5" t="n">
        <v>452</v>
      </c>
    </row>
    <row r="53" spans="1:3">
      <c r="A53" s="4" t="s">
        <v>370</v>
      </c>
      <c r="B53" s="5" t="n">
        <v>0</v>
      </c>
      <c r="C53" s="5" t="n">
        <v>1241</v>
      </c>
    </row>
    <row r="54" spans="1:3">
      <c r="A54" s="4" t="s">
        <v>371</v>
      </c>
      <c r="B54" s="5" t="n">
        <v>64701</v>
      </c>
      <c r="C54" s="5" t="n">
        <v>61948</v>
      </c>
    </row>
    <row r="55" spans="1:3">
      <c r="A55" s="4" t="s">
        <v>380</v>
      </c>
    </row>
    <row r="56" spans="1:3">
      <c r="A56" s="3" t="s">
        <v>367</v>
      </c>
    </row>
    <row r="57" spans="1:3">
      <c r="A57" s="4" t="s">
        <v>368</v>
      </c>
      <c r="B57" s="5" t="n">
        <v>228469</v>
      </c>
      <c r="C57" s="5" t="n">
        <v>237848</v>
      </c>
    </row>
    <row r="58" spans="1:3">
      <c r="A58" s="4" t="s">
        <v>369</v>
      </c>
      <c r="B58" s="5" t="n">
        <v>8195</v>
      </c>
      <c r="C58" s="5" t="n">
        <v>1669</v>
      </c>
    </row>
    <row r="59" spans="1:3">
      <c r="A59" s="4" t="s">
        <v>370</v>
      </c>
      <c r="B59" s="5" t="n">
        <v>98</v>
      </c>
      <c r="C59" s="5" t="n">
        <v>3708</v>
      </c>
    </row>
    <row r="60" spans="1:3">
      <c r="A60" s="4" t="s">
        <v>371</v>
      </c>
      <c r="B60" s="5" t="n">
        <v>236566</v>
      </c>
      <c r="C60" s="5" t="n">
        <v>235809</v>
      </c>
    </row>
    <row r="61" spans="1:3">
      <c r="A61" s="4" t="s">
        <v>381</v>
      </c>
    </row>
    <row r="62" spans="1:3">
      <c r="A62" s="3" t="s">
        <v>367</v>
      </c>
    </row>
    <row r="63" spans="1:3">
      <c r="A63" s="4" t="s">
        <v>368</v>
      </c>
      <c r="B63" s="5" t="n">
        <v>142661</v>
      </c>
      <c r="C63" s="5" t="n">
        <v>143829</v>
      </c>
    </row>
    <row r="64" spans="1:3">
      <c r="A64" s="4" t="s">
        <v>369</v>
      </c>
      <c r="B64" s="5" t="n">
        <v>4664</v>
      </c>
      <c r="C64" s="5" t="n">
        <v>1294</v>
      </c>
    </row>
    <row r="65" spans="1:3">
      <c r="A65" s="4" t="s">
        <v>370</v>
      </c>
      <c r="B65" s="5" t="n">
        <v>8</v>
      </c>
      <c r="C65" s="5" t="n">
        <v>2203</v>
      </c>
    </row>
    <row r="66" spans="1:3">
      <c r="A66" s="4" t="s">
        <v>371</v>
      </c>
      <c r="B66" s="5" t="n">
        <v>147317</v>
      </c>
      <c r="C66" s="5" t="n">
        <v>142920</v>
      </c>
    </row>
    <row r="67" spans="1:3">
      <c r="A67" s="4" t="s">
        <v>382</v>
      </c>
    </row>
    <row r="68" spans="1:3">
      <c r="A68" s="3" t="s">
        <v>367</v>
      </c>
    </row>
    <row r="69" spans="1:3">
      <c r="A69" s="4" t="s">
        <v>368</v>
      </c>
      <c r="B69" s="5" t="n">
        <v>4939</v>
      </c>
      <c r="C69" s="5" t="n">
        <v>9698</v>
      </c>
    </row>
    <row r="70" spans="1:3">
      <c r="A70" s="4" t="s">
        <v>369</v>
      </c>
      <c r="B70" s="5" t="n">
        <v>178</v>
      </c>
      <c r="C70" s="5" t="n">
        <v>31</v>
      </c>
    </row>
    <row r="71" spans="1:3">
      <c r="A71" s="4" t="s">
        <v>370</v>
      </c>
      <c r="B71" s="5" t="n">
        <v>0</v>
      </c>
      <c r="C71" s="5" t="n">
        <v>13</v>
      </c>
    </row>
    <row r="72" spans="1:3">
      <c r="A72" s="4" t="s">
        <v>371</v>
      </c>
      <c r="B72" s="5" t="n">
        <v>5117</v>
      </c>
      <c r="C72" s="5" t="n">
        <v>9716</v>
      </c>
    </row>
    <row r="73" spans="1:3">
      <c r="A73" s="4" t="s">
        <v>383</v>
      </c>
    </row>
    <row r="74" spans="1:3">
      <c r="A74" s="3" t="s">
        <v>367</v>
      </c>
    </row>
    <row r="75" spans="1:3">
      <c r="A75" s="4" t="s">
        <v>368</v>
      </c>
      <c r="B75" s="5" t="n">
        <v>62749</v>
      </c>
      <c r="C75" s="5" t="n">
        <v>56808</v>
      </c>
    </row>
    <row r="76" spans="1:3">
      <c r="A76" s="4" t="s">
        <v>369</v>
      </c>
      <c r="B76" s="5" t="n">
        <v>2031</v>
      </c>
      <c r="C76" s="5" t="n">
        <v>274</v>
      </c>
    </row>
    <row r="77" spans="1:3">
      <c r="A77" s="4" t="s">
        <v>370</v>
      </c>
      <c r="B77" s="5" t="n">
        <v>62</v>
      </c>
      <c r="C77" s="5" t="n">
        <v>1023</v>
      </c>
    </row>
    <row r="78" spans="1:3">
      <c r="A78" s="4" t="s">
        <v>371</v>
      </c>
      <c r="B78" s="5" t="n">
        <v>64718</v>
      </c>
      <c r="C78" s="5" t="n">
        <v>56059</v>
      </c>
    </row>
    <row r="79" spans="1:3">
      <c r="A79" s="4" t="s">
        <v>384</v>
      </c>
    </row>
    <row r="80" spans="1:3">
      <c r="A80" s="3" t="s">
        <v>367</v>
      </c>
    </row>
    <row r="81" spans="1:3">
      <c r="A81" s="4" t="s">
        <v>368</v>
      </c>
      <c r="B81" s="5" t="n">
        <v>26634</v>
      </c>
      <c r="C81" s="5" t="n">
        <v>28909</v>
      </c>
    </row>
    <row r="82" spans="1:3">
      <c r="A82" s="4" t="s">
        <v>369</v>
      </c>
      <c r="B82" s="5" t="n">
        <v>1139</v>
      </c>
      <c r="C82" s="5" t="n">
        <v>43</v>
      </c>
    </row>
    <row r="83" spans="1:3">
      <c r="A83" s="4" t="s">
        <v>370</v>
      </c>
      <c r="B83" s="5" t="n">
        <v>0</v>
      </c>
      <c r="C83" s="5" t="n">
        <v>304</v>
      </c>
    </row>
    <row r="84" spans="1:3">
      <c r="A84" s="4" t="s">
        <v>371</v>
      </c>
      <c r="B84" s="5" t="n">
        <v>27773</v>
      </c>
      <c r="C84" s="5" t="n">
        <v>28648</v>
      </c>
    </row>
    <row r="85" spans="1:3">
      <c r="A85" s="4" t="s">
        <v>385</v>
      </c>
    </row>
    <row r="86" spans="1:3">
      <c r="A86" s="3" t="s">
        <v>367</v>
      </c>
    </row>
    <row r="87" spans="1:3">
      <c r="A87" s="4" t="s">
        <v>368</v>
      </c>
      <c r="B87" s="5" t="n">
        <v>53751</v>
      </c>
      <c r="C87" s="5" t="n">
        <v>53867</v>
      </c>
    </row>
    <row r="88" spans="1:3">
      <c r="A88" s="4" t="s">
        <v>369</v>
      </c>
      <c r="B88" s="5" t="n">
        <v>1454</v>
      </c>
      <c r="C88" s="5" t="n">
        <v>124</v>
      </c>
    </row>
    <row r="89" spans="1:3">
      <c r="A89" s="4" t="s">
        <v>370</v>
      </c>
      <c r="B89" s="5" t="n">
        <v>43</v>
      </c>
      <c r="C89" s="5" t="n">
        <v>906</v>
      </c>
    </row>
    <row r="90" spans="1:3">
      <c r="A90" s="4" t="s">
        <v>371</v>
      </c>
      <c r="B90" s="5" t="n">
        <v>55162</v>
      </c>
      <c r="C90" s="5" t="n">
        <v>53085</v>
      </c>
    </row>
    <row r="91" spans="1:3">
      <c r="A91" s="4" t="s">
        <v>386</v>
      </c>
    </row>
    <row r="92" spans="1:3">
      <c r="A92" s="3" t="s">
        <v>367</v>
      </c>
    </row>
    <row r="93" spans="1:3">
      <c r="A93" s="4" t="s">
        <v>368</v>
      </c>
      <c r="B93" s="5" t="n">
        <v>48118</v>
      </c>
      <c r="C93" s="5" t="n">
        <v>54323</v>
      </c>
    </row>
    <row r="94" spans="1:3">
      <c r="A94" s="4" t="s">
        <v>369</v>
      </c>
      <c r="B94" s="5" t="n">
        <v>1844</v>
      </c>
      <c r="C94" s="5" t="n">
        <v>142</v>
      </c>
    </row>
    <row r="95" spans="1:3">
      <c r="A95" s="4" t="s">
        <v>370</v>
      </c>
      <c r="B95" s="5" t="n">
        <v>73</v>
      </c>
      <c r="C95" s="5" t="n">
        <v>819</v>
      </c>
    </row>
    <row r="96" spans="1:3">
      <c r="A96" s="4" t="s">
        <v>371</v>
      </c>
      <c r="B96" s="5" t="n">
        <v>49889</v>
      </c>
      <c r="C96" s="5" t="n">
        <v>53646</v>
      </c>
    </row>
    <row r="97" spans="1:3">
      <c r="A97" s="4" t="s">
        <v>387</v>
      </c>
    </row>
    <row r="98" spans="1:3">
      <c r="A98" s="3" t="s">
        <v>367</v>
      </c>
    </row>
    <row r="99" spans="1:3">
      <c r="A99" s="4" t="s">
        <v>368</v>
      </c>
      <c r="B99" s="5" t="n">
        <v>13982</v>
      </c>
      <c r="C99" s="5" t="n">
        <v>16721</v>
      </c>
    </row>
    <row r="100" spans="1:3">
      <c r="A100" s="4" t="s">
        <v>369</v>
      </c>
      <c r="B100" s="5" t="n">
        <v>585</v>
      </c>
      <c r="C100" s="5" t="n">
        <v>42</v>
      </c>
    </row>
    <row r="101" spans="1:3">
      <c r="A101" s="4" t="s">
        <v>370</v>
      </c>
      <c r="B101" s="5" t="n">
        <v>0</v>
      </c>
      <c r="C101" s="5" t="n">
        <v>105</v>
      </c>
    </row>
    <row r="102" spans="1:3">
      <c r="A102" s="4" t="s">
        <v>371</v>
      </c>
      <c r="B102" s="5" t="n">
        <v>14567</v>
      </c>
      <c r="C102" s="5" t="n">
        <v>16658</v>
      </c>
    </row>
    <row r="103" spans="1:3">
      <c r="A103" s="4" t="s">
        <v>388</v>
      </c>
    </row>
    <row r="104" spans="1:3">
      <c r="A104" s="3" t="s">
        <v>367</v>
      </c>
    </row>
    <row r="105" spans="1:3">
      <c r="A105" s="4" t="s">
        <v>368</v>
      </c>
      <c r="B105" s="5" t="n">
        <v>25897</v>
      </c>
      <c r="C105" s="5" t="n">
        <v>26819</v>
      </c>
    </row>
    <row r="106" spans="1:3">
      <c r="A106" s="4" t="s">
        <v>369</v>
      </c>
      <c r="B106" s="5" t="n">
        <v>1231</v>
      </c>
      <c r="C106" s="5" t="n">
        <v>35</v>
      </c>
    </row>
    <row r="107" spans="1:3">
      <c r="A107" s="4" t="s">
        <v>370</v>
      </c>
      <c r="B107" s="5" t="n">
        <v>0</v>
      </c>
      <c r="C107" s="5" t="n">
        <v>678</v>
      </c>
    </row>
    <row r="108" spans="1:3">
      <c r="A108" s="4" t="s">
        <v>371</v>
      </c>
      <c r="B108" s="5" t="n">
        <v>27128</v>
      </c>
      <c r="C108" s="5" t="n">
        <v>26176</v>
      </c>
    </row>
    <row r="109" spans="1:3">
      <c r="A109" s="4" t="s">
        <v>389</v>
      </c>
    </row>
    <row r="110" spans="1:3">
      <c r="A110" s="3" t="s">
        <v>367</v>
      </c>
    </row>
    <row r="111" spans="1:3">
      <c r="A111" s="4" t="s">
        <v>368</v>
      </c>
      <c r="B111" s="5" t="n">
        <v>91870</v>
      </c>
      <c r="C111" s="5" t="n">
        <v>81286</v>
      </c>
    </row>
    <row r="112" spans="1:3">
      <c r="A112" s="4" t="s">
        <v>369</v>
      </c>
      <c r="B112" s="5" t="n">
        <v>3049</v>
      </c>
      <c r="C112" s="5" t="n">
        <v>238</v>
      </c>
    </row>
    <row r="113" spans="1:3">
      <c r="A113" s="4" t="s">
        <v>370</v>
      </c>
      <c r="B113" s="5" t="n">
        <v>256</v>
      </c>
      <c r="C113" s="5" t="n">
        <v>2175</v>
      </c>
    </row>
    <row r="114" spans="1:3">
      <c r="A114" s="4" t="s">
        <v>371</v>
      </c>
      <c r="B114" s="5" t="n">
        <v>94663</v>
      </c>
      <c r="C114" s="5" t="n">
        <v>79349</v>
      </c>
    </row>
    <row r="115" spans="1:3">
      <c r="A115" s="4" t="s">
        <v>390</v>
      </c>
    </row>
    <row r="116" spans="1:3">
      <c r="A116" s="3" t="s">
        <v>367</v>
      </c>
    </row>
    <row r="117" spans="1:3">
      <c r="A117" s="4" t="s">
        <v>368</v>
      </c>
      <c r="B117" s="5" t="n">
        <v>7071</v>
      </c>
      <c r="C117" s="5" t="n">
        <v>7642</v>
      </c>
    </row>
    <row r="118" spans="1:3">
      <c r="A118" s="4" t="s">
        <v>369</v>
      </c>
      <c r="B118" s="5" t="n">
        <v>83</v>
      </c>
      <c r="C118" s="5" t="n">
        <v>14</v>
      </c>
    </row>
    <row r="119" spans="1:3">
      <c r="A119" s="4" t="s">
        <v>370</v>
      </c>
      <c r="B119" s="5" t="n">
        <v>60</v>
      </c>
      <c r="C119" s="5" t="n">
        <v>232</v>
      </c>
    </row>
    <row r="120" spans="1:3">
      <c r="A120" s="4" t="s">
        <v>371</v>
      </c>
      <c r="B120" s="5" t="n">
        <v>7094</v>
      </c>
      <c r="C120" s="5" t="n">
        <v>7424</v>
      </c>
    </row>
    <row r="121" spans="1:3">
      <c r="A121" s="4" t="s">
        <v>391</v>
      </c>
    </row>
    <row r="122" spans="1:3">
      <c r="A122" s="3" t="s">
        <v>367</v>
      </c>
    </row>
    <row r="123" spans="1:3">
      <c r="A123" s="4" t="s">
        <v>368</v>
      </c>
      <c r="B123" s="5" t="n">
        <v>76524</v>
      </c>
      <c r="C123" s="5" t="n">
        <v>78055</v>
      </c>
    </row>
    <row r="124" spans="1:3">
      <c r="A124" s="4" t="s">
        <v>369</v>
      </c>
      <c r="B124" s="5" t="n">
        <v>2022</v>
      </c>
      <c r="C124" s="5" t="n">
        <v>380</v>
      </c>
    </row>
    <row r="125" spans="1:3">
      <c r="A125" s="4" t="s">
        <v>370</v>
      </c>
      <c r="B125" s="5" t="n">
        <v>80</v>
      </c>
      <c r="C125" s="5" t="n">
        <v>1734</v>
      </c>
    </row>
    <row r="126" spans="1:3">
      <c r="A126" s="4" t="s">
        <v>371</v>
      </c>
      <c r="B126" s="5" t="n">
        <v>78466</v>
      </c>
      <c r="C126" s="5" t="n">
        <v>76701</v>
      </c>
    </row>
    <row r="127" spans="1:3">
      <c r="A127" s="4" t="s">
        <v>392</v>
      </c>
    </row>
    <row r="128" spans="1:3">
      <c r="A128" s="3" t="s">
        <v>367</v>
      </c>
    </row>
    <row r="129" spans="1:3">
      <c r="A129" s="4" t="s">
        <v>368</v>
      </c>
      <c r="B129" s="5" t="n">
        <v>109450</v>
      </c>
      <c r="C129" s="5" t="n">
        <v>108403</v>
      </c>
    </row>
    <row r="130" spans="1:3">
      <c r="A130" s="4" t="s">
        <v>369</v>
      </c>
      <c r="B130" s="5" t="n">
        <v>2100</v>
      </c>
      <c r="C130" s="5" t="n">
        <v>524</v>
      </c>
    </row>
    <row r="131" spans="1:3">
      <c r="A131" s="4" t="s">
        <v>370</v>
      </c>
      <c r="B131" s="5" t="n">
        <v>87</v>
      </c>
      <c r="C131" s="5" t="n">
        <v>1304</v>
      </c>
    </row>
    <row r="132" spans="1:3">
      <c r="A132" s="4" t="s">
        <v>371</v>
      </c>
      <c r="B132" s="5" t="n">
        <v>111463</v>
      </c>
      <c r="C132" s="5" t="n">
        <v>107623</v>
      </c>
    </row>
    <row r="133" spans="1:3">
      <c r="A133" s="4" t="s">
        <v>393</v>
      </c>
    </row>
    <row r="134" spans="1:3">
      <c r="A134" s="3" t="s">
        <v>367</v>
      </c>
    </row>
    <row r="135" spans="1:3">
      <c r="A135" s="4" t="s">
        <v>368</v>
      </c>
      <c r="B135" s="5" t="n">
        <v>52247</v>
      </c>
      <c r="C135" s="5" t="n">
        <v>53267</v>
      </c>
    </row>
    <row r="136" spans="1:3">
      <c r="A136" s="4" t="s">
        <v>369</v>
      </c>
      <c r="B136" s="5" t="n">
        <v>1755</v>
      </c>
      <c r="C136" s="5" t="n">
        <v>213</v>
      </c>
    </row>
    <row r="137" spans="1:3">
      <c r="A137" s="4" t="s">
        <v>370</v>
      </c>
      <c r="B137" s="5" t="n">
        <v>37</v>
      </c>
      <c r="C137" s="5" t="n">
        <v>732</v>
      </c>
    </row>
    <row r="138" spans="1:3">
      <c r="A138" s="4" t="s">
        <v>371</v>
      </c>
      <c r="B138" s="5" t="n">
        <v>53965</v>
      </c>
      <c r="C138" s="5" t="n">
        <v>52748</v>
      </c>
    </row>
    <row r="139" spans="1:3">
      <c r="A139" s="4" t="s">
        <v>394</v>
      </c>
    </row>
    <row r="140" spans="1:3">
      <c r="A140" s="3" t="s">
        <v>367</v>
      </c>
    </row>
    <row r="141" spans="1:3">
      <c r="A141" s="4" t="s">
        <v>368</v>
      </c>
      <c r="B141" s="5" t="n">
        <v>3262</v>
      </c>
      <c r="C141" s="5" t="n">
        <v>3256</v>
      </c>
    </row>
    <row r="142" spans="1:3">
      <c r="A142" s="4" t="s">
        <v>369</v>
      </c>
      <c r="B142" s="5" t="n">
        <v>430</v>
      </c>
      <c r="C142" s="5" t="n">
        <v>352</v>
      </c>
    </row>
    <row r="143" spans="1:3">
      <c r="A143" s="4" t="s">
        <v>370</v>
      </c>
      <c r="B143" s="5" t="n">
        <v>84</v>
      </c>
      <c r="C143" s="5" t="n">
        <v>113</v>
      </c>
    </row>
    <row r="144" spans="1:3">
      <c r="A144" s="4" t="s">
        <v>371</v>
      </c>
      <c r="B144" s="6" t="n">
        <v>3608</v>
      </c>
      <c r="C144" s="6" t="n">
        <v>34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5</v>
      </c>
      <c r="B1" s="2" t="s">
        <v>2</v>
      </c>
      <c r="C1" s="2" t="s">
        <v>57</v>
      </c>
    </row>
    <row r="2" spans="1:3">
      <c r="A2" s="3" t="s">
        <v>396</v>
      </c>
    </row>
    <row r="3" spans="1:3">
      <c r="A3" s="4" t="s">
        <v>397</v>
      </c>
      <c r="B3" s="6" t="n">
        <v>44381</v>
      </c>
    </row>
    <row r="4" spans="1:3">
      <c r="A4" s="4" t="s">
        <v>398</v>
      </c>
      <c r="B4" s="5" t="n">
        <v>233480</v>
      </c>
    </row>
    <row r="5" spans="1:3">
      <c r="A5" s="4" t="s">
        <v>399</v>
      </c>
      <c r="B5" s="5" t="n">
        <v>514156</v>
      </c>
    </row>
    <row r="6" spans="1:3">
      <c r="A6" s="4" t="s">
        <v>400</v>
      </c>
      <c r="B6" s="5" t="n">
        <v>612725</v>
      </c>
    </row>
    <row r="7" spans="1:3">
      <c r="A7" s="4" t="s">
        <v>368</v>
      </c>
      <c r="B7" s="5" t="n">
        <v>1653296</v>
      </c>
      <c r="C7" s="6" t="n">
        <v>1761289</v>
      </c>
    </row>
    <row r="8" spans="1:3">
      <c r="A8" s="3" t="s">
        <v>371</v>
      </c>
    </row>
    <row r="9" spans="1:3">
      <c r="A9" s="4" t="s">
        <v>397</v>
      </c>
      <c r="B9" s="5" t="n">
        <v>44604</v>
      </c>
    </row>
    <row r="10" spans="1:3">
      <c r="A10" s="4" t="s">
        <v>398</v>
      </c>
      <c r="B10" s="5" t="n">
        <v>239201</v>
      </c>
    </row>
    <row r="11" spans="1:3">
      <c r="A11" s="4" t="s">
        <v>399</v>
      </c>
      <c r="B11" s="5" t="n">
        <v>533677</v>
      </c>
    </row>
    <row r="12" spans="1:3">
      <c r="A12" s="4" t="s">
        <v>400</v>
      </c>
      <c r="B12" s="5" t="n">
        <v>631241</v>
      </c>
    </row>
    <row r="13" spans="1:3">
      <c r="A13" s="4" t="s">
        <v>401</v>
      </c>
      <c r="B13" s="5" t="n">
        <v>1703319</v>
      </c>
      <c r="C13" s="5" t="n">
        <v>1749488</v>
      </c>
    </row>
    <row r="14" spans="1:3">
      <c r="A14" s="3" t="s">
        <v>402</v>
      </c>
    </row>
    <row r="15" spans="1:3">
      <c r="A15" s="4" t="s">
        <v>397</v>
      </c>
      <c r="B15" s="5" t="n">
        <v>6176</v>
      </c>
    </row>
    <row r="16" spans="1:3">
      <c r="A16" s="4" t="s">
        <v>398</v>
      </c>
      <c r="B16" s="5" t="n">
        <v>4739</v>
      </c>
    </row>
    <row r="17" spans="1:3">
      <c r="A17" s="4" t="s">
        <v>399</v>
      </c>
      <c r="B17" s="5" t="n">
        <v>0</v>
      </c>
    </row>
    <row r="18" spans="1:3">
      <c r="A18" s="4" t="s">
        <v>400</v>
      </c>
      <c r="B18" s="5" t="n">
        <v>2017</v>
      </c>
    </row>
    <row r="19" spans="1:3">
      <c r="A19" s="4" t="s">
        <v>368</v>
      </c>
      <c r="B19" s="5" t="n">
        <v>12932</v>
      </c>
      <c r="C19" s="5" t="n">
        <v>11277</v>
      </c>
    </row>
    <row r="20" spans="1:3">
      <c r="A20" s="3" t="s">
        <v>403</v>
      </c>
    </row>
    <row r="21" spans="1:3">
      <c r="A21" s="4" t="s">
        <v>397</v>
      </c>
      <c r="B21" s="5" t="n">
        <v>7346</v>
      </c>
    </row>
    <row r="22" spans="1:3">
      <c r="A22" s="4" t="s">
        <v>398</v>
      </c>
      <c r="B22" s="5" t="n">
        <v>7294</v>
      </c>
    </row>
    <row r="23" spans="1:3">
      <c r="A23" s="4" t="s">
        <v>399</v>
      </c>
      <c r="B23" s="5" t="n">
        <v>0</v>
      </c>
    </row>
    <row r="24" spans="1:3">
      <c r="A24" s="4" t="s">
        <v>400</v>
      </c>
      <c r="B24" s="5" t="n">
        <v>2503</v>
      </c>
    </row>
    <row r="25" spans="1:3">
      <c r="A25" s="4" t="s">
        <v>371</v>
      </c>
      <c r="B25" s="5" t="n">
        <v>17143</v>
      </c>
      <c r="C25" s="5" t="n">
        <v>13240</v>
      </c>
    </row>
    <row r="26" spans="1:3">
      <c r="A26" s="4" t="s">
        <v>394</v>
      </c>
    </row>
    <row r="27" spans="1:3">
      <c r="A27" s="3" t="s">
        <v>396</v>
      </c>
    </row>
    <row r="28" spans="1:3">
      <c r="A28" s="4" t="s">
        <v>404</v>
      </c>
      <c r="B28" s="5" t="n">
        <v>3262</v>
      </c>
    </row>
    <row r="29" spans="1:3">
      <c r="A29" s="4" t="s">
        <v>368</v>
      </c>
      <c r="B29" s="5" t="n">
        <v>3262</v>
      </c>
      <c r="C29" s="5" t="n">
        <v>3256</v>
      </c>
    </row>
    <row r="30" spans="1:3">
      <c r="A30" s="3" t="s">
        <v>371</v>
      </c>
    </row>
    <row r="31" spans="1:3">
      <c r="A31" s="4" t="s">
        <v>404</v>
      </c>
      <c r="B31" s="5" t="n">
        <v>3608</v>
      </c>
    </row>
    <row r="32" spans="1:3">
      <c r="A32" s="4" t="s">
        <v>401</v>
      </c>
      <c r="B32" s="5" t="n">
        <v>3608</v>
      </c>
      <c r="C32" s="5" t="n">
        <v>3495</v>
      </c>
    </row>
    <row r="33" spans="1:3">
      <c r="A33" s="4" t="s">
        <v>390</v>
      </c>
    </row>
    <row r="34" spans="1:3">
      <c r="A34" s="3" t="s">
        <v>396</v>
      </c>
    </row>
    <row r="35" spans="1:3">
      <c r="A35" s="4" t="s">
        <v>404</v>
      </c>
      <c r="B35" s="5" t="n">
        <v>7071</v>
      </c>
    </row>
    <row r="36" spans="1:3">
      <c r="A36" s="4" t="s">
        <v>368</v>
      </c>
      <c r="B36" s="5" t="n">
        <v>7071</v>
      </c>
      <c r="C36" s="5" t="n">
        <v>7642</v>
      </c>
    </row>
    <row r="37" spans="1:3">
      <c r="A37" s="3" t="s">
        <v>371</v>
      </c>
    </row>
    <row r="38" spans="1:3">
      <c r="A38" s="4" t="s">
        <v>404</v>
      </c>
      <c r="B38" s="5" t="n">
        <v>7094</v>
      </c>
    </row>
    <row r="39" spans="1:3">
      <c r="A39" s="4" t="s">
        <v>401</v>
      </c>
      <c r="B39" s="5" t="n">
        <v>7094</v>
      </c>
      <c r="C39" s="6" t="n">
        <v>7424</v>
      </c>
    </row>
    <row r="40" spans="1:3">
      <c r="A40" s="4" t="s">
        <v>405</v>
      </c>
    </row>
    <row r="41" spans="1:3">
      <c r="A41" s="3" t="s">
        <v>396</v>
      </c>
    </row>
    <row r="42" spans="1:3">
      <c r="A42" s="4" t="s">
        <v>404</v>
      </c>
      <c r="B42" s="5" t="n">
        <v>238221</v>
      </c>
    </row>
    <row r="43" spans="1:3">
      <c r="A43" s="3" t="s">
        <v>371</v>
      </c>
    </row>
    <row r="44" spans="1:3">
      <c r="A44" s="4" t="s">
        <v>404</v>
      </c>
      <c r="B44" s="6" t="n">
        <v>2438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03</v>
      </c>
      <c r="D1" s="2" t="s">
        <v>1</v>
      </c>
    </row>
    <row r="2" spans="1:5">
      <c r="B2" s="2" t="s">
        <v>2</v>
      </c>
      <c r="C2" s="2" t="s">
        <v>104</v>
      </c>
      <c r="D2" s="2" t="s">
        <v>2</v>
      </c>
      <c r="E2" s="2" t="s">
        <v>104</v>
      </c>
    </row>
    <row r="3" spans="1:5">
      <c r="A3" s="3" t="s">
        <v>407</v>
      </c>
    </row>
    <row r="4" spans="1:5">
      <c r="A4" s="4" t="s">
        <v>408</v>
      </c>
      <c r="B4" s="6" t="n">
        <v>13591</v>
      </c>
      <c r="C4" s="6" t="n">
        <v>1297</v>
      </c>
      <c r="D4" s="6" t="n">
        <v>40304</v>
      </c>
      <c r="E4" s="6" t="n">
        <v>-6567</v>
      </c>
    </row>
    <row r="5" spans="1:5">
      <c r="A5" s="3" t="s">
        <v>409</v>
      </c>
    </row>
    <row r="6" spans="1:5">
      <c r="A6" s="4" t="s">
        <v>410</v>
      </c>
      <c r="B6" s="5" t="n">
        <v>0</v>
      </c>
      <c r="C6" s="5" t="n">
        <v>23994</v>
      </c>
      <c r="D6" s="5" t="n">
        <v>36490</v>
      </c>
      <c r="E6" s="5" t="n">
        <v>23994</v>
      </c>
    </row>
    <row r="7" spans="1:5">
      <c r="A7" s="4" t="s">
        <v>411</v>
      </c>
      <c r="B7" s="5" t="n">
        <v>0</v>
      </c>
      <c r="C7" s="5" t="n">
        <v>140</v>
      </c>
      <c r="D7" s="5" t="n">
        <v>30</v>
      </c>
      <c r="E7" s="5" t="n">
        <v>140</v>
      </c>
    </row>
    <row r="8" spans="1:5">
      <c r="A8" s="4" t="s">
        <v>412</v>
      </c>
      <c r="B8" s="5" t="n">
        <v>0</v>
      </c>
      <c r="C8" s="5" t="n">
        <v>-307</v>
      </c>
      <c r="D8" s="5" t="n">
        <v>13</v>
      </c>
      <c r="E8" s="5" t="n">
        <v>-307</v>
      </c>
    </row>
    <row r="9" spans="1:5">
      <c r="A9" s="4" t="s">
        <v>413</v>
      </c>
    </row>
    <row r="10" spans="1:5">
      <c r="A10" s="3" t="s">
        <v>407</v>
      </c>
    </row>
    <row r="11" spans="1:5">
      <c r="A11" s="4" t="s">
        <v>408</v>
      </c>
      <c r="B11" s="5" t="n">
        <v>-8</v>
      </c>
      <c r="C11" s="5" t="n">
        <v>-219</v>
      </c>
      <c r="D11" s="5" t="n">
        <v>142</v>
      </c>
      <c r="E11" s="5" t="n">
        <v>-193</v>
      </c>
    </row>
    <row r="12" spans="1:5">
      <c r="A12" s="4" t="s">
        <v>414</v>
      </c>
    </row>
    <row r="13" spans="1:5">
      <c r="A13" s="3" t="s">
        <v>407</v>
      </c>
    </row>
    <row r="14" spans="1:5">
      <c r="A14" s="4" t="s">
        <v>408</v>
      </c>
      <c r="B14" s="5" t="n">
        <v>501</v>
      </c>
      <c r="C14" s="5" t="n">
        <v>-148</v>
      </c>
      <c r="D14" s="5" t="n">
        <v>2247</v>
      </c>
      <c r="E14" s="5" t="n">
        <v>-259</v>
      </c>
    </row>
    <row r="15" spans="1:5">
      <c r="A15" s="4" t="s">
        <v>415</v>
      </c>
    </row>
    <row r="16" spans="1:5">
      <c r="A16" s="3" t="s">
        <v>407</v>
      </c>
    </row>
    <row r="17" spans="1:5">
      <c r="A17" s="4" t="s">
        <v>408</v>
      </c>
      <c r="B17" s="5" t="n">
        <v>92</v>
      </c>
      <c r="C17" s="5" t="n">
        <v>349</v>
      </c>
      <c r="D17" s="5" t="n">
        <v>92</v>
      </c>
      <c r="E17" s="5" t="n">
        <v>905</v>
      </c>
    </row>
    <row r="18" spans="1:5">
      <c r="A18" s="4" t="s">
        <v>416</v>
      </c>
    </row>
    <row r="19" spans="1:5">
      <c r="A19" s="3" t="s">
        <v>407</v>
      </c>
    </row>
    <row r="20" spans="1:5">
      <c r="A20" s="4" t="s">
        <v>408</v>
      </c>
      <c r="B20" s="5" t="n">
        <v>12499</v>
      </c>
      <c r="C20" s="5" t="n">
        <v>305</v>
      </c>
      <c r="D20" s="5" t="n">
        <v>37133</v>
      </c>
      <c r="E20" s="5" t="n">
        <v>-8883</v>
      </c>
    </row>
    <row r="21" spans="1:5">
      <c r="A21" s="4" t="s">
        <v>417</v>
      </c>
    </row>
    <row r="22" spans="1:5">
      <c r="A22" s="3" t="s">
        <v>407</v>
      </c>
    </row>
    <row r="23" spans="1:5">
      <c r="A23" s="4" t="s">
        <v>408</v>
      </c>
      <c r="B23" s="5" t="n">
        <v>507</v>
      </c>
      <c r="C23" s="5" t="n">
        <v>1010</v>
      </c>
      <c r="D23" s="5" t="n">
        <v>705</v>
      </c>
      <c r="E23" s="5" t="n">
        <v>1863</v>
      </c>
    </row>
    <row r="24" spans="1:5">
      <c r="A24" s="4" t="s">
        <v>418</v>
      </c>
    </row>
    <row r="25" spans="1:5">
      <c r="A25" s="3" t="s">
        <v>407</v>
      </c>
    </row>
    <row r="26" spans="1:5">
      <c r="A26" s="4" t="s">
        <v>408</v>
      </c>
      <c r="B26" s="5" t="n">
        <v>0</v>
      </c>
      <c r="C26" s="5" t="n">
        <v>0</v>
      </c>
      <c r="D26" s="5" t="n">
        <v>-15</v>
      </c>
      <c r="E26" s="5" t="n">
        <v>0</v>
      </c>
    </row>
    <row r="27" spans="1:5">
      <c r="A27" s="4" t="s">
        <v>252</v>
      </c>
    </row>
    <row r="28" spans="1:5">
      <c r="A28" s="3" t="s">
        <v>407</v>
      </c>
    </row>
    <row r="29" spans="1:5">
      <c r="A29" s="4" t="s">
        <v>408</v>
      </c>
      <c r="B29" s="5" t="n">
        <v>0</v>
      </c>
      <c r="C29" s="5" t="n">
        <v>0</v>
      </c>
      <c r="D29" s="5" t="n">
        <v>0</v>
      </c>
      <c r="E29" s="5" t="n">
        <v>-1057</v>
      </c>
    </row>
    <row r="30" spans="1:5">
      <c r="A30" s="4" t="s">
        <v>357</v>
      </c>
    </row>
    <row r="31" spans="1:5">
      <c r="A31" s="3" t="s">
        <v>407</v>
      </c>
    </row>
    <row r="32" spans="1:5">
      <c r="A32" s="4" t="s">
        <v>408</v>
      </c>
      <c r="B32" s="6" t="n">
        <v>13591</v>
      </c>
      <c r="C32" s="6" t="n">
        <v>1297</v>
      </c>
      <c r="D32" s="6" t="n">
        <v>40304</v>
      </c>
      <c r="E32" s="6" t="n">
        <v>-76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9</v>
      </c>
      <c r="B1" s="2" t="s">
        <v>2</v>
      </c>
      <c r="C1" s="2" t="s">
        <v>57</v>
      </c>
    </row>
    <row r="2" spans="1:3">
      <c r="A2" s="3" t="s">
        <v>226</v>
      </c>
    </row>
    <row r="3" spans="1:3">
      <c r="A3" s="4" t="s">
        <v>420</v>
      </c>
      <c r="B3" s="6" t="n">
        <v>17143</v>
      </c>
      <c r="C3" s="6" t="n">
        <v>13240</v>
      </c>
    </row>
    <row r="4" spans="1:3">
      <c r="A4" s="4" t="s">
        <v>421</v>
      </c>
      <c r="B4" s="6" t="n">
        <v>177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04</v>
      </c>
    </row>
    <row r="3" spans="1:3">
      <c r="A3" s="3" t="s">
        <v>407</v>
      </c>
    </row>
    <row r="4" spans="1:3">
      <c r="A4" s="4" t="s">
        <v>423</v>
      </c>
      <c r="B4" s="6" t="n">
        <v>61824</v>
      </c>
      <c r="C4" s="6" t="n">
        <v>-65127</v>
      </c>
    </row>
    <row r="5" spans="1:3">
      <c r="A5" s="4" t="s">
        <v>69</v>
      </c>
      <c r="B5" s="5" t="n">
        <v>0</v>
      </c>
      <c r="C5" s="5" t="n">
        <v>7274</v>
      </c>
    </row>
    <row r="6" spans="1:3">
      <c r="A6" s="4" t="s">
        <v>124</v>
      </c>
      <c r="B6" s="5" t="n">
        <v>-12983</v>
      </c>
      <c r="C6" s="5" t="n">
        <v>12148</v>
      </c>
    </row>
    <row r="7" spans="1:3">
      <c r="A7" s="4" t="s">
        <v>424</v>
      </c>
      <c r="B7" s="5" t="n">
        <v>0</v>
      </c>
      <c r="C7" s="5" t="n">
        <v>6714</v>
      </c>
    </row>
    <row r="8" spans="1:3">
      <c r="A8" s="4" t="s">
        <v>425</v>
      </c>
      <c r="B8" s="5" t="n">
        <v>0</v>
      </c>
      <c r="C8" s="5" t="n">
        <v>-191244</v>
      </c>
    </row>
    <row r="9" spans="1:3">
      <c r="A9" s="4" t="s">
        <v>426</v>
      </c>
      <c r="B9" s="6" t="n">
        <v>48841</v>
      </c>
      <c r="C9" s="6" t="n">
        <v>-2302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27</v>
      </c>
      <c r="B1" s="2" t="s">
        <v>428</v>
      </c>
      <c r="C1" s="2" t="s">
        <v>429</v>
      </c>
    </row>
    <row r="2" spans="1:3">
      <c r="A2" s="3" t="s">
        <v>430</v>
      </c>
    </row>
    <row r="3" spans="1:3">
      <c r="A3" s="4" t="s">
        <v>431</v>
      </c>
      <c r="B3" s="5" t="n">
        <v>3</v>
      </c>
      <c r="C3" s="5" t="n">
        <v>118</v>
      </c>
    </row>
    <row r="4" spans="1:3">
      <c r="A4" s="4" t="s">
        <v>432</v>
      </c>
      <c r="B4" s="5" t="n">
        <v>67</v>
      </c>
      <c r="C4" s="5" t="n">
        <v>291</v>
      </c>
    </row>
    <row r="5" spans="1:3">
      <c r="A5" s="3" t="s">
        <v>371</v>
      </c>
    </row>
    <row r="6" spans="1:3">
      <c r="A6" s="4" t="s">
        <v>433</v>
      </c>
      <c r="B6" s="6" t="n">
        <v>12687</v>
      </c>
      <c r="C6" s="6" t="n">
        <v>207671</v>
      </c>
    </row>
    <row r="7" spans="1:3">
      <c r="A7" s="4" t="s">
        <v>434</v>
      </c>
      <c r="B7" s="5" t="n">
        <v>92570</v>
      </c>
      <c r="C7" s="5" t="n">
        <v>698835</v>
      </c>
    </row>
    <row r="8" spans="1:3">
      <c r="A8" s="4" t="s">
        <v>141</v>
      </c>
      <c r="B8" s="5" t="n">
        <v>105257</v>
      </c>
      <c r="C8" s="5" t="n">
        <v>906506</v>
      </c>
    </row>
    <row r="9" spans="1:3">
      <c r="A9" s="3" t="s">
        <v>370</v>
      </c>
    </row>
    <row r="10" spans="1:3">
      <c r="A10" s="4" t="s">
        <v>433</v>
      </c>
      <c r="B10" s="5" t="n">
        <v>319</v>
      </c>
      <c r="C10" s="5" t="n">
        <v>3067</v>
      </c>
    </row>
    <row r="11" spans="1:3">
      <c r="A11" s="4" t="s">
        <v>434</v>
      </c>
      <c r="B11" s="5" t="n">
        <v>744</v>
      </c>
      <c r="C11" s="5" t="n">
        <v>20578</v>
      </c>
    </row>
    <row r="12" spans="1:3">
      <c r="A12" s="4" t="s">
        <v>141</v>
      </c>
      <c r="B12" s="6" t="n">
        <v>1063</v>
      </c>
      <c r="C12" s="6" t="n">
        <v>23645</v>
      </c>
    </row>
    <row r="13" spans="1:3">
      <c r="A13" s="4" t="s">
        <v>372</v>
      </c>
    </row>
    <row r="14" spans="1:3">
      <c r="A14" s="3" t="s">
        <v>430</v>
      </c>
    </row>
    <row r="15" spans="1:3">
      <c r="A15" s="4" t="s">
        <v>431</v>
      </c>
      <c r="B15" s="5" t="n">
        <v>0</v>
      </c>
      <c r="C15" s="5" t="n">
        <v>1</v>
      </c>
    </row>
    <row r="16" spans="1:3">
      <c r="A16" s="4" t="s">
        <v>432</v>
      </c>
      <c r="B16" s="5" t="n">
        <v>3</v>
      </c>
      <c r="C16" s="5" t="n">
        <v>5</v>
      </c>
    </row>
    <row r="17" spans="1:3">
      <c r="A17" s="3" t="s">
        <v>371</v>
      </c>
    </row>
    <row r="18" spans="1:3">
      <c r="A18" s="4" t="s">
        <v>433</v>
      </c>
      <c r="B18" s="6" t="n">
        <v>0</v>
      </c>
      <c r="C18" s="6" t="n">
        <v>8018</v>
      </c>
    </row>
    <row r="19" spans="1:3">
      <c r="A19" s="4" t="s">
        <v>434</v>
      </c>
      <c r="B19" s="5" t="n">
        <v>8737</v>
      </c>
      <c r="C19" s="5" t="n">
        <v>14645</v>
      </c>
    </row>
    <row r="20" spans="1:3">
      <c r="A20" s="4" t="s">
        <v>141</v>
      </c>
      <c r="B20" s="5" t="n">
        <v>8737</v>
      </c>
      <c r="C20" s="5" t="n">
        <v>22663</v>
      </c>
    </row>
    <row r="21" spans="1:3">
      <c r="A21" s="3" t="s">
        <v>370</v>
      </c>
    </row>
    <row r="22" spans="1:3">
      <c r="A22" s="4" t="s">
        <v>433</v>
      </c>
      <c r="B22" s="5" t="n">
        <v>0</v>
      </c>
      <c r="C22" s="5" t="n">
        <v>7</v>
      </c>
    </row>
    <row r="23" spans="1:3">
      <c r="A23" s="4" t="s">
        <v>434</v>
      </c>
      <c r="B23" s="5" t="n">
        <v>42</v>
      </c>
      <c r="C23" s="5" t="n">
        <v>213</v>
      </c>
    </row>
    <row r="24" spans="1:3">
      <c r="A24" s="4" t="s">
        <v>141</v>
      </c>
      <c r="B24" s="6" t="n">
        <v>42</v>
      </c>
      <c r="C24" s="6" t="n">
        <v>220</v>
      </c>
    </row>
    <row r="25" spans="1:3">
      <c r="A25" s="4" t="s">
        <v>373</v>
      </c>
    </row>
    <row r="26" spans="1:3">
      <c r="A26" s="3" t="s">
        <v>430</v>
      </c>
    </row>
    <row r="27" spans="1:3">
      <c r="A27" s="4" t="s">
        <v>431</v>
      </c>
      <c r="B27" s="5" t="n">
        <v>0</v>
      </c>
      <c r="C27" s="5" t="n">
        <v>4</v>
      </c>
    </row>
    <row r="28" spans="1:3">
      <c r="A28" s="4" t="s">
        <v>432</v>
      </c>
      <c r="B28" s="5" t="n">
        <v>2</v>
      </c>
      <c r="C28" s="5" t="n">
        <v>17</v>
      </c>
    </row>
    <row r="29" spans="1:3">
      <c r="A29" s="3" t="s">
        <v>371</v>
      </c>
    </row>
    <row r="30" spans="1:3">
      <c r="A30" s="4" t="s">
        <v>433</v>
      </c>
      <c r="B30" s="6" t="n">
        <v>0</v>
      </c>
      <c r="C30" s="6" t="n">
        <v>17907</v>
      </c>
    </row>
    <row r="31" spans="1:3">
      <c r="A31" s="4" t="s">
        <v>434</v>
      </c>
      <c r="B31" s="5" t="n">
        <v>7959</v>
      </c>
      <c r="C31" s="5" t="n">
        <v>80696</v>
      </c>
    </row>
    <row r="32" spans="1:3">
      <c r="A32" s="4" t="s">
        <v>141</v>
      </c>
      <c r="B32" s="5" t="n">
        <v>7959</v>
      </c>
      <c r="C32" s="5" t="n">
        <v>98603</v>
      </c>
    </row>
    <row r="33" spans="1:3">
      <c r="A33" s="3" t="s">
        <v>370</v>
      </c>
    </row>
    <row r="34" spans="1:3">
      <c r="A34" s="4" t="s">
        <v>433</v>
      </c>
      <c r="B34" s="5" t="n">
        <v>0</v>
      </c>
      <c r="C34" s="5" t="n">
        <v>81</v>
      </c>
    </row>
    <row r="35" spans="1:3">
      <c r="A35" s="4" t="s">
        <v>434</v>
      </c>
      <c r="B35" s="5" t="n">
        <v>41</v>
      </c>
      <c r="C35" s="5" t="n">
        <v>1668</v>
      </c>
    </row>
    <row r="36" spans="1:3">
      <c r="A36" s="4" t="s">
        <v>141</v>
      </c>
      <c r="B36" s="6" t="n">
        <v>41</v>
      </c>
      <c r="C36" s="6" t="n">
        <v>1749</v>
      </c>
    </row>
    <row r="37" spans="1:3">
      <c r="A37" s="4" t="s">
        <v>374</v>
      </c>
    </row>
    <row r="38" spans="1:3">
      <c r="A38" s="3" t="s">
        <v>430</v>
      </c>
    </row>
    <row r="39" spans="1:3">
      <c r="A39" s="4" t="s">
        <v>431</v>
      </c>
      <c r="B39" s="5" t="n">
        <v>0</v>
      </c>
      <c r="C39" s="5" t="n">
        <v>2</v>
      </c>
    </row>
    <row r="40" spans="1:3">
      <c r="A40" s="4" t="s">
        <v>432</v>
      </c>
      <c r="B40" s="5" t="n">
        <v>0</v>
      </c>
      <c r="C40" s="5" t="n">
        <v>7</v>
      </c>
    </row>
    <row r="41" spans="1:3">
      <c r="A41" s="3" t="s">
        <v>371</v>
      </c>
    </row>
    <row r="42" spans="1:3">
      <c r="A42" s="4" t="s">
        <v>433</v>
      </c>
      <c r="B42" s="6" t="n">
        <v>0</v>
      </c>
      <c r="C42" s="6" t="n">
        <v>2939</v>
      </c>
    </row>
    <row r="43" spans="1:3">
      <c r="A43" s="4" t="s">
        <v>434</v>
      </c>
      <c r="B43" s="5" t="n">
        <v>0</v>
      </c>
      <c r="C43" s="5" t="n">
        <v>23749</v>
      </c>
    </row>
    <row r="44" spans="1:3">
      <c r="A44" s="4" t="s">
        <v>141</v>
      </c>
      <c r="B44" s="5" t="n">
        <v>0</v>
      </c>
      <c r="C44" s="5" t="n">
        <v>26688</v>
      </c>
    </row>
    <row r="45" spans="1:3">
      <c r="A45" s="3" t="s">
        <v>370</v>
      </c>
    </row>
    <row r="46" spans="1:3">
      <c r="A46" s="4" t="s">
        <v>433</v>
      </c>
      <c r="B46" s="5" t="n">
        <v>0</v>
      </c>
      <c r="C46" s="5" t="n">
        <v>5</v>
      </c>
    </row>
    <row r="47" spans="1:3">
      <c r="A47" s="4" t="s">
        <v>434</v>
      </c>
      <c r="B47" s="5" t="n">
        <v>0</v>
      </c>
      <c r="C47" s="5" t="n">
        <v>680</v>
      </c>
    </row>
    <row r="48" spans="1:3">
      <c r="A48" s="4" t="s">
        <v>141</v>
      </c>
      <c r="B48" s="6" t="n">
        <v>0</v>
      </c>
      <c r="C48" s="6" t="n">
        <v>685</v>
      </c>
    </row>
    <row r="49" spans="1:3">
      <c r="A49" s="4" t="s">
        <v>375</v>
      </c>
    </row>
    <row r="50" spans="1:3">
      <c r="A50" s="3" t="s">
        <v>430</v>
      </c>
    </row>
    <row r="51" spans="1:3">
      <c r="A51" s="4" t="s">
        <v>431</v>
      </c>
      <c r="C51" s="5" t="n">
        <v>0</v>
      </c>
    </row>
    <row r="52" spans="1:3">
      <c r="A52" s="4" t="s">
        <v>432</v>
      </c>
      <c r="C52" s="5" t="n">
        <v>3</v>
      </c>
    </row>
    <row r="53" spans="1:3">
      <c r="A53" s="3" t="s">
        <v>371</v>
      </c>
    </row>
    <row r="54" spans="1:3">
      <c r="A54" s="4" t="s">
        <v>433</v>
      </c>
      <c r="C54" s="6" t="n">
        <v>0</v>
      </c>
    </row>
    <row r="55" spans="1:3">
      <c r="A55" s="4" t="s">
        <v>434</v>
      </c>
      <c r="C55" s="5" t="n">
        <v>12110</v>
      </c>
    </row>
    <row r="56" spans="1:3">
      <c r="A56" s="4" t="s">
        <v>141</v>
      </c>
      <c r="C56" s="5" t="n">
        <v>12110</v>
      </c>
    </row>
    <row r="57" spans="1:3">
      <c r="A57" s="3" t="s">
        <v>370</v>
      </c>
    </row>
    <row r="58" spans="1:3">
      <c r="A58" s="4" t="s">
        <v>433</v>
      </c>
      <c r="C58" s="5" t="n">
        <v>0</v>
      </c>
    </row>
    <row r="59" spans="1:3">
      <c r="A59" s="4" t="s">
        <v>434</v>
      </c>
      <c r="C59" s="5" t="n">
        <v>103</v>
      </c>
    </row>
    <row r="60" spans="1:3">
      <c r="A60" s="4" t="s">
        <v>141</v>
      </c>
      <c r="C60" s="6" t="n">
        <v>103</v>
      </c>
    </row>
    <row r="61" spans="1:3">
      <c r="A61" s="4" t="s">
        <v>376</v>
      </c>
    </row>
    <row r="62" spans="1:3">
      <c r="A62" s="3" t="s">
        <v>430</v>
      </c>
    </row>
    <row r="63" spans="1:3">
      <c r="A63" s="4" t="s">
        <v>431</v>
      </c>
      <c r="B63" s="5" t="n">
        <v>0</v>
      </c>
      <c r="C63" s="5" t="n">
        <v>1</v>
      </c>
    </row>
    <row r="64" spans="1:3">
      <c r="A64" s="4" t="s">
        <v>432</v>
      </c>
      <c r="B64" s="5" t="n">
        <v>3</v>
      </c>
      <c r="C64" s="5" t="n">
        <v>22</v>
      </c>
    </row>
    <row r="65" spans="1:3">
      <c r="A65" s="3" t="s">
        <v>371</v>
      </c>
    </row>
    <row r="66" spans="1:3">
      <c r="A66" s="4" t="s">
        <v>433</v>
      </c>
      <c r="B66" s="6" t="n">
        <v>0</v>
      </c>
      <c r="C66" s="6" t="n">
        <v>778</v>
      </c>
    </row>
    <row r="67" spans="1:3">
      <c r="A67" s="4" t="s">
        <v>434</v>
      </c>
      <c r="B67" s="5" t="n">
        <v>9519</v>
      </c>
      <c r="C67" s="5" t="n">
        <v>50174</v>
      </c>
    </row>
    <row r="68" spans="1:3">
      <c r="A68" s="4" t="s">
        <v>141</v>
      </c>
      <c r="B68" s="5" t="n">
        <v>9519</v>
      </c>
      <c r="C68" s="5" t="n">
        <v>50952</v>
      </c>
    </row>
    <row r="69" spans="1:3">
      <c r="A69" s="3" t="s">
        <v>370</v>
      </c>
    </row>
    <row r="70" spans="1:3">
      <c r="A70" s="4" t="s">
        <v>433</v>
      </c>
      <c r="B70" s="5" t="n">
        <v>0</v>
      </c>
      <c r="C70" s="5" t="n">
        <v>2</v>
      </c>
    </row>
    <row r="71" spans="1:3">
      <c r="A71" s="4" t="s">
        <v>434</v>
      </c>
      <c r="B71" s="5" t="n">
        <v>71</v>
      </c>
      <c r="C71" s="5" t="n">
        <v>1551</v>
      </c>
    </row>
    <row r="72" spans="1:3">
      <c r="A72" s="4" t="s">
        <v>141</v>
      </c>
      <c r="B72" s="6" t="n">
        <v>71</v>
      </c>
      <c r="C72" s="6" t="n">
        <v>1553</v>
      </c>
    </row>
    <row r="73" spans="1:3">
      <c r="A73" s="4" t="s">
        <v>377</v>
      </c>
    </row>
    <row r="74" spans="1:3">
      <c r="A74" s="3" t="s">
        <v>430</v>
      </c>
    </row>
    <row r="75" spans="1:3">
      <c r="A75" s="4" t="s">
        <v>431</v>
      </c>
      <c r="B75" s="5" t="n">
        <v>0</v>
      </c>
      <c r="C75" s="5" t="n">
        <v>1</v>
      </c>
    </row>
    <row r="76" spans="1:3">
      <c r="A76" s="4" t="s">
        <v>432</v>
      </c>
      <c r="B76" s="5" t="n">
        <v>1</v>
      </c>
      <c r="C76" s="5" t="n">
        <v>16</v>
      </c>
    </row>
    <row r="77" spans="1:3">
      <c r="A77" s="3" t="s">
        <v>371</v>
      </c>
    </row>
    <row r="78" spans="1:3">
      <c r="A78" s="4" t="s">
        <v>433</v>
      </c>
      <c r="B78" s="6" t="n">
        <v>0</v>
      </c>
      <c r="C78" s="6" t="n">
        <v>1203</v>
      </c>
    </row>
    <row r="79" spans="1:3">
      <c r="A79" s="4" t="s">
        <v>434</v>
      </c>
      <c r="B79" s="5" t="n">
        <v>2086</v>
      </c>
      <c r="C79" s="5" t="n">
        <v>48499</v>
      </c>
    </row>
    <row r="80" spans="1:3">
      <c r="A80" s="4" t="s">
        <v>141</v>
      </c>
      <c r="B80" s="5" t="n">
        <v>2086</v>
      </c>
      <c r="C80" s="5" t="n">
        <v>49702</v>
      </c>
    </row>
    <row r="81" spans="1:3">
      <c r="A81" s="3" t="s">
        <v>370</v>
      </c>
    </row>
    <row r="82" spans="1:3">
      <c r="A82" s="4" t="s">
        <v>433</v>
      </c>
      <c r="B82" s="5" t="n">
        <v>0</v>
      </c>
      <c r="C82" s="5" t="n">
        <v>5</v>
      </c>
    </row>
    <row r="83" spans="1:3">
      <c r="A83" s="4" t="s">
        <v>434</v>
      </c>
      <c r="B83" s="5" t="n">
        <v>12</v>
      </c>
      <c r="C83" s="5" t="n">
        <v>1170</v>
      </c>
    </row>
    <row r="84" spans="1:3">
      <c r="A84" s="4" t="s">
        <v>141</v>
      </c>
      <c r="B84" s="6" t="n">
        <v>12</v>
      </c>
      <c r="C84" s="6" t="n">
        <v>1175</v>
      </c>
    </row>
    <row r="85" spans="1:3">
      <c r="A85" s="4" t="s">
        <v>378</v>
      </c>
    </row>
    <row r="86" spans="1:3">
      <c r="A86" s="3" t="s">
        <v>430</v>
      </c>
    </row>
    <row r="87" spans="1:3">
      <c r="A87" s="4" t="s">
        <v>431</v>
      </c>
      <c r="B87" s="5" t="n">
        <v>0</v>
      </c>
      <c r="C87" s="5" t="n">
        <v>4</v>
      </c>
    </row>
    <row r="88" spans="1:3">
      <c r="A88" s="4" t="s">
        <v>432</v>
      </c>
      <c r="B88" s="5" t="n">
        <v>2</v>
      </c>
      <c r="C88" s="5" t="n">
        <v>19</v>
      </c>
    </row>
    <row r="89" spans="1:3">
      <c r="A89" s="3" t="s">
        <v>371</v>
      </c>
    </row>
    <row r="90" spans="1:3">
      <c r="A90" s="4" t="s">
        <v>433</v>
      </c>
      <c r="B90" s="6" t="n">
        <v>0</v>
      </c>
      <c r="C90" s="6" t="n">
        <v>3892</v>
      </c>
    </row>
    <row r="91" spans="1:3">
      <c r="A91" s="4" t="s">
        <v>434</v>
      </c>
      <c r="B91" s="5" t="n">
        <v>3339</v>
      </c>
      <c r="C91" s="5" t="n">
        <v>43854</v>
      </c>
    </row>
    <row r="92" spans="1:3">
      <c r="A92" s="4" t="s">
        <v>141</v>
      </c>
      <c r="B92" s="5" t="n">
        <v>3339</v>
      </c>
      <c r="C92" s="5" t="n">
        <v>47746</v>
      </c>
    </row>
    <row r="93" spans="1:3">
      <c r="A93" s="3" t="s">
        <v>370</v>
      </c>
    </row>
    <row r="94" spans="1:3">
      <c r="A94" s="4" t="s">
        <v>433</v>
      </c>
      <c r="B94" s="5" t="n">
        <v>0</v>
      </c>
      <c r="C94" s="5" t="n">
        <v>8</v>
      </c>
    </row>
    <row r="95" spans="1:3">
      <c r="A95" s="4" t="s">
        <v>434</v>
      </c>
      <c r="B95" s="5" t="n">
        <v>9</v>
      </c>
      <c r="C95" s="5" t="n">
        <v>862</v>
      </c>
    </row>
    <row r="96" spans="1:3">
      <c r="A96" s="4" t="s">
        <v>141</v>
      </c>
      <c r="B96" s="6" t="n">
        <v>9</v>
      </c>
      <c r="C96" s="6" t="n">
        <v>870</v>
      </c>
    </row>
    <row r="97" spans="1:3">
      <c r="A97" s="4" t="s">
        <v>379</v>
      </c>
    </row>
    <row r="98" spans="1:3">
      <c r="A98" s="3" t="s">
        <v>430</v>
      </c>
    </row>
    <row r="99" spans="1:3">
      <c r="A99" s="4" t="s">
        <v>431</v>
      </c>
      <c r="B99" s="5" t="n">
        <v>0</v>
      </c>
      <c r="C99" s="5" t="n">
        <v>0</v>
      </c>
    </row>
    <row r="100" spans="1:3">
      <c r="A100" s="4" t="s">
        <v>432</v>
      </c>
      <c r="B100" s="5" t="n">
        <v>1</v>
      </c>
      <c r="C100" s="5" t="n">
        <v>14</v>
      </c>
    </row>
    <row r="101" spans="1:3">
      <c r="A101" s="3" t="s">
        <v>371</v>
      </c>
    </row>
    <row r="102" spans="1:3">
      <c r="A102" s="4" t="s">
        <v>433</v>
      </c>
      <c r="B102" s="6" t="n">
        <v>0</v>
      </c>
      <c r="C102" s="6" t="n">
        <v>0</v>
      </c>
    </row>
    <row r="103" spans="1:3">
      <c r="A103" s="4" t="s">
        <v>434</v>
      </c>
      <c r="B103" s="5" t="n">
        <v>1296</v>
      </c>
      <c r="C103" s="5" t="n">
        <v>37629</v>
      </c>
    </row>
    <row r="104" spans="1:3">
      <c r="A104" s="4" t="s">
        <v>141</v>
      </c>
      <c r="B104" s="5" t="n">
        <v>1296</v>
      </c>
      <c r="C104" s="5" t="n">
        <v>37629</v>
      </c>
    </row>
    <row r="105" spans="1:3">
      <c r="A105" s="3" t="s">
        <v>370</v>
      </c>
    </row>
    <row r="106" spans="1:3">
      <c r="A106" s="4" t="s">
        <v>433</v>
      </c>
      <c r="B106" s="5" t="n">
        <v>0</v>
      </c>
      <c r="C106" s="5" t="n">
        <v>0</v>
      </c>
    </row>
    <row r="107" spans="1:3">
      <c r="A107" s="4" t="s">
        <v>434</v>
      </c>
      <c r="B107" s="5" t="n">
        <v>0</v>
      </c>
      <c r="C107" s="5" t="n">
        <v>1241</v>
      </c>
    </row>
    <row r="108" spans="1:3">
      <c r="A108" s="4" t="s">
        <v>141</v>
      </c>
      <c r="B108" s="6" t="n">
        <v>0</v>
      </c>
      <c r="C108" s="6" t="n">
        <v>1241</v>
      </c>
    </row>
    <row r="109" spans="1:3">
      <c r="A109" s="4" t="s">
        <v>380</v>
      </c>
    </row>
    <row r="110" spans="1:3">
      <c r="A110" s="3" t="s">
        <v>430</v>
      </c>
    </row>
    <row r="111" spans="1:3">
      <c r="A111" s="4" t="s">
        <v>431</v>
      </c>
      <c r="B111" s="5" t="n">
        <v>0</v>
      </c>
      <c r="C111" s="5" t="n">
        <v>4</v>
      </c>
    </row>
    <row r="112" spans="1:3">
      <c r="A112" s="4" t="s">
        <v>432</v>
      </c>
      <c r="B112" s="5" t="n">
        <v>6</v>
      </c>
      <c r="C112" s="5" t="n">
        <v>45</v>
      </c>
    </row>
    <row r="113" spans="1:3">
      <c r="A113" s="3" t="s">
        <v>371</v>
      </c>
    </row>
    <row r="114" spans="1:3">
      <c r="A114" s="4" t="s">
        <v>433</v>
      </c>
      <c r="B114" s="6" t="n">
        <v>0</v>
      </c>
      <c r="C114" s="6" t="n">
        <v>4298</v>
      </c>
    </row>
    <row r="115" spans="1:3">
      <c r="A115" s="4" t="s">
        <v>434</v>
      </c>
      <c r="B115" s="5" t="n">
        <v>14039</v>
      </c>
      <c r="C115" s="5" t="n">
        <v>107016</v>
      </c>
    </row>
    <row r="116" spans="1:3">
      <c r="A116" s="4" t="s">
        <v>141</v>
      </c>
      <c r="B116" s="5" t="n">
        <v>14039</v>
      </c>
      <c r="C116" s="5" t="n">
        <v>111314</v>
      </c>
    </row>
    <row r="117" spans="1:3">
      <c r="A117" s="3" t="s">
        <v>370</v>
      </c>
    </row>
    <row r="118" spans="1:3">
      <c r="A118" s="4" t="s">
        <v>433</v>
      </c>
      <c r="B118" s="5" t="n">
        <v>0</v>
      </c>
      <c r="C118" s="5" t="n">
        <v>30</v>
      </c>
    </row>
    <row r="119" spans="1:3">
      <c r="A119" s="4" t="s">
        <v>434</v>
      </c>
      <c r="B119" s="5" t="n">
        <v>98</v>
      </c>
      <c r="C119" s="5" t="n">
        <v>3678</v>
      </c>
    </row>
    <row r="120" spans="1:3">
      <c r="A120" s="4" t="s">
        <v>141</v>
      </c>
      <c r="B120" s="6" t="n">
        <v>98</v>
      </c>
      <c r="C120" s="6" t="n">
        <v>3708</v>
      </c>
    </row>
    <row r="121" spans="1:3">
      <c r="A121" s="4" t="s">
        <v>381</v>
      </c>
    </row>
    <row r="122" spans="1:3">
      <c r="A122" s="3" t="s">
        <v>430</v>
      </c>
    </row>
    <row r="123" spans="1:3">
      <c r="A123" s="4" t="s">
        <v>431</v>
      </c>
      <c r="B123" s="5" t="n">
        <v>0</v>
      </c>
      <c r="C123" s="5" t="n">
        <v>4</v>
      </c>
    </row>
    <row r="124" spans="1:3">
      <c r="A124" s="4" t="s">
        <v>432</v>
      </c>
      <c r="B124" s="5" t="n">
        <v>4</v>
      </c>
      <c r="C124" s="5" t="n">
        <v>28</v>
      </c>
    </row>
    <row r="125" spans="1:3">
      <c r="A125" s="3" t="s">
        <v>371</v>
      </c>
    </row>
    <row r="126" spans="1:3">
      <c r="A126" s="4" t="s">
        <v>433</v>
      </c>
      <c r="B126" s="6" t="n">
        <v>0</v>
      </c>
      <c r="C126" s="6" t="n">
        <v>11115</v>
      </c>
    </row>
    <row r="127" spans="1:3">
      <c r="A127" s="4" t="s">
        <v>434</v>
      </c>
      <c r="B127" s="5" t="n">
        <v>4115</v>
      </c>
      <c r="C127" s="5" t="n">
        <v>69667</v>
      </c>
    </row>
    <row r="128" spans="1:3">
      <c r="A128" s="4" t="s">
        <v>141</v>
      </c>
      <c r="B128" s="5" t="n">
        <v>4115</v>
      </c>
      <c r="C128" s="5" t="n">
        <v>80782</v>
      </c>
    </row>
    <row r="129" spans="1:3">
      <c r="A129" s="3" t="s">
        <v>370</v>
      </c>
    </row>
    <row r="130" spans="1:3">
      <c r="A130" s="4" t="s">
        <v>433</v>
      </c>
      <c r="B130" s="5" t="n">
        <v>0</v>
      </c>
      <c r="C130" s="5" t="n">
        <v>32</v>
      </c>
    </row>
    <row r="131" spans="1:3">
      <c r="A131" s="4" t="s">
        <v>434</v>
      </c>
      <c r="B131" s="5" t="n">
        <v>8</v>
      </c>
      <c r="C131" s="5" t="n">
        <v>2171</v>
      </c>
    </row>
    <row r="132" spans="1:3">
      <c r="A132" s="4" t="s">
        <v>141</v>
      </c>
      <c r="B132" s="6" t="n">
        <v>8</v>
      </c>
      <c r="C132" s="6" t="n">
        <v>2203</v>
      </c>
    </row>
    <row r="133" spans="1:3">
      <c r="A133" s="4" t="s">
        <v>382</v>
      </c>
    </row>
    <row r="134" spans="1:3">
      <c r="A134" s="3" t="s">
        <v>430</v>
      </c>
    </row>
    <row r="135" spans="1:3">
      <c r="A135" s="4" t="s">
        <v>431</v>
      </c>
      <c r="C135" s="5" t="n">
        <v>1</v>
      </c>
    </row>
    <row r="136" spans="1:3">
      <c r="A136" s="4" t="s">
        <v>432</v>
      </c>
      <c r="C136" s="5" t="n">
        <v>0</v>
      </c>
    </row>
    <row r="137" spans="1:3">
      <c r="A137" s="3" t="s">
        <v>371</v>
      </c>
    </row>
    <row r="138" spans="1:3">
      <c r="A138" s="4" t="s">
        <v>433</v>
      </c>
      <c r="C138" s="6" t="n">
        <v>2984</v>
      </c>
    </row>
    <row r="139" spans="1:3">
      <c r="A139" s="4" t="s">
        <v>434</v>
      </c>
      <c r="C139" s="5" t="n">
        <v>0</v>
      </c>
    </row>
    <row r="140" spans="1:3">
      <c r="A140" s="4" t="s">
        <v>141</v>
      </c>
      <c r="C140" s="5" t="n">
        <v>2984</v>
      </c>
    </row>
    <row r="141" spans="1:3">
      <c r="A141" s="3" t="s">
        <v>370</v>
      </c>
    </row>
    <row r="142" spans="1:3">
      <c r="A142" s="4" t="s">
        <v>433</v>
      </c>
      <c r="C142" s="5" t="n">
        <v>13</v>
      </c>
    </row>
    <row r="143" spans="1:3">
      <c r="A143" s="4" t="s">
        <v>434</v>
      </c>
      <c r="C143" s="5" t="n">
        <v>0</v>
      </c>
    </row>
    <row r="144" spans="1:3">
      <c r="A144" s="4" t="s">
        <v>141</v>
      </c>
      <c r="C144" s="6" t="n">
        <v>13</v>
      </c>
    </row>
    <row r="145" spans="1:3">
      <c r="A145" s="4" t="s">
        <v>383</v>
      </c>
    </row>
    <row r="146" spans="1:3">
      <c r="A146" s="3" t="s">
        <v>430</v>
      </c>
    </row>
    <row r="147" spans="1:3">
      <c r="A147" s="4" t="s">
        <v>431</v>
      </c>
      <c r="B147" s="5" t="n">
        <v>1</v>
      </c>
      <c r="C147" s="5" t="n">
        <v>12</v>
      </c>
    </row>
    <row r="148" spans="1:3">
      <c r="A148" s="4" t="s">
        <v>432</v>
      </c>
      <c r="B148" s="5" t="n">
        <v>0</v>
      </c>
      <c r="C148" s="5" t="n">
        <v>8</v>
      </c>
    </row>
    <row r="149" spans="1:3">
      <c r="A149" s="3" t="s">
        <v>371</v>
      </c>
    </row>
    <row r="150" spans="1:3">
      <c r="A150" s="4" t="s">
        <v>433</v>
      </c>
      <c r="B150" s="6" t="n">
        <v>2934</v>
      </c>
      <c r="C150" s="6" t="n">
        <v>25781</v>
      </c>
    </row>
    <row r="151" spans="1:3">
      <c r="A151" s="4" t="s">
        <v>434</v>
      </c>
      <c r="B151" s="5" t="n">
        <v>0</v>
      </c>
      <c r="C151" s="5" t="n">
        <v>17253</v>
      </c>
    </row>
    <row r="152" spans="1:3">
      <c r="A152" s="4" t="s">
        <v>141</v>
      </c>
      <c r="B152" s="5" t="n">
        <v>2934</v>
      </c>
      <c r="C152" s="5" t="n">
        <v>43034</v>
      </c>
    </row>
    <row r="153" spans="1:3">
      <c r="A153" s="3" t="s">
        <v>370</v>
      </c>
    </row>
    <row r="154" spans="1:3">
      <c r="A154" s="4" t="s">
        <v>433</v>
      </c>
      <c r="B154" s="5" t="n">
        <v>62</v>
      </c>
      <c r="C154" s="5" t="n">
        <v>552</v>
      </c>
    </row>
    <row r="155" spans="1:3">
      <c r="A155" s="4" t="s">
        <v>434</v>
      </c>
      <c r="B155" s="5" t="n">
        <v>0</v>
      </c>
      <c r="C155" s="5" t="n">
        <v>471</v>
      </c>
    </row>
    <row r="156" spans="1:3">
      <c r="A156" s="4" t="s">
        <v>141</v>
      </c>
      <c r="B156" s="6" t="n">
        <v>62</v>
      </c>
      <c r="C156" s="6" t="n">
        <v>1023</v>
      </c>
    </row>
    <row r="157" spans="1:3">
      <c r="A157" s="4" t="s">
        <v>384</v>
      </c>
    </row>
    <row r="158" spans="1:3">
      <c r="A158" s="3" t="s">
        <v>430</v>
      </c>
    </row>
    <row r="159" spans="1:3">
      <c r="A159" s="4" t="s">
        <v>431</v>
      </c>
      <c r="B159" s="5" t="n">
        <v>0</v>
      </c>
      <c r="C159" s="5" t="n">
        <v>7</v>
      </c>
    </row>
    <row r="160" spans="1:3">
      <c r="A160" s="4" t="s">
        <v>432</v>
      </c>
      <c r="B160" s="5" t="n">
        <v>0</v>
      </c>
      <c r="C160" s="5" t="n">
        <v>2</v>
      </c>
    </row>
    <row r="161" spans="1:3">
      <c r="A161" s="3" t="s">
        <v>371</v>
      </c>
    </row>
    <row r="162" spans="1:3">
      <c r="A162" s="4" t="s">
        <v>433</v>
      </c>
      <c r="B162" s="6" t="n">
        <v>0</v>
      </c>
      <c r="C162" s="6" t="n">
        <v>12556</v>
      </c>
    </row>
    <row r="163" spans="1:3">
      <c r="A163" s="4" t="s">
        <v>434</v>
      </c>
      <c r="B163" s="5" t="n">
        <v>0</v>
      </c>
      <c r="C163" s="5" t="n">
        <v>4099</v>
      </c>
    </row>
    <row r="164" spans="1:3">
      <c r="A164" s="4" t="s">
        <v>141</v>
      </c>
      <c r="B164" s="5" t="n">
        <v>0</v>
      </c>
      <c r="C164" s="5" t="n">
        <v>16655</v>
      </c>
    </row>
    <row r="165" spans="1:3">
      <c r="A165" s="3" t="s">
        <v>370</v>
      </c>
    </row>
    <row r="166" spans="1:3">
      <c r="A166" s="4" t="s">
        <v>433</v>
      </c>
      <c r="B166" s="5" t="n">
        <v>0</v>
      </c>
      <c r="C166" s="5" t="n">
        <v>148</v>
      </c>
    </row>
    <row r="167" spans="1:3">
      <c r="A167" s="4" t="s">
        <v>434</v>
      </c>
      <c r="B167" s="5" t="n">
        <v>0</v>
      </c>
      <c r="C167" s="5" t="n">
        <v>156</v>
      </c>
    </row>
    <row r="168" spans="1:3">
      <c r="A168" s="4" t="s">
        <v>141</v>
      </c>
      <c r="B168" s="6" t="n">
        <v>0</v>
      </c>
      <c r="C168" s="6" t="n">
        <v>304</v>
      </c>
    </row>
    <row r="169" spans="1:3">
      <c r="A169" s="4" t="s">
        <v>385</v>
      </c>
    </row>
    <row r="170" spans="1:3">
      <c r="A170" s="3" t="s">
        <v>430</v>
      </c>
    </row>
    <row r="171" spans="1:3">
      <c r="A171" s="4" t="s">
        <v>431</v>
      </c>
      <c r="B171" s="5" t="n">
        <v>1</v>
      </c>
      <c r="C171" s="5" t="n">
        <v>9</v>
      </c>
    </row>
    <row r="172" spans="1:3">
      <c r="A172" s="4" t="s">
        <v>432</v>
      </c>
      <c r="B172" s="5" t="n">
        <v>1</v>
      </c>
      <c r="C172" s="5" t="n">
        <v>4</v>
      </c>
    </row>
    <row r="173" spans="1:3">
      <c r="A173" s="3" t="s">
        <v>371</v>
      </c>
    </row>
    <row r="174" spans="1:3">
      <c r="A174" s="4" t="s">
        <v>433</v>
      </c>
      <c r="B174" s="6" t="n">
        <v>5009</v>
      </c>
      <c r="C174" s="6" t="n">
        <v>21970</v>
      </c>
    </row>
    <row r="175" spans="1:3">
      <c r="A175" s="4" t="s">
        <v>434</v>
      </c>
      <c r="B175" s="5" t="n">
        <v>3996</v>
      </c>
      <c r="C175" s="5" t="n">
        <v>11040</v>
      </c>
    </row>
    <row r="176" spans="1:3">
      <c r="A176" s="4" t="s">
        <v>141</v>
      </c>
      <c r="B176" s="5" t="n">
        <v>9005</v>
      </c>
      <c r="C176" s="5" t="n">
        <v>33010</v>
      </c>
    </row>
    <row r="177" spans="1:3">
      <c r="A177" s="3" t="s">
        <v>370</v>
      </c>
    </row>
    <row r="178" spans="1:3">
      <c r="A178" s="4" t="s">
        <v>433</v>
      </c>
      <c r="B178" s="5" t="n">
        <v>1</v>
      </c>
      <c r="C178" s="5" t="n">
        <v>397</v>
      </c>
    </row>
    <row r="179" spans="1:3">
      <c r="A179" s="4" t="s">
        <v>434</v>
      </c>
      <c r="B179" s="5" t="n">
        <v>42</v>
      </c>
      <c r="C179" s="5" t="n">
        <v>509</v>
      </c>
    </row>
    <row r="180" spans="1:3">
      <c r="A180" s="4" t="s">
        <v>141</v>
      </c>
      <c r="B180" s="6" t="n">
        <v>43</v>
      </c>
      <c r="C180" s="6" t="n">
        <v>906</v>
      </c>
    </row>
    <row r="181" spans="1:3">
      <c r="A181" s="4" t="s">
        <v>386</v>
      </c>
    </row>
    <row r="182" spans="1:3">
      <c r="A182" s="3" t="s">
        <v>430</v>
      </c>
    </row>
    <row r="183" spans="1:3">
      <c r="A183" s="4" t="s">
        <v>431</v>
      </c>
      <c r="B183" s="5" t="n">
        <v>0</v>
      </c>
      <c r="C183" s="5" t="n">
        <v>14</v>
      </c>
    </row>
    <row r="184" spans="1:3">
      <c r="A184" s="4" t="s">
        <v>432</v>
      </c>
      <c r="B184" s="5" t="n">
        <v>3</v>
      </c>
      <c r="C184" s="5" t="n">
        <v>5</v>
      </c>
    </row>
    <row r="185" spans="1:3">
      <c r="A185" s="3" t="s">
        <v>371</v>
      </c>
    </row>
    <row r="186" spans="1:3">
      <c r="A186" s="4" t="s">
        <v>433</v>
      </c>
      <c r="B186" s="6" t="n">
        <v>0</v>
      </c>
      <c r="C186" s="6" t="n">
        <v>30399</v>
      </c>
    </row>
    <row r="187" spans="1:3">
      <c r="A187" s="4" t="s">
        <v>434</v>
      </c>
      <c r="B187" s="5" t="n">
        <v>4637</v>
      </c>
      <c r="C187" s="5" t="n">
        <v>9554</v>
      </c>
    </row>
    <row r="188" spans="1:3">
      <c r="A188" s="4" t="s">
        <v>141</v>
      </c>
      <c r="B188" s="5" t="n">
        <v>4637</v>
      </c>
      <c r="C188" s="5" t="n">
        <v>39953</v>
      </c>
    </row>
    <row r="189" spans="1:3">
      <c r="A189" s="3" t="s">
        <v>370</v>
      </c>
    </row>
    <row r="190" spans="1:3">
      <c r="A190" s="4" t="s">
        <v>433</v>
      </c>
      <c r="B190" s="5" t="n">
        <v>0</v>
      </c>
      <c r="C190" s="5" t="n">
        <v>527</v>
      </c>
    </row>
    <row r="191" spans="1:3">
      <c r="A191" s="4" t="s">
        <v>434</v>
      </c>
      <c r="B191" s="5" t="n">
        <v>73</v>
      </c>
      <c r="C191" s="5" t="n">
        <v>292</v>
      </c>
    </row>
    <row r="192" spans="1:3">
      <c r="A192" s="4" t="s">
        <v>141</v>
      </c>
      <c r="B192" s="6" t="n">
        <v>73</v>
      </c>
      <c r="C192" s="6" t="n">
        <v>819</v>
      </c>
    </row>
    <row r="193" spans="1:3">
      <c r="A193" s="4" t="s">
        <v>387</v>
      </c>
    </row>
    <row r="194" spans="1:3">
      <c r="A194" s="3" t="s">
        <v>430</v>
      </c>
    </row>
    <row r="195" spans="1:3">
      <c r="A195" s="4" t="s">
        <v>431</v>
      </c>
      <c r="B195" s="5" t="n">
        <v>0</v>
      </c>
      <c r="C195" s="5" t="n">
        <v>3</v>
      </c>
    </row>
    <row r="196" spans="1:3">
      <c r="A196" s="4" t="s">
        <v>432</v>
      </c>
      <c r="B196" s="5" t="n">
        <v>0</v>
      </c>
      <c r="C196" s="5" t="n">
        <v>1</v>
      </c>
    </row>
    <row r="197" spans="1:3">
      <c r="A197" s="3" t="s">
        <v>371</v>
      </c>
    </row>
    <row r="198" spans="1:3">
      <c r="A198" s="4" t="s">
        <v>433</v>
      </c>
      <c r="B198" s="6" t="n">
        <v>0</v>
      </c>
      <c r="C198" s="6" t="n">
        <v>6203</v>
      </c>
    </row>
    <row r="199" spans="1:3">
      <c r="A199" s="4" t="s">
        <v>434</v>
      </c>
      <c r="B199" s="5" t="n">
        <v>0</v>
      </c>
      <c r="C199" s="5" t="n">
        <v>345</v>
      </c>
    </row>
    <row r="200" spans="1:3">
      <c r="A200" s="4" t="s">
        <v>141</v>
      </c>
      <c r="B200" s="5" t="n">
        <v>0</v>
      </c>
      <c r="C200" s="5" t="n">
        <v>6548</v>
      </c>
    </row>
    <row r="201" spans="1:3">
      <c r="A201" s="3" t="s">
        <v>370</v>
      </c>
    </row>
    <row r="202" spans="1:3">
      <c r="A202" s="4" t="s">
        <v>433</v>
      </c>
      <c r="B202" s="5" t="n">
        <v>0</v>
      </c>
      <c r="C202" s="5" t="n">
        <v>97</v>
      </c>
    </row>
    <row r="203" spans="1:3">
      <c r="A203" s="4" t="s">
        <v>434</v>
      </c>
      <c r="B203" s="5" t="n">
        <v>0</v>
      </c>
      <c r="C203" s="5" t="n">
        <v>8</v>
      </c>
    </row>
    <row r="204" spans="1:3">
      <c r="A204" s="4" t="s">
        <v>141</v>
      </c>
      <c r="B204" s="6" t="n">
        <v>0</v>
      </c>
      <c r="C204" s="6" t="n">
        <v>105</v>
      </c>
    </row>
    <row r="205" spans="1:3">
      <c r="A205" s="4" t="s">
        <v>388</v>
      </c>
    </row>
    <row r="206" spans="1:3">
      <c r="A206" s="3" t="s">
        <v>430</v>
      </c>
    </row>
    <row r="207" spans="1:3">
      <c r="A207" s="4" t="s">
        <v>431</v>
      </c>
      <c r="B207" s="5" t="n">
        <v>0</v>
      </c>
      <c r="C207" s="5" t="n">
        <v>6</v>
      </c>
    </row>
    <row r="208" spans="1:3">
      <c r="A208" s="4" t="s">
        <v>432</v>
      </c>
      <c r="B208" s="5" t="n">
        <v>0</v>
      </c>
      <c r="C208" s="5" t="n">
        <v>5</v>
      </c>
    </row>
    <row r="209" spans="1:3">
      <c r="A209" s="3" t="s">
        <v>371</v>
      </c>
    </row>
    <row r="210" spans="1:3">
      <c r="A210" s="4" t="s">
        <v>433</v>
      </c>
      <c r="B210" s="6" t="n">
        <v>0</v>
      </c>
      <c r="C210" s="6" t="n">
        <v>12638</v>
      </c>
    </row>
    <row r="211" spans="1:3">
      <c r="A211" s="4" t="s">
        <v>434</v>
      </c>
      <c r="B211" s="5" t="n">
        <v>0</v>
      </c>
      <c r="C211" s="5" t="n">
        <v>9619</v>
      </c>
    </row>
    <row r="212" spans="1:3">
      <c r="A212" s="4" t="s">
        <v>141</v>
      </c>
      <c r="B212" s="5" t="n">
        <v>0</v>
      </c>
      <c r="C212" s="5" t="n">
        <v>22257</v>
      </c>
    </row>
    <row r="213" spans="1:3">
      <c r="A213" s="3" t="s">
        <v>370</v>
      </c>
    </row>
    <row r="214" spans="1:3">
      <c r="A214" s="4" t="s">
        <v>433</v>
      </c>
      <c r="B214" s="5" t="n">
        <v>0</v>
      </c>
      <c r="C214" s="5" t="n">
        <v>288</v>
      </c>
    </row>
    <row r="215" spans="1:3">
      <c r="A215" s="4" t="s">
        <v>434</v>
      </c>
      <c r="B215" s="5" t="n">
        <v>0</v>
      </c>
      <c r="C215" s="5" t="n">
        <v>390</v>
      </c>
    </row>
    <row r="216" spans="1:3">
      <c r="A216" s="4" t="s">
        <v>141</v>
      </c>
      <c r="B216" s="6" t="n">
        <v>0</v>
      </c>
      <c r="C216" s="6" t="n">
        <v>678</v>
      </c>
    </row>
    <row r="217" spans="1:3">
      <c r="A217" s="4" t="s">
        <v>389</v>
      </c>
    </row>
    <row r="218" spans="1:3">
      <c r="A218" s="3" t="s">
        <v>430</v>
      </c>
    </row>
    <row r="219" spans="1:3">
      <c r="A219" s="4" t="s">
        <v>431</v>
      </c>
      <c r="B219" s="5" t="n">
        <v>1</v>
      </c>
      <c r="C219" s="5" t="n">
        <v>13</v>
      </c>
    </row>
    <row r="220" spans="1:3">
      <c r="A220" s="4" t="s">
        <v>432</v>
      </c>
      <c r="B220" s="5" t="n">
        <v>1</v>
      </c>
      <c r="C220" s="5" t="n">
        <v>13</v>
      </c>
    </row>
    <row r="221" spans="1:3">
      <c r="A221" s="3" t="s">
        <v>371</v>
      </c>
    </row>
    <row r="222" spans="1:3">
      <c r="A222" s="4" t="s">
        <v>433</v>
      </c>
      <c r="B222" s="6" t="n">
        <v>4744</v>
      </c>
      <c r="C222" s="6" t="n">
        <v>30177</v>
      </c>
    </row>
    <row r="223" spans="1:3">
      <c r="A223" s="4" t="s">
        <v>434</v>
      </c>
      <c r="B223" s="5" t="n">
        <v>998</v>
      </c>
      <c r="C223" s="5" t="n">
        <v>32855</v>
      </c>
    </row>
    <row r="224" spans="1:3">
      <c r="A224" s="4" t="s">
        <v>141</v>
      </c>
      <c r="B224" s="5" t="n">
        <v>5742</v>
      </c>
      <c r="C224" s="5" t="n">
        <v>63032</v>
      </c>
    </row>
    <row r="225" spans="1:3">
      <c r="A225" s="3" t="s">
        <v>370</v>
      </c>
    </row>
    <row r="226" spans="1:3">
      <c r="A226" s="4" t="s">
        <v>433</v>
      </c>
      <c r="B226" s="5" t="n">
        <v>256</v>
      </c>
      <c r="C226" s="5" t="n">
        <v>650</v>
      </c>
    </row>
    <row r="227" spans="1:3">
      <c r="A227" s="4" t="s">
        <v>434</v>
      </c>
      <c r="B227" s="5" t="n">
        <v>0</v>
      </c>
      <c r="C227" s="5" t="n">
        <v>1525</v>
      </c>
    </row>
    <row r="228" spans="1:3">
      <c r="A228" s="4" t="s">
        <v>141</v>
      </c>
      <c r="B228" s="6" t="n">
        <v>256</v>
      </c>
      <c r="C228" s="6" t="n">
        <v>2175</v>
      </c>
    </row>
    <row r="229" spans="1:3">
      <c r="A229" s="4" t="s">
        <v>390</v>
      </c>
    </row>
    <row r="230" spans="1:3">
      <c r="A230" s="3" t="s">
        <v>430</v>
      </c>
    </row>
    <row r="231" spans="1:3">
      <c r="A231" s="4" t="s">
        <v>431</v>
      </c>
      <c r="B231" s="5" t="n">
        <v>0</v>
      </c>
      <c r="C231" s="5" t="n">
        <v>22</v>
      </c>
    </row>
    <row r="232" spans="1:3">
      <c r="A232" s="4" t="s">
        <v>432</v>
      </c>
      <c r="B232" s="5" t="n">
        <v>20</v>
      </c>
      <c r="C232" s="5" t="n">
        <v>22</v>
      </c>
    </row>
    <row r="233" spans="1:3">
      <c r="A233" s="3" t="s">
        <v>371</v>
      </c>
    </row>
    <row r="234" spans="1:3">
      <c r="A234" s="4" t="s">
        <v>433</v>
      </c>
      <c r="B234" s="6" t="n">
        <v>0</v>
      </c>
      <c r="C234" s="6" t="n">
        <v>1539</v>
      </c>
    </row>
    <row r="235" spans="1:3">
      <c r="A235" s="4" t="s">
        <v>434</v>
      </c>
      <c r="B235" s="5" t="n">
        <v>3749</v>
      </c>
      <c r="C235" s="5" t="n">
        <v>4166</v>
      </c>
    </row>
    <row r="236" spans="1:3">
      <c r="A236" s="4" t="s">
        <v>141</v>
      </c>
      <c r="B236" s="5" t="n">
        <v>3749</v>
      </c>
      <c r="C236" s="5" t="n">
        <v>5705</v>
      </c>
    </row>
    <row r="237" spans="1:3">
      <c r="A237" s="3" t="s">
        <v>370</v>
      </c>
    </row>
    <row r="238" spans="1:3">
      <c r="A238" s="4" t="s">
        <v>433</v>
      </c>
      <c r="B238" s="5" t="n">
        <v>0</v>
      </c>
      <c r="C238" s="5" t="n">
        <v>34</v>
      </c>
    </row>
    <row r="239" spans="1:3">
      <c r="A239" s="4" t="s">
        <v>434</v>
      </c>
      <c r="B239" s="5" t="n">
        <v>60</v>
      </c>
      <c r="C239" s="5" t="n">
        <v>198</v>
      </c>
    </row>
    <row r="240" spans="1:3">
      <c r="A240" s="4" t="s">
        <v>141</v>
      </c>
      <c r="B240" s="6" t="n">
        <v>60</v>
      </c>
      <c r="C240" s="6" t="n">
        <v>232</v>
      </c>
    </row>
    <row r="241" spans="1:3">
      <c r="A241" s="4" t="s">
        <v>391</v>
      </c>
    </row>
    <row r="242" spans="1:3">
      <c r="A242" s="3" t="s">
        <v>430</v>
      </c>
    </row>
    <row r="243" spans="1:3">
      <c r="A243" s="4" t="s">
        <v>431</v>
      </c>
      <c r="B243" s="5" t="n">
        <v>0</v>
      </c>
      <c r="C243" s="5" t="n">
        <v>2</v>
      </c>
    </row>
    <row r="244" spans="1:3">
      <c r="A244" s="4" t="s">
        <v>432</v>
      </c>
      <c r="B244" s="5" t="n">
        <v>7</v>
      </c>
      <c r="C244" s="5" t="n">
        <v>22</v>
      </c>
    </row>
    <row r="245" spans="1:3">
      <c r="A245" s="3" t="s">
        <v>371</v>
      </c>
    </row>
    <row r="246" spans="1:3">
      <c r="A246" s="4" t="s">
        <v>433</v>
      </c>
      <c r="B246" s="6" t="n">
        <v>0</v>
      </c>
      <c r="C246" s="6" t="n">
        <v>3797</v>
      </c>
    </row>
    <row r="247" spans="1:3">
      <c r="A247" s="4" t="s">
        <v>434</v>
      </c>
      <c r="B247" s="5" t="n">
        <v>10194</v>
      </c>
      <c r="C247" s="5" t="n">
        <v>44690</v>
      </c>
    </row>
    <row r="248" spans="1:3">
      <c r="A248" s="4" t="s">
        <v>141</v>
      </c>
      <c r="B248" s="5" t="n">
        <v>10194</v>
      </c>
      <c r="C248" s="5" t="n">
        <v>48487</v>
      </c>
    </row>
    <row r="249" spans="1:3">
      <c r="A249" s="3" t="s">
        <v>370</v>
      </c>
    </row>
    <row r="250" spans="1:3">
      <c r="A250" s="4" t="s">
        <v>433</v>
      </c>
      <c r="B250" s="5" t="n">
        <v>0</v>
      </c>
      <c r="C250" s="5" t="n">
        <v>55</v>
      </c>
    </row>
    <row r="251" spans="1:3">
      <c r="A251" s="4" t="s">
        <v>434</v>
      </c>
      <c r="B251" s="5" t="n">
        <v>80</v>
      </c>
      <c r="C251" s="5" t="n">
        <v>1679</v>
      </c>
    </row>
    <row r="252" spans="1:3">
      <c r="A252" s="4" t="s">
        <v>141</v>
      </c>
      <c r="B252" s="6" t="n">
        <v>80</v>
      </c>
      <c r="C252" s="6" t="n">
        <v>1734</v>
      </c>
    </row>
    <row r="253" spans="1:3">
      <c r="A253" s="4" t="s">
        <v>392</v>
      </c>
    </row>
    <row r="254" spans="1:3">
      <c r="A254" s="3" t="s">
        <v>430</v>
      </c>
    </row>
    <row r="255" spans="1:3">
      <c r="A255" s="4" t="s">
        <v>431</v>
      </c>
      <c r="B255" s="5" t="n">
        <v>0</v>
      </c>
      <c r="C255" s="5" t="n">
        <v>3</v>
      </c>
    </row>
    <row r="256" spans="1:3">
      <c r="A256" s="4" t="s">
        <v>432</v>
      </c>
      <c r="B256" s="5" t="n">
        <v>7</v>
      </c>
      <c r="C256" s="5" t="n">
        <v>18</v>
      </c>
    </row>
    <row r="257" spans="1:3">
      <c r="A257" s="3" t="s">
        <v>371</v>
      </c>
    </row>
    <row r="258" spans="1:3">
      <c r="A258" s="4" t="s">
        <v>433</v>
      </c>
      <c r="B258" s="6" t="n">
        <v>0</v>
      </c>
      <c r="C258" s="6" t="n">
        <v>4541</v>
      </c>
    </row>
    <row r="259" spans="1:3">
      <c r="A259" s="4" t="s">
        <v>434</v>
      </c>
      <c r="B259" s="5" t="n">
        <v>11199</v>
      </c>
      <c r="C259" s="5" t="n">
        <v>38189</v>
      </c>
    </row>
    <row r="260" spans="1:3">
      <c r="A260" s="4" t="s">
        <v>141</v>
      </c>
      <c r="B260" s="5" t="n">
        <v>11199</v>
      </c>
      <c r="C260" s="5" t="n">
        <v>42730</v>
      </c>
    </row>
    <row r="261" spans="1:3">
      <c r="A261" s="3" t="s">
        <v>370</v>
      </c>
    </row>
    <row r="262" spans="1:3">
      <c r="A262" s="4" t="s">
        <v>433</v>
      </c>
      <c r="B262" s="5" t="n">
        <v>0</v>
      </c>
      <c r="C262" s="5" t="n">
        <v>20</v>
      </c>
    </row>
    <row r="263" spans="1:3">
      <c r="A263" s="4" t="s">
        <v>434</v>
      </c>
      <c r="B263" s="5" t="n">
        <v>87</v>
      </c>
      <c r="C263" s="5" t="n">
        <v>1284</v>
      </c>
    </row>
    <row r="264" spans="1:3">
      <c r="A264" s="4" t="s">
        <v>141</v>
      </c>
      <c r="B264" s="6" t="n">
        <v>87</v>
      </c>
      <c r="C264" s="6" t="n">
        <v>1304</v>
      </c>
    </row>
    <row r="265" spans="1:3">
      <c r="A265" s="4" t="s">
        <v>393</v>
      </c>
    </row>
    <row r="266" spans="1:3">
      <c r="A266" s="3" t="s">
        <v>430</v>
      </c>
    </row>
    <row r="267" spans="1:3">
      <c r="A267" s="4" t="s">
        <v>431</v>
      </c>
      <c r="B267" s="5" t="n">
        <v>0</v>
      </c>
      <c r="C267" s="5" t="n">
        <v>4</v>
      </c>
    </row>
    <row r="268" spans="1:3">
      <c r="A268" s="4" t="s">
        <v>432</v>
      </c>
      <c r="B268" s="5" t="n">
        <v>5</v>
      </c>
      <c r="C268" s="5" t="n">
        <v>15</v>
      </c>
    </row>
    <row r="269" spans="1:3">
      <c r="A269" s="3" t="s">
        <v>371</v>
      </c>
    </row>
    <row r="270" spans="1:3">
      <c r="A270" s="4" t="s">
        <v>433</v>
      </c>
      <c r="B270" s="6" t="n">
        <v>0</v>
      </c>
      <c r="C270" s="6" t="n">
        <v>2107</v>
      </c>
    </row>
    <row r="271" spans="1:3">
      <c r="A271" s="4" t="s">
        <v>434</v>
      </c>
      <c r="B271" s="5" t="n">
        <v>3843</v>
      </c>
      <c r="C271" s="5" t="n">
        <v>38986</v>
      </c>
    </row>
    <row r="272" spans="1:3">
      <c r="A272" s="4" t="s">
        <v>141</v>
      </c>
      <c r="B272" s="5" t="n">
        <v>3843</v>
      </c>
      <c r="C272" s="5" t="n">
        <v>41093</v>
      </c>
    </row>
    <row r="273" spans="1:3">
      <c r="A273" s="3" t="s">
        <v>370</v>
      </c>
    </row>
    <row r="274" spans="1:3">
      <c r="A274" s="4" t="s">
        <v>433</v>
      </c>
      <c r="B274" s="5" t="n">
        <v>0</v>
      </c>
      <c r="C274" s="5" t="n">
        <v>3</v>
      </c>
    </row>
    <row r="275" spans="1:3">
      <c r="A275" s="4" t="s">
        <v>434</v>
      </c>
      <c r="B275" s="5" t="n">
        <v>37</v>
      </c>
      <c r="C275" s="5" t="n">
        <v>729</v>
      </c>
    </row>
    <row r="276" spans="1:3">
      <c r="A276" s="4" t="s">
        <v>141</v>
      </c>
      <c r="B276" s="6" t="n">
        <v>37</v>
      </c>
      <c r="C276" s="6" t="n">
        <v>732</v>
      </c>
    </row>
    <row r="277" spans="1:3">
      <c r="A277" s="4" t="s">
        <v>394</v>
      </c>
    </row>
    <row r="278" spans="1:3">
      <c r="A278" s="3" t="s">
        <v>430</v>
      </c>
    </row>
    <row r="279" spans="1:3">
      <c r="A279" s="4" t="s">
        <v>431</v>
      </c>
      <c r="B279" s="5" t="n">
        <v>0</v>
      </c>
      <c r="C279" s="5" t="n">
        <v>1</v>
      </c>
    </row>
    <row r="280" spans="1:3">
      <c r="A280" s="4" t="s">
        <v>432</v>
      </c>
      <c r="B280" s="5" t="n">
        <v>1</v>
      </c>
      <c r="C280" s="5" t="n">
        <v>0</v>
      </c>
    </row>
    <row r="281" spans="1:3">
      <c r="A281" s="3" t="s">
        <v>371</v>
      </c>
    </row>
    <row r="282" spans="1:3">
      <c r="A282" s="4" t="s">
        <v>433</v>
      </c>
      <c r="B282" s="6" t="n">
        <v>0</v>
      </c>
      <c r="C282" s="6" t="n">
        <v>2829</v>
      </c>
    </row>
    <row r="283" spans="1:3">
      <c r="A283" s="4" t="s">
        <v>434</v>
      </c>
      <c r="B283" s="5" t="n">
        <v>2864</v>
      </c>
      <c r="C283" s="5" t="n">
        <v>0</v>
      </c>
    </row>
    <row r="284" spans="1:3">
      <c r="A284" s="4" t="s">
        <v>141</v>
      </c>
      <c r="B284" s="5" t="n">
        <v>2864</v>
      </c>
      <c r="C284" s="5" t="n">
        <v>2829</v>
      </c>
    </row>
    <row r="285" spans="1:3">
      <c r="A285" s="3" t="s">
        <v>370</v>
      </c>
    </row>
    <row r="286" spans="1:3">
      <c r="A286" s="4" t="s">
        <v>433</v>
      </c>
      <c r="B286" s="5" t="n">
        <v>0</v>
      </c>
      <c r="C286" s="5" t="n">
        <v>113</v>
      </c>
    </row>
    <row r="287" spans="1:3">
      <c r="A287" s="4" t="s">
        <v>434</v>
      </c>
      <c r="B287" s="5" t="n">
        <v>84</v>
      </c>
      <c r="C287" s="5" t="n">
        <v>0</v>
      </c>
    </row>
    <row r="288" spans="1:3">
      <c r="A288" s="4" t="s">
        <v>141</v>
      </c>
      <c r="B288" s="6" t="n">
        <v>84</v>
      </c>
      <c r="C288" s="6" t="n">
        <v>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276486</v>
      </c>
      <c r="C4" s="6" t="n">
        <v>256853</v>
      </c>
      <c r="D4" s="6" t="n">
        <v>538800</v>
      </c>
      <c r="E4" s="6" t="n">
        <v>502020</v>
      </c>
    </row>
    <row r="5" spans="1:5">
      <c r="A5" s="4" t="s">
        <v>107</v>
      </c>
      <c r="B5" s="5" t="n">
        <v>14120</v>
      </c>
      <c r="C5" s="5" t="n">
        <v>17249</v>
      </c>
      <c r="D5" s="5" t="n">
        <v>30632</v>
      </c>
      <c r="E5" s="5" t="n">
        <v>30741</v>
      </c>
    </row>
    <row r="6" spans="1:5">
      <c r="A6" s="4" t="s">
        <v>108</v>
      </c>
      <c r="B6" s="5" t="n">
        <v>13591</v>
      </c>
      <c r="C6" s="5" t="n">
        <v>1297</v>
      </c>
      <c r="D6" s="5" t="n">
        <v>40304</v>
      </c>
      <c r="E6" s="5" t="n">
        <v>-6567</v>
      </c>
    </row>
    <row r="7" spans="1:5">
      <c r="A7" s="4" t="s">
        <v>109</v>
      </c>
      <c r="B7" s="5" t="n">
        <v>304197</v>
      </c>
      <c r="C7" s="5" t="n">
        <v>275399</v>
      </c>
      <c r="D7" s="5" t="n">
        <v>609736</v>
      </c>
      <c r="E7" s="5" t="n">
        <v>526194</v>
      </c>
    </row>
    <row r="8" spans="1:5">
      <c r="A8" s="3" t="s">
        <v>110</v>
      </c>
    </row>
    <row r="9" spans="1:5">
      <c r="A9" s="4" t="s">
        <v>79</v>
      </c>
      <c r="B9" s="5" t="n">
        <v>220009</v>
      </c>
      <c r="C9" s="5" t="n">
        <v>189146</v>
      </c>
      <c r="D9" s="5" t="n">
        <v>384249</v>
      </c>
      <c r="E9" s="5" t="n">
        <v>333874</v>
      </c>
    </row>
    <row r="10" spans="1:5">
      <c r="A10" s="4" t="s">
        <v>111</v>
      </c>
      <c r="B10" s="5" t="n">
        <v>54795</v>
      </c>
      <c r="C10" s="5" t="n">
        <v>50810</v>
      </c>
      <c r="D10" s="5" t="n">
        <v>107014</v>
      </c>
      <c r="E10" s="5" t="n">
        <v>100449</v>
      </c>
    </row>
    <row r="11" spans="1:5">
      <c r="A11" s="4" t="s">
        <v>112</v>
      </c>
      <c r="B11" s="5" t="n">
        <v>33964</v>
      </c>
      <c r="C11" s="5" t="n">
        <v>37252</v>
      </c>
      <c r="D11" s="5" t="n">
        <v>68367</v>
      </c>
      <c r="E11" s="5" t="n">
        <v>72107</v>
      </c>
    </row>
    <row r="12" spans="1:5">
      <c r="A12" s="4" t="s">
        <v>113</v>
      </c>
      <c r="B12" s="5" t="n">
        <v>308768</v>
      </c>
      <c r="C12" s="5" t="n">
        <v>277208</v>
      </c>
      <c r="D12" s="5" t="n">
        <v>559630</v>
      </c>
      <c r="E12" s="5" t="n">
        <v>506430</v>
      </c>
    </row>
    <row r="13" spans="1:5">
      <c r="A13" s="4" t="s">
        <v>114</v>
      </c>
      <c r="B13" s="5" t="n">
        <v>-4571</v>
      </c>
      <c r="C13" s="5" t="n">
        <v>-1809</v>
      </c>
      <c r="D13" s="5" t="n">
        <v>50106</v>
      </c>
      <c r="E13" s="5" t="n">
        <v>19764</v>
      </c>
    </row>
    <row r="14" spans="1:5">
      <c r="A14" s="4" t="s">
        <v>115</v>
      </c>
      <c r="B14" s="5" t="n">
        <v>-375</v>
      </c>
      <c r="C14" s="5" t="n">
        <v>-1966</v>
      </c>
      <c r="D14" s="5" t="n">
        <v>9781</v>
      </c>
      <c r="E14" s="5" t="n">
        <v>-757</v>
      </c>
    </row>
    <row r="15" spans="1:5">
      <c r="A15" s="4" t="s">
        <v>116</v>
      </c>
      <c r="B15" s="5" t="n">
        <v>-4196</v>
      </c>
      <c r="C15" s="5" t="n">
        <v>157</v>
      </c>
      <c r="D15" s="5" t="n">
        <v>40325</v>
      </c>
      <c r="E15" s="5" t="n">
        <v>20521</v>
      </c>
    </row>
    <row r="16" spans="1:5">
      <c r="A16" s="4" t="s">
        <v>117</v>
      </c>
      <c r="B16" s="5" t="n">
        <v>0</v>
      </c>
      <c r="C16" s="5" t="n">
        <v>0</v>
      </c>
      <c r="D16" s="5" t="n">
        <v>0</v>
      </c>
      <c r="E16" s="5" t="n">
        <v>-1912</v>
      </c>
    </row>
    <row r="17" spans="1:5">
      <c r="A17" s="4" t="s">
        <v>118</v>
      </c>
      <c r="B17" s="5" t="n">
        <v>0</v>
      </c>
      <c r="C17" s="5" t="n">
        <v>0</v>
      </c>
      <c r="D17" s="5" t="n">
        <v>0</v>
      </c>
      <c r="E17" s="5" t="n">
        <v>27307</v>
      </c>
    </row>
    <row r="18" spans="1:5">
      <c r="A18" s="4" t="s">
        <v>119</v>
      </c>
      <c r="B18" s="5" t="n">
        <v>-4196</v>
      </c>
      <c r="C18" s="5" t="n">
        <v>157</v>
      </c>
      <c r="D18" s="5" t="n">
        <v>40325</v>
      </c>
      <c r="E18" s="5" t="n">
        <v>45916</v>
      </c>
    </row>
    <row r="19" spans="1:5">
      <c r="A19" s="3" t="s">
        <v>120</v>
      </c>
    </row>
    <row r="20" spans="1:5">
      <c r="A20" s="4" t="s">
        <v>121</v>
      </c>
      <c r="B20" s="5" t="n">
        <v>28596</v>
      </c>
      <c r="C20" s="5" t="n">
        <v>-6199</v>
      </c>
      <c r="D20" s="5" t="n">
        <v>61950</v>
      </c>
      <c r="E20" s="5" t="n">
        <v>-58013</v>
      </c>
    </row>
    <row r="21" spans="1:5">
      <c r="A21" s="4" t="s">
        <v>122</v>
      </c>
      <c r="B21" s="5" t="n">
        <v>0</v>
      </c>
      <c r="C21" s="5" t="n">
        <v>0</v>
      </c>
      <c r="D21" s="5" t="n">
        <v>0</v>
      </c>
      <c r="E21" s="5" t="n">
        <v>0</v>
      </c>
    </row>
    <row r="22" spans="1:5">
      <c r="A22" s="4" t="s">
        <v>123</v>
      </c>
      <c r="B22" s="5" t="n">
        <v>28596</v>
      </c>
      <c r="C22" s="5" t="n">
        <v>-6199</v>
      </c>
      <c r="D22" s="5" t="n">
        <v>61950</v>
      </c>
      <c r="E22" s="5" t="n">
        <v>-58013</v>
      </c>
    </row>
    <row r="23" spans="1:5">
      <c r="A23" s="4" t="s">
        <v>124</v>
      </c>
      <c r="B23" s="5" t="n">
        <v>-6004</v>
      </c>
      <c r="C23" s="5" t="n">
        <v>1301</v>
      </c>
      <c r="D23" s="5" t="n">
        <v>-13009</v>
      </c>
      <c r="E23" s="5" t="n">
        <v>12182</v>
      </c>
    </row>
    <row r="24" spans="1:5">
      <c r="A24" s="4" t="s">
        <v>125</v>
      </c>
      <c r="B24" s="5" t="n">
        <v>22592</v>
      </c>
      <c r="C24" s="5" t="n">
        <v>-4898</v>
      </c>
      <c r="D24" s="5" t="n">
        <v>48941</v>
      </c>
      <c r="E24" s="5" t="n">
        <v>-45831</v>
      </c>
    </row>
    <row r="25" spans="1:5">
      <c r="A25" s="4" t="s">
        <v>126</v>
      </c>
      <c r="B25" s="5" t="n">
        <v>-37</v>
      </c>
      <c r="C25" s="5" t="n">
        <v>196</v>
      </c>
      <c r="D25" s="5" t="n">
        <v>-127</v>
      </c>
      <c r="E25" s="5" t="n">
        <v>159</v>
      </c>
    </row>
    <row r="26" spans="1:5">
      <c r="A26" s="4" t="s">
        <v>127</v>
      </c>
      <c r="B26" s="5" t="n">
        <v>1124</v>
      </c>
      <c r="C26" s="5" t="n">
        <v>1661</v>
      </c>
      <c r="D26" s="5" t="n">
        <v>2248</v>
      </c>
      <c r="E26" s="5" t="n">
        <v>3321</v>
      </c>
    </row>
    <row r="27" spans="1:5">
      <c r="A27" s="4" t="s">
        <v>128</v>
      </c>
      <c r="B27" s="5" t="n">
        <v>1087</v>
      </c>
      <c r="C27" s="5" t="n">
        <v>1857</v>
      </c>
      <c r="D27" s="5" t="n">
        <v>2121</v>
      </c>
      <c r="E27" s="5" t="n">
        <v>3480</v>
      </c>
    </row>
    <row r="28" spans="1:5">
      <c r="A28" s="4" t="s">
        <v>124</v>
      </c>
      <c r="B28" s="5" t="n">
        <v>-229</v>
      </c>
      <c r="C28" s="5" t="n">
        <v>-390</v>
      </c>
      <c r="D28" s="5" t="n">
        <v>-445</v>
      </c>
      <c r="E28" s="5" t="n">
        <v>-731</v>
      </c>
    </row>
    <row r="29" spans="1:5">
      <c r="A29" s="4" t="s">
        <v>129</v>
      </c>
      <c r="B29" s="5" t="n">
        <v>858</v>
      </c>
      <c r="C29" s="5" t="n">
        <v>1467</v>
      </c>
      <c r="D29" s="5" t="n">
        <v>1676</v>
      </c>
      <c r="E29" s="5" t="n">
        <v>2749</v>
      </c>
    </row>
    <row r="30" spans="1:5">
      <c r="A30" s="4" t="s">
        <v>130</v>
      </c>
      <c r="B30" s="6" t="n">
        <v>19254</v>
      </c>
      <c r="C30" s="6" t="n">
        <v>-3274</v>
      </c>
      <c r="D30" s="6" t="n">
        <v>90942</v>
      </c>
      <c r="E30" s="6" t="n">
        <v>2834</v>
      </c>
    </row>
    <row r="31" spans="1:5">
      <c r="A31" s="4" t="s">
        <v>131</v>
      </c>
      <c r="B31" s="5" t="n">
        <v>25210354</v>
      </c>
      <c r="C31" s="5" t="n">
        <v>25611773</v>
      </c>
      <c r="D31" s="5" t="n">
        <v>25659803</v>
      </c>
      <c r="E31" s="5" t="n">
        <v>25582708</v>
      </c>
    </row>
    <row r="32" spans="1:5">
      <c r="A32" s="3" t="s">
        <v>132</v>
      </c>
    </row>
    <row r="33" spans="1:5">
      <c r="A33" s="4" t="s">
        <v>133</v>
      </c>
      <c r="B33" s="8" t="n">
        <v>-0.17</v>
      </c>
      <c r="C33" s="8" t="n">
        <v>0.01</v>
      </c>
      <c r="D33" s="8" t="n">
        <v>1.6</v>
      </c>
      <c r="E33" s="8" t="n">
        <v>0.82</v>
      </c>
    </row>
    <row r="34" spans="1:5">
      <c r="A34" s="4" t="s">
        <v>134</v>
      </c>
      <c r="B34" s="9" t="n">
        <v>-0.17</v>
      </c>
      <c r="C34" s="9" t="n">
        <v>0.01</v>
      </c>
      <c r="D34" s="9" t="n">
        <v>1.57</v>
      </c>
      <c r="E34" s="9" t="n">
        <v>0.8</v>
      </c>
    </row>
    <row r="35" spans="1:5">
      <c r="A35" s="3" t="s">
        <v>135</v>
      </c>
    </row>
    <row r="36" spans="1:5">
      <c r="A36" s="4" t="s">
        <v>133</v>
      </c>
      <c r="B36" s="9" t="n">
        <v>-0.17</v>
      </c>
      <c r="C36" s="9" t="n">
        <v>0.01</v>
      </c>
      <c r="D36" s="9" t="n">
        <v>1.6</v>
      </c>
      <c r="E36" s="9" t="n">
        <v>1.84</v>
      </c>
    </row>
    <row r="37" spans="1:5">
      <c r="A37" s="4" t="s">
        <v>134</v>
      </c>
      <c r="B37" s="8" t="n">
        <v>-0.17</v>
      </c>
      <c r="C37" s="8" t="n">
        <v>0.01</v>
      </c>
      <c r="D37" s="8" t="n">
        <v>1.57</v>
      </c>
      <c r="E37" s="8" t="n">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35</v>
      </c>
      <c r="B1" s="2" t="s">
        <v>362</v>
      </c>
    </row>
    <row r="2" spans="1:2">
      <c r="A2" s="4" t="s">
        <v>436</v>
      </c>
    </row>
    <row r="3" spans="1:2">
      <c r="A3" s="3" t="s">
        <v>437</v>
      </c>
    </row>
    <row r="4" spans="1:2">
      <c r="A4" s="4" t="s">
        <v>438</v>
      </c>
      <c r="B4" s="6" t="n">
        <v>59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7</v>
      </c>
    </row>
    <row r="2" spans="1:3">
      <c r="A2" s="3" t="s">
        <v>440</v>
      </c>
    </row>
    <row r="3" spans="1:3">
      <c r="A3" s="4" t="s">
        <v>441</v>
      </c>
      <c r="B3" s="6" t="n">
        <v>1703319</v>
      </c>
      <c r="C3" s="6" t="n">
        <v>1749488</v>
      </c>
    </row>
    <row r="4" spans="1:3">
      <c r="A4" s="4" t="s">
        <v>420</v>
      </c>
      <c r="B4" s="5" t="n">
        <v>17143</v>
      </c>
      <c r="C4" s="5" t="n">
        <v>13240</v>
      </c>
    </row>
    <row r="5" spans="1:3">
      <c r="A5" s="4" t="s">
        <v>442</v>
      </c>
      <c r="B5" s="5" t="n">
        <v>283178</v>
      </c>
      <c r="C5" s="5" t="n">
        <v>248361</v>
      </c>
    </row>
    <row r="6" spans="1:3">
      <c r="A6" s="4" t="s">
        <v>62</v>
      </c>
      <c r="B6" s="5" t="n">
        <v>36374</v>
      </c>
      <c r="C6" s="5" t="n">
        <v>25782</v>
      </c>
    </row>
    <row r="7" spans="1:3">
      <c r="A7" s="4" t="s">
        <v>371</v>
      </c>
    </row>
    <row r="8" spans="1:3">
      <c r="A8" s="3" t="s">
        <v>440</v>
      </c>
    </row>
    <row r="9" spans="1:3">
      <c r="A9" s="4" t="s">
        <v>442</v>
      </c>
      <c r="B9" s="5" t="n">
        <v>283178</v>
      </c>
      <c r="C9" s="5" t="n">
        <v>248361</v>
      </c>
    </row>
    <row r="10" spans="1:3">
      <c r="A10" s="4" t="s">
        <v>62</v>
      </c>
      <c r="B10" s="5" t="n">
        <v>38018</v>
      </c>
      <c r="C10" s="5" t="n">
        <v>26021</v>
      </c>
    </row>
    <row r="11" spans="1:3">
      <c r="A11" s="4" t="s">
        <v>63</v>
      </c>
      <c r="B11" s="5" t="n">
        <v>47772</v>
      </c>
      <c r="C11" s="5" t="n">
        <v>37077</v>
      </c>
    </row>
    <row r="12" spans="1:3">
      <c r="A12" s="4" t="s">
        <v>64</v>
      </c>
      <c r="B12" s="5" t="n">
        <v>175</v>
      </c>
      <c r="C12" s="5" t="n">
        <v>175</v>
      </c>
    </row>
    <row r="13" spans="1:3">
      <c r="A13" s="4" t="s">
        <v>66</v>
      </c>
      <c r="B13" s="5" t="n">
        <v>148784</v>
      </c>
      <c r="C13" s="5" t="n">
        <v>64454</v>
      </c>
    </row>
    <row r="14" spans="1:3">
      <c r="A14" s="4" t="s">
        <v>443</v>
      </c>
      <c r="B14" s="5" t="n">
        <v>5976</v>
      </c>
      <c r="C14" s="5" t="n">
        <v>4907</v>
      </c>
    </row>
    <row r="15" spans="1:3">
      <c r="A15" s="4" t="s">
        <v>444</v>
      </c>
    </row>
    <row r="16" spans="1:3">
      <c r="A16" s="3" t="s">
        <v>440</v>
      </c>
    </row>
    <row r="17" spans="1:3">
      <c r="A17" s="4" t="s">
        <v>442</v>
      </c>
      <c r="B17" s="5" t="n">
        <v>283178</v>
      </c>
      <c r="C17" s="5" t="n">
        <v>248361</v>
      </c>
    </row>
    <row r="18" spans="1:3">
      <c r="A18" s="4" t="s">
        <v>62</v>
      </c>
      <c r="B18" s="5" t="n">
        <v>36374</v>
      </c>
      <c r="C18" s="5" t="n">
        <v>25782</v>
      </c>
    </row>
    <row r="19" spans="1:3">
      <c r="A19" s="4" t="s">
        <v>63</v>
      </c>
      <c r="B19" s="5" t="n">
        <v>47772</v>
      </c>
      <c r="C19" s="5" t="n">
        <v>37077</v>
      </c>
    </row>
    <row r="20" spans="1:3">
      <c r="A20" s="4" t="s">
        <v>64</v>
      </c>
      <c r="B20" s="5" t="n">
        <v>175</v>
      </c>
      <c r="C20" s="5" t="n">
        <v>175</v>
      </c>
    </row>
    <row r="21" spans="1:3">
      <c r="A21" s="4" t="s">
        <v>66</v>
      </c>
      <c r="B21" s="5" t="n">
        <v>148784</v>
      </c>
      <c r="C21" s="5" t="n">
        <v>64454</v>
      </c>
    </row>
    <row r="22" spans="1:3">
      <c r="A22" s="4" t="s">
        <v>443</v>
      </c>
      <c r="B22" s="5" t="n">
        <v>5976</v>
      </c>
      <c r="C22" s="5" t="n">
        <v>4907</v>
      </c>
    </row>
    <row r="23" spans="1:3">
      <c r="A23" s="4" t="s">
        <v>445</v>
      </c>
    </row>
    <row r="24" spans="1:3">
      <c r="A24" s="3" t="s">
        <v>440</v>
      </c>
    </row>
    <row r="25" spans="1:3">
      <c r="A25" s="4" t="s">
        <v>441</v>
      </c>
      <c r="B25" s="5" t="n">
        <v>1703319</v>
      </c>
      <c r="C25" s="5" t="n">
        <v>1749488</v>
      </c>
    </row>
    <row r="26" spans="1:3">
      <c r="A26" s="4" t="s">
        <v>420</v>
      </c>
      <c r="B26" s="5" t="n">
        <v>17143</v>
      </c>
      <c r="C26" s="5" t="n">
        <v>13240</v>
      </c>
    </row>
    <row r="27" spans="1:3">
      <c r="A27" s="4" t="s">
        <v>446</v>
      </c>
    </row>
    <row r="28" spans="1:3">
      <c r="A28" s="3" t="s">
        <v>440</v>
      </c>
    </row>
    <row r="29" spans="1:3">
      <c r="A29" s="4" t="s">
        <v>441</v>
      </c>
      <c r="B29" s="5" t="n">
        <v>1703319</v>
      </c>
      <c r="C29" s="5" t="n">
        <v>1749488</v>
      </c>
    </row>
    <row r="30" spans="1:3">
      <c r="A30" s="4" t="s">
        <v>420</v>
      </c>
      <c r="B30" s="6" t="n">
        <v>17143</v>
      </c>
      <c r="C30" s="6" t="n">
        <v>132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7</v>
      </c>
    </row>
    <row r="2" spans="1:3">
      <c r="A2" s="3" t="s">
        <v>448</v>
      </c>
    </row>
    <row r="3" spans="1:3">
      <c r="A3" s="4" t="s">
        <v>441</v>
      </c>
      <c r="B3" s="6" t="n">
        <v>1703319</v>
      </c>
      <c r="C3" s="6" t="n">
        <v>1749488</v>
      </c>
    </row>
    <row r="4" spans="1:3">
      <c r="A4" s="4" t="s">
        <v>420</v>
      </c>
      <c r="B4" s="5" t="n">
        <v>17143</v>
      </c>
      <c r="C4" s="5" t="n">
        <v>13240</v>
      </c>
    </row>
    <row r="5" spans="1:3">
      <c r="A5" s="4" t="s">
        <v>442</v>
      </c>
      <c r="B5" s="5" t="n">
        <v>283178</v>
      </c>
      <c r="C5" s="5" t="n">
        <v>248361</v>
      </c>
    </row>
    <row r="6" spans="1:3">
      <c r="A6" s="4" t="s">
        <v>372</v>
      </c>
    </row>
    <row r="7" spans="1:3">
      <c r="A7" s="3" t="s">
        <v>448</v>
      </c>
    </row>
    <row r="8" spans="1:3">
      <c r="A8" s="4" t="s">
        <v>441</v>
      </c>
      <c r="B8" s="5" t="n">
        <v>29072</v>
      </c>
      <c r="C8" s="5" t="n">
        <v>27418</v>
      </c>
    </row>
    <row r="9" spans="1:3">
      <c r="A9" s="4" t="s">
        <v>373</v>
      </c>
    </row>
    <row r="10" spans="1:3">
      <c r="A10" s="3" t="s">
        <v>448</v>
      </c>
    </row>
    <row r="11" spans="1:3">
      <c r="A11" s="4" t="s">
        <v>441</v>
      </c>
      <c r="B11" s="5" t="n">
        <v>140050</v>
      </c>
      <c r="C11" s="5" t="n">
        <v>214682</v>
      </c>
    </row>
    <row r="12" spans="1:3">
      <c r="A12" s="4" t="s">
        <v>374</v>
      </c>
    </row>
    <row r="13" spans="1:3">
      <c r="A13" s="3" t="s">
        <v>448</v>
      </c>
    </row>
    <row r="14" spans="1:3">
      <c r="A14" s="4" t="s">
        <v>441</v>
      </c>
      <c r="B14" s="5" t="n">
        <v>89370</v>
      </c>
      <c r="C14" s="5" t="n">
        <v>95212</v>
      </c>
    </row>
    <row r="15" spans="1:3">
      <c r="A15" s="4" t="s">
        <v>375</v>
      </c>
    </row>
    <row r="16" spans="1:3">
      <c r="A16" s="3" t="s">
        <v>448</v>
      </c>
    </row>
    <row r="17" spans="1:3">
      <c r="A17" s="4" t="s">
        <v>441</v>
      </c>
      <c r="B17" s="5" t="n">
        <v>32324</v>
      </c>
      <c r="C17" s="5" t="n">
        <v>37655</v>
      </c>
    </row>
    <row r="18" spans="1:3">
      <c r="A18" s="4" t="s">
        <v>376</v>
      </c>
    </row>
    <row r="19" spans="1:3">
      <c r="A19" s="3" t="s">
        <v>448</v>
      </c>
    </row>
    <row r="20" spans="1:3">
      <c r="A20" s="4" t="s">
        <v>441</v>
      </c>
      <c r="B20" s="5" t="n">
        <v>115975</v>
      </c>
      <c r="C20" s="5" t="n">
        <v>113911</v>
      </c>
    </row>
    <row r="21" spans="1:3">
      <c r="A21" s="4" t="s">
        <v>377</v>
      </c>
    </row>
    <row r="22" spans="1:3">
      <c r="A22" s="3" t="s">
        <v>448</v>
      </c>
    </row>
    <row r="23" spans="1:3">
      <c r="A23" s="4" t="s">
        <v>441</v>
      </c>
      <c r="B23" s="5" t="n">
        <v>109893</v>
      </c>
      <c r="C23" s="5" t="n">
        <v>107841</v>
      </c>
    </row>
    <row r="24" spans="1:3">
      <c r="A24" s="4" t="s">
        <v>378</v>
      </c>
    </row>
    <row r="25" spans="1:3">
      <c r="A25" s="3" t="s">
        <v>448</v>
      </c>
    </row>
    <row r="26" spans="1:3">
      <c r="A26" s="4" t="s">
        <v>441</v>
      </c>
      <c r="B26" s="5" t="n">
        <v>144438</v>
      </c>
      <c r="C26" s="5" t="n">
        <v>140764</v>
      </c>
    </row>
    <row r="27" spans="1:3">
      <c r="A27" s="4" t="s">
        <v>379</v>
      </c>
    </row>
    <row r="28" spans="1:3">
      <c r="A28" s="3" t="s">
        <v>448</v>
      </c>
    </row>
    <row r="29" spans="1:3">
      <c r="A29" s="4" t="s">
        <v>441</v>
      </c>
      <c r="B29" s="5" t="n">
        <v>64701</v>
      </c>
      <c r="C29" s="5" t="n">
        <v>61948</v>
      </c>
    </row>
    <row r="30" spans="1:3">
      <c r="A30" s="4" t="s">
        <v>380</v>
      </c>
    </row>
    <row r="31" spans="1:3">
      <c r="A31" s="3" t="s">
        <v>448</v>
      </c>
    </row>
    <row r="32" spans="1:3">
      <c r="A32" s="4" t="s">
        <v>441</v>
      </c>
      <c r="B32" s="5" t="n">
        <v>236566</v>
      </c>
      <c r="C32" s="5" t="n">
        <v>235809</v>
      </c>
    </row>
    <row r="33" spans="1:3">
      <c r="A33" s="4" t="s">
        <v>381</v>
      </c>
    </row>
    <row r="34" spans="1:3">
      <c r="A34" s="3" t="s">
        <v>448</v>
      </c>
    </row>
    <row r="35" spans="1:3">
      <c r="A35" s="4" t="s">
        <v>441</v>
      </c>
      <c r="B35" s="5" t="n">
        <v>147317</v>
      </c>
      <c r="C35" s="5" t="n">
        <v>142920</v>
      </c>
    </row>
    <row r="36" spans="1:3">
      <c r="A36" s="4" t="s">
        <v>382</v>
      </c>
    </row>
    <row r="37" spans="1:3">
      <c r="A37" s="3" t="s">
        <v>448</v>
      </c>
    </row>
    <row r="38" spans="1:3">
      <c r="A38" s="4" t="s">
        <v>441</v>
      </c>
      <c r="B38" s="5" t="n">
        <v>5117</v>
      </c>
      <c r="C38" s="5" t="n">
        <v>9716</v>
      </c>
    </row>
    <row r="39" spans="1:3">
      <c r="A39" s="4" t="s">
        <v>383</v>
      </c>
    </row>
    <row r="40" spans="1:3">
      <c r="A40" s="3" t="s">
        <v>448</v>
      </c>
    </row>
    <row r="41" spans="1:3">
      <c r="A41" s="4" t="s">
        <v>441</v>
      </c>
      <c r="B41" s="5" t="n">
        <v>64718</v>
      </c>
      <c r="C41" s="5" t="n">
        <v>56059</v>
      </c>
    </row>
    <row r="42" spans="1:3">
      <c r="A42" s="4" t="s">
        <v>384</v>
      </c>
    </row>
    <row r="43" spans="1:3">
      <c r="A43" s="3" t="s">
        <v>448</v>
      </c>
    </row>
    <row r="44" spans="1:3">
      <c r="A44" s="4" t="s">
        <v>441</v>
      </c>
      <c r="B44" s="5" t="n">
        <v>27773</v>
      </c>
      <c r="C44" s="5" t="n">
        <v>28648</v>
      </c>
    </row>
    <row r="45" spans="1:3">
      <c r="A45" s="4" t="s">
        <v>385</v>
      </c>
    </row>
    <row r="46" spans="1:3">
      <c r="A46" s="3" t="s">
        <v>448</v>
      </c>
    </row>
    <row r="47" spans="1:3">
      <c r="A47" s="4" t="s">
        <v>441</v>
      </c>
      <c r="B47" s="5" t="n">
        <v>55162</v>
      </c>
      <c r="C47" s="5" t="n">
        <v>53085</v>
      </c>
    </row>
    <row r="48" spans="1:3">
      <c r="A48" s="4" t="s">
        <v>386</v>
      </c>
    </row>
    <row r="49" spans="1:3">
      <c r="A49" s="3" t="s">
        <v>448</v>
      </c>
    </row>
    <row r="50" spans="1:3">
      <c r="A50" s="4" t="s">
        <v>441</v>
      </c>
      <c r="B50" s="5" t="n">
        <v>49889</v>
      </c>
      <c r="C50" s="5" t="n">
        <v>53646</v>
      </c>
    </row>
    <row r="51" spans="1:3">
      <c r="A51" s="4" t="s">
        <v>387</v>
      </c>
    </row>
    <row r="52" spans="1:3">
      <c r="A52" s="3" t="s">
        <v>448</v>
      </c>
    </row>
    <row r="53" spans="1:3">
      <c r="A53" s="4" t="s">
        <v>441</v>
      </c>
      <c r="B53" s="5" t="n">
        <v>14567</v>
      </c>
      <c r="C53" s="5" t="n">
        <v>16658</v>
      </c>
    </row>
    <row r="54" spans="1:3">
      <c r="A54" s="4" t="s">
        <v>388</v>
      </c>
    </row>
    <row r="55" spans="1:3">
      <c r="A55" s="3" t="s">
        <v>448</v>
      </c>
    </row>
    <row r="56" spans="1:3">
      <c r="A56" s="4" t="s">
        <v>441</v>
      </c>
      <c r="B56" s="5" t="n">
        <v>27128</v>
      </c>
      <c r="C56" s="5" t="n">
        <v>26176</v>
      </c>
    </row>
    <row r="57" spans="1:3">
      <c r="A57" s="4" t="s">
        <v>389</v>
      </c>
    </row>
    <row r="58" spans="1:3">
      <c r="A58" s="3" t="s">
        <v>448</v>
      </c>
    </row>
    <row r="59" spans="1:3">
      <c r="A59" s="4" t="s">
        <v>441</v>
      </c>
      <c r="B59" s="5" t="n">
        <v>94663</v>
      </c>
      <c r="C59" s="5" t="n">
        <v>79349</v>
      </c>
    </row>
    <row r="60" spans="1:3">
      <c r="A60" s="4" t="s">
        <v>390</v>
      </c>
    </row>
    <row r="61" spans="1:3">
      <c r="A61" s="3" t="s">
        <v>448</v>
      </c>
    </row>
    <row r="62" spans="1:3">
      <c r="A62" s="4" t="s">
        <v>441</v>
      </c>
      <c r="B62" s="5" t="n">
        <v>7094</v>
      </c>
      <c r="C62" s="5" t="n">
        <v>7424</v>
      </c>
    </row>
    <row r="63" spans="1:3">
      <c r="A63" s="4" t="s">
        <v>394</v>
      </c>
    </row>
    <row r="64" spans="1:3">
      <c r="A64" s="3" t="s">
        <v>448</v>
      </c>
    </row>
    <row r="65" spans="1:3">
      <c r="A65" s="4" t="s">
        <v>441</v>
      </c>
      <c r="B65" s="5" t="n">
        <v>3608</v>
      </c>
      <c r="C65" s="5" t="n">
        <v>3495</v>
      </c>
    </row>
    <row r="66" spans="1:3">
      <c r="A66" s="4" t="s">
        <v>449</v>
      </c>
    </row>
    <row r="67" spans="1:3">
      <c r="A67" s="3" t="s">
        <v>448</v>
      </c>
    </row>
    <row r="68" spans="1:3">
      <c r="A68" s="4" t="s">
        <v>441</v>
      </c>
      <c r="B68" s="5" t="n">
        <v>1703319</v>
      </c>
      <c r="C68" s="5" t="n">
        <v>1749488</v>
      </c>
    </row>
    <row r="69" spans="1:3">
      <c r="A69" s="4" t="s">
        <v>420</v>
      </c>
      <c r="B69" s="5" t="n">
        <v>17143</v>
      </c>
      <c r="C69" s="5" t="n">
        <v>13240</v>
      </c>
    </row>
    <row r="70" spans="1:3">
      <c r="A70" s="4" t="s">
        <v>442</v>
      </c>
      <c r="B70" s="5" t="n">
        <v>283178</v>
      </c>
      <c r="C70" s="5" t="n">
        <v>248361</v>
      </c>
    </row>
    <row r="71" spans="1:3">
      <c r="A71" s="4" t="s">
        <v>64</v>
      </c>
      <c r="B71" s="5" t="n">
        <v>175</v>
      </c>
      <c r="C71" s="5" t="n">
        <v>175</v>
      </c>
    </row>
    <row r="72" spans="1:3">
      <c r="A72" s="4" t="s">
        <v>450</v>
      </c>
      <c r="B72" s="5" t="n">
        <v>17739</v>
      </c>
      <c r="C72" s="5" t="n">
        <v>3275</v>
      </c>
    </row>
    <row r="73" spans="1:3">
      <c r="A73" s="4" t="s">
        <v>443</v>
      </c>
      <c r="B73" s="5" t="n">
        <v>5976</v>
      </c>
      <c r="C73" s="5" t="n">
        <v>4907</v>
      </c>
    </row>
    <row r="74" spans="1:3">
      <c r="A74" s="4" t="s">
        <v>451</v>
      </c>
      <c r="B74" s="5" t="n">
        <v>2027530</v>
      </c>
      <c r="C74" s="5" t="n">
        <v>2019446</v>
      </c>
    </row>
    <row r="75" spans="1:3">
      <c r="A75" s="4" t="s">
        <v>452</v>
      </c>
    </row>
    <row r="76" spans="1:3">
      <c r="A76" s="3" t="s">
        <v>448</v>
      </c>
    </row>
    <row r="77" spans="1:3">
      <c r="A77" s="4" t="s">
        <v>442</v>
      </c>
      <c r="B77" s="5" t="n">
        <v>15665</v>
      </c>
      <c r="C77" s="5" t="n">
        <v>15949</v>
      </c>
    </row>
    <row r="78" spans="1:3">
      <c r="A78" s="4" t="s">
        <v>453</v>
      </c>
    </row>
    <row r="79" spans="1:3">
      <c r="A79" s="3" t="s">
        <v>448</v>
      </c>
    </row>
    <row r="80" spans="1:3">
      <c r="A80" s="4" t="s">
        <v>442</v>
      </c>
      <c r="B80" s="5" t="n">
        <v>13784</v>
      </c>
      <c r="C80" s="5" t="n">
        <v>10975</v>
      </c>
    </row>
    <row r="81" spans="1:3">
      <c r="A81" s="4" t="s">
        <v>454</v>
      </c>
    </row>
    <row r="82" spans="1:3">
      <c r="A82" s="3" t="s">
        <v>448</v>
      </c>
    </row>
    <row r="83" spans="1:3">
      <c r="A83" s="4" t="s">
        <v>442</v>
      </c>
      <c r="B83" s="5" t="n">
        <v>59931</v>
      </c>
      <c r="C83" s="5" t="n">
        <v>53536</v>
      </c>
    </row>
    <row r="84" spans="1:3">
      <c r="A84" s="4" t="s">
        <v>455</v>
      </c>
    </row>
    <row r="85" spans="1:3">
      <c r="A85" s="3" t="s">
        <v>448</v>
      </c>
    </row>
    <row r="86" spans="1:3">
      <c r="A86" s="4" t="s">
        <v>442</v>
      </c>
      <c r="B86" s="5" t="n">
        <v>27494</v>
      </c>
      <c r="C86" s="5" t="n">
        <v>24465</v>
      </c>
    </row>
    <row r="87" spans="1:3">
      <c r="A87" s="4" t="s">
        <v>456</v>
      </c>
    </row>
    <row r="88" spans="1:3">
      <c r="A88" s="3" t="s">
        <v>448</v>
      </c>
    </row>
    <row r="89" spans="1:3">
      <c r="A89" s="4" t="s">
        <v>442</v>
      </c>
      <c r="B89" s="5" t="n">
        <v>25378</v>
      </c>
      <c r="C89" s="5" t="n">
        <v>22286</v>
      </c>
    </row>
    <row r="90" spans="1:3">
      <c r="A90" s="4" t="s">
        <v>457</v>
      </c>
    </row>
    <row r="91" spans="1:3">
      <c r="A91" s="3" t="s">
        <v>448</v>
      </c>
    </row>
    <row r="92" spans="1:3">
      <c r="A92" s="4" t="s">
        <v>442</v>
      </c>
      <c r="B92" s="5" t="n">
        <v>16776</v>
      </c>
      <c r="C92" s="5" t="n">
        <v>13944</v>
      </c>
    </row>
    <row r="93" spans="1:3">
      <c r="A93" s="4" t="s">
        <v>458</v>
      </c>
    </row>
    <row r="94" spans="1:3">
      <c r="A94" s="3" t="s">
        <v>448</v>
      </c>
    </row>
    <row r="95" spans="1:3">
      <c r="A95" s="4" t="s">
        <v>442</v>
      </c>
      <c r="B95" s="5" t="n">
        <v>118779</v>
      </c>
      <c r="C95" s="5" t="n">
        <v>101555</v>
      </c>
    </row>
    <row r="96" spans="1:3">
      <c r="A96" s="4" t="s">
        <v>459</v>
      </c>
    </row>
    <row r="97" spans="1:3">
      <c r="A97" s="3" t="s">
        <v>448</v>
      </c>
    </row>
    <row r="98" spans="1:3">
      <c r="A98" s="4" t="s">
        <v>441</v>
      </c>
      <c r="B98" s="5" t="n">
        <v>29072</v>
      </c>
      <c r="C98" s="5" t="n">
        <v>27418</v>
      </c>
    </row>
    <row r="99" spans="1:3">
      <c r="A99" s="4" t="s">
        <v>420</v>
      </c>
      <c r="B99" s="5" t="n">
        <v>749</v>
      </c>
    </row>
    <row r="100" spans="1:3">
      <c r="A100" s="4" t="s">
        <v>460</v>
      </c>
    </row>
    <row r="101" spans="1:3">
      <c r="A101" s="3" t="s">
        <v>448</v>
      </c>
    </row>
    <row r="102" spans="1:3">
      <c r="A102" s="4" t="s">
        <v>441</v>
      </c>
      <c r="B102" s="5" t="n">
        <v>140050</v>
      </c>
      <c r="C102" s="5" t="n">
        <v>214682</v>
      </c>
    </row>
    <row r="103" spans="1:3">
      <c r="A103" s="4" t="s">
        <v>461</v>
      </c>
    </row>
    <row r="104" spans="1:3">
      <c r="A104" s="3" t="s">
        <v>448</v>
      </c>
    </row>
    <row r="105" spans="1:3">
      <c r="A105" s="4" t="s">
        <v>441</v>
      </c>
      <c r="B105" s="5" t="n">
        <v>89370</v>
      </c>
      <c r="C105" s="5" t="n">
        <v>95212</v>
      </c>
    </row>
    <row r="106" spans="1:3">
      <c r="A106" s="4" t="s">
        <v>462</v>
      </c>
    </row>
    <row r="107" spans="1:3">
      <c r="A107" s="3" t="s">
        <v>448</v>
      </c>
    </row>
    <row r="108" spans="1:3">
      <c r="A108" s="4" t="s">
        <v>441</v>
      </c>
      <c r="B108" s="5" t="n">
        <v>32324</v>
      </c>
      <c r="C108" s="5" t="n">
        <v>37655</v>
      </c>
    </row>
    <row r="109" spans="1:3">
      <c r="A109" s="4" t="s">
        <v>463</v>
      </c>
    </row>
    <row r="110" spans="1:3">
      <c r="A110" s="3" t="s">
        <v>448</v>
      </c>
    </row>
    <row r="111" spans="1:3">
      <c r="A111" s="4" t="s">
        <v>441</v>
      </c>
      <c r="B111" s="5" t="n">
        <v>115975</v>
      </c>
      <c r="C111" s="5" t="n">
        <v>113911</v>
      </c>
    </row>
    <row r="112" spans="1:3">
      <c r="A112" s="4" t="s">
        <v>464</v>
      </c>
    </row>
    <row r="113" spans="1:3">
      <c r="A113" s="3" t="s">
        <v>448</v>
      </c>
    </row>
    <row r="114" spans="1:3">
      <c r="A114" s="4" t="s">
        <v>441</v>
      </c>
      <c r="B114" s="5" t="n">
        <v>109893</v>
      </c>
      <c r="C114" s="5" t="n">
        <v>107841</v>
      </c>
    </row>
    <row r="115" spans="1:3">
      <c r="A115" s="4" t="s">
        <v>465</v>
      </c>
    </row>
    <row r="116" spans="1:3">
      <c r="A116" s="3" t="s">
        <v>448</v>
      </c>
    </row>
    <row r="117" spans="1:3">
      <c r="A117" s="4" t="s">
        <v>441</v>
      </c>
      <c r="B117" s="5" t="n">
        <v>144438</v>
      </c>
      <c r="C117" s="5" t="n">
        <v>140764</v>
      </c>
    </row>
    <row r="118" spans="1:3">
      <c r="A118" s="4" t="s">
        <v>466</v>
      </c>
    </row>
    <row r="119" spans="1:3">
      <c r="A119" s="3" t="s">
        <v>448</v>
      </c>
    </row>
    <row r="120" spans="1:3">
      <c r="A120" s="4" t="s">
        <v>441</v>
      </c>
      <c r="B120" s="5" t="n">
        <v>64701</v>
      </c>
      <c r="C120" s="5" t="n">
        <v>61948</v>
      </c>
    </row>
    <row r="121" spans="1:3">
      <c r="A121" s="4" t="s">
        <v>467</v>
      </c>
    </row>
    <row r="122" spans="1:3">
      <c r="A122" s="3" t="s">
        <v>448</v>
      </c>
    </row>
    <row r="123" spans="1:3">
      <c r="A123" s="4" t="s">
        <v>441</v>
      </c>
      <c r="B123" s="5" t="n">
        <v>236566</v>
      </c>
      <c r="C123" s="5" t="n">
        <v>235809</v>
      </c>
    </row>
    <row r="124" spans="1:3">
      <c r="A124" s="4" t="s">
        <v>468</v>
      </c>
    </row>
    <row r="125" spans="1:3">
      <c r="A125" s="3" t="s">
        <v>448</v>
      </c>
    </row>
    <row r="126" spans="1:3">
      <c r="A126" s="4" t="s">
        <v>441</v>
      </c>
      <c r="B126" s="5" t="n">
        <v>147317</v>
      </c>
      <c r="C126" s="5" t="n">
        <v>142920</v>
      </c>
    </row>
    <row r="127" spans="1:3">
      <c r="A127" s="4" t="s">
        <v>469</v>
      </c>
    </row>
    <row r="128" spans="1:3">
      <c r="A128" s="3" t="s">
        <v>448</v>
      </c>
    </row>
    <row r="129" spans="1:3">
      <c r="A129" s="4" t="s">
        <v>441</v>
      </c>
      <c r="B129" s="5" t="n">
        <v>5117</v>
      </c>
      <c r="C129" s="5" t="n">
        <v>9716</v>
      </c>
    </row>
    <row r="130" spans="1:3">
      <c r="A130" s="4" t="s">
        <v>452</v>
      </c>
    </row>
    <row r="131" spans="1:3">
      <c r="A131" s="3" t="s">
        <v>448</v>
      </c>
    </row>
    <row r="132" spans="1:3">
      <c r="A132" s="4" t="s">
        <v>441</v>
      </c>
      <c r="B132" s="5" t="n">
        <v>64718</v>
      </c>
      <c r="C132" s="5" t="n">
        <v>56059</v>
      </c>
    </row>
    <row r="133" spans="1:3">
      <c r="A133" s="4" t="s">
        <v>470</v>
      </c>
    </row>
    <row r="134" spans="1:3">
      <c r="A134" s="3" t="s">
        <v>448</v>
      </c>
    </row>
    <row r="135" spans="1:3">
      <c r="A135" s="4" t="s">
        <v>441</v>
      </c>
      <c r="B135" s="5" t="n">
        <v>27773</v>
      </c>
      <c r="C135" s="5" t="n">
        <v>28648</v>
      </c>
    </row>
    <row r="136" spans="1:3">
      <c r="A136" s="4" t="s">
        <v>471</v>
      </c>
    </row>
    <row r="137" spans="1:3">
      <c r="A137" s="3" t="s">
        <v>448</v>
      </c>
    </row>
    <row r="138" spans="1:3">
      <c r="A138" s="4" t="s">
        <v>441</v>
      </c>
      <c r="B138" s="5" t="n">
        <v>55162</v>
      </c>
      <c r="C138" s="5" t="n">
        <v>53085</v>
      </c>
    </row>
    <row r="139" spans="1:3">
      <c r="A139" s="4" t="s">
        <v>420</v>
      </c>
      <c r="B139" s="5" t="n">
        <v>398</v>
      </c>
      <c r="C139" s="5" t="n">
        <v>397</v>
      </c>
    </row>
    <row r="140" spans="1:3">
      <c r="A140" s="4" t="s">
        <v>472</v>
      </c>
    </row>
    <row r="141" spans="1:3">
      <c r="A141" s="3" t="s">
        <v>448</v>
      </c>
    </row>
    <row r="142" spans="1:3">
      <c r="A142" s="4" t="s">
        <v>441</v>
      </c>
      <c r="B142" s="5" t="n">
        <v>49889</v>
      </c>
      <c r="C142" s="5" t="n">
        <v>53646</v>
      </c>
    </row>
    <row r="143" spans="1:3">
      <c r="A143" s="4" t="s">
        <v>420</v>
      </c>
      <c r="B143" s="5" t="n">
        <v>1905</v>
      </c>
      <c r="C143" s="5" t="n">
        <v>1599</v>
      </c>
    </row>
    <row r="144" spans="1:3">
      <c r="A144" s="4" t="s">
        <v>473</v>
      </c>
    </row>
    <row r="145" spans="1:3">
      <c r="A145" s="3" t="s">
        <v>448</v>
      </c>
    </row>
    <row r="146" spans="1:3">
      <c r="A146" s="4" t="s">
        <v>441</v>
      </c>
      <c r="B146" s="5" t="n">
        <v>14567</v>
      </c>
      <c r="C146" s="5" t="n">
        <v>16658</v>
      </c>
    </row>
    <row r="147" spans="1:3">
      <c r="A147" s="4" t="s">
        <v>420</v>
      </c>
      <c r="B147" s="5" t="n">
        <v>5164</v>
      </c>
      <c r="C147" s="5" t="n">
        <v>3236</v>
      </c>
    </row>
    <row r="148" spans="1:3">
      <c r="A148" s="4" t="s">
        <v>474</v>
      </c>
    </row>
    <row r="149" spans="1:3">
      <c r="A149" s="3" t="s">
        <v>448</v>
      </c>
    </row>
    <row r="150" spans="1:3">
      <c r="A150" s="4" t="s">
        <v>441</v>
      </c>
      <c r="B150" s="5" t="n">
        <v>27128</v>
      </c>
      <c r="C150" s="5" t="n">
        <v>26176</v>
      </c>
    </row>
    <row r="151" spans="1:3">
      <c r="A151" s="4" t="s">
        <v>420</v>
      </c>
      <c r="B151" s="5" t="n">
        <v>3065</v>
      </c>
      <c r="C151" s="5" t="n">
        <v>3028</v>
      </c>
    </row>
    <row r="152" spans="1:3">
      <c r="A152" s="4" t="s">
        <v>475</v>
      </c>
    </row>
    <row r="153" spans="1:3">
      <c r="A153" s="3" t="s">
        <v>448</v>
      </c>
    </row>
    <row r="154" spans="1:3">
      <c r="A154" s="4" t="s">
        <v>441</v>
      </c>
      <c r="B154" s="5" t="n">
        <v>94663</v>
      </c>
      <c r="C154" s="5" t="n">
        <v>79349</v>
      </c>
    </row>
    <row r="155" spans="1:3">
      <c r="A155" s="4" t="s">
        <v>420</v>
      </c>
      <c r="B155" s="5" t="n">
        <v>2006</v>
      </c>
      <c r="C155" s="5" t="n">
        <v>2231</v>
      </c>
    </row>
    <row r="156" spans="1:3">
      <c r="A156" s="4" t="s">
        <v>476</v>
      </c>
    </row>
    <row r="157" spans="1:3">
      <c r="A157" s="3" t="s">
        <v>448</v>
      </c>
    </row>
    <row r="158" spans="1:3">
      <c r="A158" s="4" t="s">
        <v>441</v>
      </c>
      <c r="B158" s="5" t="n">
        <v>7094</v>
      </c>
      <c r="C158" s="5" t="n">
        <v>7424</v>
      </c>
    </row>
    <row r="159" spans="1:3">
      <c r="A159" s="4" t="s">
        <v>477</v>
      </c>
    </row>
    <row r="160" spans="1:3">
      <c r="A160" s="3" t="s">
        <v>448</v>
      </c>
    </row>
    <row r="161" spans="1:3">
      <c r="A161" s="4" t="s">
        <v>441</v>
      </c>
      <c r="B161" s="5" t="n">
        <v>3608</v>
      </c>
      <c r="C161" s="5" t="n">
        <v>3495</v>
      </c>
    </row>
    <row r="162" spans="1:3">
      <c r="A162" s="4" t="s">
        <v>478</v>
      </c>
    </row>
    <row r="163" spans="1:3">
      <c r="A163" s="3" t="s">
        <v>448</v>
      </c>
    </row>
    <row r="164" spans="1:3">
      <c r="A164" s="4" t="s">
        <v>420</v>
      </c>
      <c r="B164" s="5" t="n">
        <v>3856</v>
      </c>
      <c r="C164" s="5" t="n">
        <v>2749</v>
      </c>
    </row>
    <row r="165" spans="1:3">
      <c r="A165" s="4" t="s">
        <v>479</v>
      </c>
    </row>
    <row r="166" spans="1:3">
      <c r="A166" s="3" t="s">
        <v>448</v>
      </c>
    </row>
    <row r="167" spans="1:3">
      <c r="A167" s="4" t="s">
        <v>442</v>
      </c>
      <c r="B167" s="5" t="n">
        <v>5371</v>
      </c>
      <c r="C167" s="5" t="n">
        <v>5651</v>
      </c>
    </row>
    <row r="168" spans="1:3">
      <c r="A168" s="4" t="s">
        <v>480</v>
      </c>
    </row>
    <row r="169" spans="1:3">
      <c r="A169" s="3" t="s">
        <v>448</v>
      </c>
    </row>
    <row r="170" spans="1:3">
      <c r="A170" s="4" t="s">
        <v>441</v>
      </c>
      <c r="B170" s="5" t="n">
        <v>0</v>
      </c>
      <c r="C170" s="5" t="n">
        <v>0</v>
      </c>
    </row>
    <row r="171" spans="1:3">
      <c r="A171" s="4" t="s">
        <v>420</v>
      </c>
      <c r="B171" s="5" t="n">
        <v>3856</v>
      </c>
      <c r="C171" s="5" t="n">
        <v>2749</v>
      </c>
    </row>
    <row r="172" spans="1:3">
      <c r="A172" s="4" t="s">
        <v>442</v>
      </c>
      <c r="B172" s="5" t="n">
        <v>282583</v>
      </c>
      <c r="C172" s="5" t="n">
        <v>247766</v>
      </c>
    </row>
    <row r="173" spans="1:3">
      <c r="A173" s="4" t="s">
        <v>64</v>
      </c>
      <c r="B173" s="5" t="n">
        <v>175</v>
      </c>
      <c r="C173" s="5" t="n">
        <v>175</v>
      </c>
    </row>
    <row r="174" spans="1:3">
      <c r="A174" s="4" t="s">
        <v>450</v>
      </c>
      <c r="B174" s="5" t="n">
        <v>17739</v>
      </c>
      <c r="C174" s="5" t="n">
        <v>3275</v>
      </c>
    </row>
    <row r="175" spans="1:3">
      <c r="A175" s="4" t="s">
        <v>443</v>
      </c>
      <c r="B175" s="5" t="n">
        <v>0</v>
      </c>
      <c r="C175" s="5" t="n">
        <v>0</v>
      </c>
    </row>
    <row r="176" spans="1:3">
      <c r="A176" s="4" t="s">
        <v>451</v>
      </c>
      <c r="B176" s="5" t="n">
        <v>304353</v>
      </c>
      <c r="C176" s="5" t="n">
        <v>253965</v>
      </c>
    </row>
    <row r="177" spans="1:3">
      <c r="A177" s="4" t="s">
        <v>481</v>
      </c>
    </row>
    <row r="178" spans="1:3">
      <c r="A178" s="3" t="s">
        <v>448</v>
      </c>
    </row>
    <row r="179" spans="1:3">
      <c r="A179" s="4" t="s">
        <v>442</v>
      </c>
      <c r="B179" s="5" t="n">
        <v>15665</v>
      </c>
      <c r="C179" s="5" t="n">
        <v>15949</v>
      </c>
    </row>
    <row r="180" spans="1:3">
      <c r="A180" s="4" t="s">
        <v>482</v>
      </c>
    </row>
    <row r="181" spans="1:3">
      <c r="A181" s="3" t="s">
        <v>448</v>
      </c>
    </row>
    <row r="182" spans="1:3">
      <c r="A182" s="4" t="s">
        <v>442</v>
      </c>
      <c r="B182" s="5" t="n">
        <v>13784</v>
      </c>
      <c r="C182" s="5" t="n">
        <v>10975</v>
      </c>
    </row>
    <row r="183" spans="1:3">
      <c r="A183" s="4" t="s">
        <v>483</v>
      </c>
    </row>
    <row r="184" spans="1:3">
      <c r="A184" s="3" t="s">
        <v>448</v>
      </c>
    </row>
    <row r="185" spans="1:3">
      <c r="A185" s="4" t="s">
        <v>442</v>
      </c>
      <c r="B185" s="5" t="n">
        <v>59931</v>
      </c>
      <c r="C185" s="5" t="n">
        <v>53536</v>
      </c>
    </row>
    <row r="186" spans="1:3">
      <c r="A186" s="4" t="s">
        <v>484</v>
      </c>
    </row>
    <row r="187" spans="1:3">
      <c r="A187" s="3" t="s">
        <v>448</v>
      </c>
    </row>
    <row r="188" spans="1:3">
      <c r="A188" s="4" t="s">
        <v>442</v>
      </c>
      <c r="B188" s="5" t="n">
        <v>27494</v>
      </c>
      <c r="C188" s="5" t="n">
        <v>24465</v>
      </c>
    </row>
    <row r="189" spans="1:3">
      <c r="A189" s="4" t="s">
        <v>485</v>
      </c>
    </row>
    <row r="190" spans="1:3">
      <c r="A190" s="3" t="s">
        <v>448</v>
      </c>
    </row>
    <row r="191" spans="1:3">
      <c r="A191" s="4" t="s">
        <v>442</v>
      </c>
      <c r="B191" s="5" t="n">
        <v>25378</v>
      </c>
      <c r="C191" s="5" t="n">
        <v>22286</v>
      </c>
    </row>
    <row r="192" spans="1:3">
      <c r="A192" s="4" t="s">
        <v>486</v>
      </c>
    </row>
    <row r="193" spans="1:3">
      <c r="A193" s="3" t="s">
        <v>448</v>
      </c>
    </row>
    <row r="194" spans="1:3">
      <c r="A194" s="4" t="s">
        <v>442</v>
      </c>
      <c r="B194" s="5" t="n">
        <v>16776</v>
      </c>
      <c r="C194" s="5" t="n">
        <v>13944</v>
      </c>
    </row>
    <row r="195" spans="1:3">
      <c r="A195" s="4" t="s">
        <v>487</v>
      </c>
    </row>
    <row r="196" spans="1:3">
      <c r="A196" s="3" t="s">
        <v>448</v>
      </c>
    </row>
    <row r="197" spans="1:3">
      <c r="A197" s="4" t="s">
        <v>442</v>
      </c>
      <c r="B197" s="5" t="n">
        <v>118779</v>
      </c>
      <c r="C197" s="5" t="n">
        <v>101555</v>
      </c>
    </row>
    <row r="198" spans="1:3">
      <c r="A198" s="4" t="s">
        <v>488</v>
      </c>
    </row>
    <row r="199" spans="1:3">
      <c r="A199" s="3" t="s">
        <v>448</v>
      </c>
    </row>
    <row r="200" spans="1:3">
      <c r="A200" s="4" t="s">
        <v>441</v>
      </c>
      <c r="B200" s="5" t="n">
        <v>0</v>
      </c>
      <c r="C200" s="5" t="n">
        <v>0</v>
      </c>
    </row>
    <row r="201" spans="1:3">
      <c r="A201" s="4" t="s">
        <v>420</v>
      </c>
      <c r="B201" s="5" t="n">
        <v>0</v>
      </c>
    </row>
    <row r="202" spans="1:3">
      <c r="A202" s="4" t="s">
        <v>489</v>
      </c>
    </row>
    <row r="203" spans="1:3">
      <c r="A203" s="3" t="s">
        <v>448</v>
      </c>
    </row>
    <row r="204" spans="1:3">
      <c r="A204" s="4" t="s">
        <v>441</v>
      </c>
      <c r="B204" s="5" t="n">
        <v>0</v>
      </c>
      <c r="C204" s="5" t="n">
        <v>0</v>
      </c>
    </row>
    <row r="205" spans="1:3">
      <c r="A205" s="4" t="s">
        <v>490</v>
      </c>
    </row>
    <row r="206" spans="1:3">
      <c r="A206" s="3" t="s">
        <v>448</v>
      </c>
    </row>
    <row r="207" spans="1:3">
      <c r="A207" s="4" t="s">
        <v>441</v>
      </c>
      <c r="B207" s="5" t="n">
        <v>0</v>
      </c>
      <c r="C207" s="5" t="n">
        <v>0</v>
      </c>
    </row>
    <row r="208" spans="1:3">
      <c r="A208" s="4" t="s">
        <v>491</v>
      </c>
    </row>
    <row r="209" spans="1:3">
      <c r="A209" s="3" t="s">
        <v>448</v>
      </c>
    </row>
    <row r="210" spans="1:3">
      <c r="A210" s="4" t="s">
        <v>441</v>
      </c>
      <c r="B210" s="5" t="n">
        <v>0</v>
      </c>
      <c r="C210" s="5" t="n">
        <v>0</v>
      </c>
    </row>
    <row r="211" spans="1:3">
      <c r="A211" s="4" t="s">
        <v>492</v>
      </c>
    </row>
    <row r="212" spans="1:3">
      <c r="A212" s="3" t="s">
        <v>448</v>
      </c>
    </row>
    <row r="213" spans="1:3">
      <c r="A213" s="4" t="s">
        <v>441</v>
      </c>
      <c r="B213" s="5" t="n">
        <v>0</v>
      </c>
      <c r="C213" s="5" t="n">
        <v>0</v>
      </c>
    </row>
    <row r="214" spans="1:3">
      <c r="A214" s="4" t="s">
        <v>493</v>
      </c>
    </row>
    <row r="215" spans="1:3">
      <c r="A215" s="3" t="s">
        <v>448</v>
      </c>
    </row>
    <row r="216" spans="1:3">
      <c r="A216" s="4" t="s">
        <v>441</v>
      </c>
      <c r="B216" s="5" t="n">
        <v>0</v>
      </c>
      <c r="C216" s="5" t="n">
        <v>0</v>
      </c>
    </row>
    <row r="217" spans="1:3">
      <c r="A217" s="4" t="s">
        <v>494</v>
      </c>
    </row>
    <row r="218" spans="1:3">
      <c r="A218" s="3" t="s">
        <v>448</v>
      </c>
    </row>
    <row r="219" spans="1:3">
      <c r="A219" s="4" t="s">
        <v>441</v>
      </c>
      <c r="B219" s="5" t="n">
        <v>0</v>
      </c>
      <c r="C219" s="5" t="n">
        <v>0</v>
      </c>
    </row>
    <row r="220" spans="1:3">
      <c r="A220" s="4" t="s">
        <v>495</v>
      </c>
    </row>
    <row r="221" spans="1:3">
      <c r="A221" s="3" t="s">
        <v>448</v>
      </c>
    </row>
    <row r="222" spans="1:3">
      <c r="A222" s="4" t="s">
        <v>441</v>
      </c>
      <c r="B222" s="5" t="n">
        <v>0</v>
      </c>
      <c r="C222" s="5" t="n">
        <v>0</v>
      </c>
    </row>
    <row r="223" spans="1:3">
      <c r="A223" s="4" t="s">
        <v>496</v>
      </c>
    </row>
    <row r="224" spans="1:3">
      <c r="A224" s="3" t="s">
        <v>448</v>
      </c>
    </row>
    <row r="225" spans="1:3">
      <c r="A225" s="4" t="s">
        <v>441</v>
      </c>
      <c r="B225" s="5" t="n">
        <v>0</v>
      </c>
      <c r="C225" s="5" t="n">
        <v>0</v>
      </c>
    </row>
    <row r="226" spans="1:3">
      <c r="A226" s="4" t="s">
        <v>497</v>
      </c>
    </row>
    <row r="227" spans="1:3">
      <c r="A227" s="3" t="s">
        <v>448</v>
      </c>
    </row>
    <row r="228" spans="1:3">
      <c r="A228" s="4" t="s">
        <v>441</v>
      </c>
      <c r="B228" s="5" t="n">
        <v>0</v>
      </c>
      <c r="C228" s="5" t="n">
        <v>0</v>
      </c>
    </row>
    <row r="229" spans="1:3">
      <c r="A229" s="4" t="s">
        <v>498</v>
      </c>
    </row>
    <row r="230" spans="1:3">
      <c r="A230" s="3" t="s">
        <v>448</v>
      </c>
    </row>
    <row r="231" spans="1:3">
      <c r="A231" s="4" t="s">
        <v>441</v>
      </c>
      <c r="B231" s="5" t="n">
        <v>0</v>
      </c>
      <c r="C231" s="5" t="n">
        <v>0</v>
      </c>
    </row>
    <row r="232" spans="1:3">
      <c r="A232" s="4" t="s">
        <v>481</v>
      </c>
    </row>
    <row r="233" spans="1:3">
      <c r="A233" s="3" t="s">
        <v>448</v>
      </c>
    </row>
    <row r="234" spans="1:3">
      <c r="A234" s="4" t="s">
        <v>441</v>
      </c>
      <c r="B234" s="5" t="n">
        <v>0</v>
      </c>
      <c r="C234" s="5" t="n">
        <v>0</v>
      </c>
    </row>
    <row r="235" spans="1:3">
      <c r="A235" s="4" t="s">
        <v>499</v>
      </c>
    </row>
    <row r="236" spans="1:3">
      <c r="A236" s="3" t="s">
        <v>448</v>
      </c>
    </row>
    <row r="237" spans="1:3">
      <c r="A237" s="4" t="s">
        <v>441</v>
      </c>
      <c r="B237" s="5" t="n">
        <v>0</v>
      </c>
      <c r="C237" s="5" t="n">
        <v>0</v>
      </c>
    </row>
    <row r="238" spans="1:3">
      <c r="A238" s="4" t="s">
        <v>500</v>
      </c>
    </row>
    <row r="239" spans="1:3">
      <c r="A239" s="3" t="s">
        <v>448</v>
      </c>
    </row>
    <row r="240" spans="1:3">
      <c r="A240" s="4" t="s">
        <v>441</v>
      </c>
      <c r="B240" s="5" t="n">
        <v>0</v>
      </c>
      <c r="C240" s="5" t="n">
        <v>0</v>
      </c>
    </row>
    <row r="241" spans="1:3">
      <c r="A241" s="4" t="s">
        <v>420</v>
      </c>
      <c r="B241" s="5" t="n">
        <v>0</v>
      </c>
      <c r="C241" s="5" t="n">
        <v>0</v>
      </c>
    </row>
    <row r="242" spans="1:3">
      <c r="A242" s="4" t="s">
        <v>501</v>
      </c>
    </row>
    <row r="243" spans="1:3">
      <c r="A243" s="3" t="s">
        <v>448</v>
      </c>
    </row>
    <row r="244" spans="1:3">
      <c r="A244" s="4" t="s">
        <v>441</v>
      </c>
      <c r="B244" s="5" t="n">
        <v>0</v>
      </c>
      <c r="C244" s="5" t="n">
        <v>0</v>
      </c>
    </row>
    <row r="245" spans="1:3">
      <c r="A245" s="4" t="s">
        <v>420</v>
      </c>
      <c r="B245" s="5" t="n">
        <v>0</v>
      </c>
      <c r="C245" s="5" t="n">
        <v>0</v>
      </c>
    </row>
    <row r="246" spans="1:3">
      <c r="A246" s="4" t="s">
        <v>502</v>
      </c>
    </row>
    <row r="247" spans="1:3">
      <c r="A247" s="3" t="s">
        <v>448</v>
      </c>
    </row>
    <row r="248" spans="1:3">
      <c r="A248" s="4" t="s">
        <v>441</v>
      </c>
      <c r="B248" s="5" t="n">
        <v>0</v>
      </c>
      <c r="C248" s="5" t="n">
        <v>0</v>
      </c>
    </row>
    <row r="249" spans="1:3">
      <c r="A249" s="4" t="s">
        <v>420</v>
      </c>
      <c r="B249" s="5" t="n">
        <v>0</v>
      </c>
      <c r="C249" s="5" t="n">
        <v>0</v>
      </c>
    </row>
    <row r="250" spans="1:3">
      <c r="A250" s="4" t="s">
        <v>503</v>
      </c>
    </row>
    <row r="251" spans="1:3">
      <c r="A251" s="3" t="s">
        <v>448</v>
      </c>
    </row>
    <row r="252" spans="1:3">
      <c r="A252" s="4" t="s">
        <v>441</v>
      </c>
      <c r="B252" s="5" t="n">
        <v>0</v>
      </c>
      <c r="C252" s="5" t="n">
        <v>0</v>
      </c>
    </row>
    <row r="253" spans="1:3">
      <c r="A253" s="4" t="s">
        <v>420</v>
      </c>
      <c r="B253" s="5" t="n">
        <v>0</v>
      </c>
      <c r="C253" s="5" t="n">
        <v>0</v>
      </c>
    </row>
    <row r="254" spans="1:3">
      <c r="A254" s="4" t="s">
        <v>504</v>
      </c>
    </row>
    <row r="255" spans="1:3">
      <c r="A255" s="3" t="s">
        <v>448</v>
      </c>
    </row>
    <row r="256" spans="1:3">
      <c r="A256" s="4" t="s">
        <v>441</v>
      </c>
      <c r="B256" s="5" t="n">
        <v>0</v>
      </c>
      <c r="C256" s="5" t="n">
        <v>0</v>
      </c>
    </row>
    <row r="257" spans="1:3">
      <c r="A257" s="4" t="s">
        <v>420</v>
      </c>
      <c r="B257" s="5" t="n">
        <v>0</v>
      </c>
      <c r="C257" s="5" t="n">
        <v>0</v>
      </c>
    </row>
    <row r="258" spans="1:3">
      <c r="A258" s="4" t="s">
        <v>505</v>
      </c>
    </row>
    <row r="259" spans="1:3">
      <c r="A259" s="3" t="s">
        <v>448</v>
      </c>
    </row>
    <row r="260" spans="1:3">
      <c r="A260" s="4" t="s">
        <v>441</v>
      </c>
      <c r="B260" s="5" t="n">
        <v>0</v>
      </c>
      <c r="C260" s="5" t="n">
        <v>0</v>
      </c>
    </row>
    <row r="261" spans="1:3">
      <c r="A261" s="4" t="s">
        <v>506</v>
      </c>
    </row>
    <row r="262" spans="1:3">
      <c r="A262" s="3" t="s">
        <v>448</v>
      </c>
    </row>
    <row r="263" spans="1:3">
      <c r="A263" s="4" t="s">
        <v>441</v>
      </c>
      <c r="B263" s="5" t="n">
        <v>0</v>
      </c>
      <c r="C263" s="5" t="n">
        <v>0</v>
      </c>
    </row>
    <row r="264" spans="1:3">
      <c r="A264" s="4" t="s">
        <v>507</v>
      </c>
    </row>
    <row r="265" spans="1:3">
      <c r="A265" s="3" t="s">
        <v>448</v>
      </c>
    </row>
    <row r="266" spans="1:3">
      <c r="A266" s="4" t="s">
        <v>420</v>
      </c>
      <c r="B266" s="5" t="n">
        <v>3856</v>
      </c>
      <c r="C266" s="5" t="n">
        <v>2749</v>
      </c>
    </row>
    <row r="267" spans="1:3">
      <c r="A267" s="4" t="s">
        <v>508</v>
      </c>
    </row>
    <row r="268" spans="1:3">
      <c r="A268" s="3" t="s">
        <v>448</v>
      </c>
    </row>
    <row r="269" spans="1:3">
      <c r="A269" s="4" t="s">
        <v>442</v>
      </c>
      <c r="B269" s="5" t="n">
        <v>4776</v>
      </c>
      <c r="C269" s="5" t="n">
        <v>5056</v>
      </c>
    </row>
    <row r="270" spans="1:3">
      <c r="A270" s="4" t="s">
        <v>509</v>
      </c>
    </row>
    <row r="271" spans="1:3">
      <c r="A271" s="3" t="s">
        <v>448</v>
      </c>
    </row>
    <row r="272" spans="1:3">
      <c r="A272" s="4" t="s">
        <v>441</v>
      </c>
      <c r="B272" s="5" t="n">
        <v>1702325</v>
      </c>
      <c r="C272" s="5" t="n">
        <v>1748572</v>
      </c>
    </row>
    <row r="273" spans="1:3">
      <c r="A273" s="4" t="s">
        <v>420</v>
      </c>
      <c r="B273" s="5" t="n">
        <v>13287</v>
      </c>
      <c r="C273" s="5" t="n">
        <v>10491</v>
      </c>
    </row>
    <row r="274" spans="1:3">
      <c r="A274" s="4" t="s">
        <v>442</v>
      </c>
      <c r="B274" s="5" t="n">
        <v>0</v>
      </c>
      <c r="C274" s="5" t="n">
        <v>0</v>
      </c>
    </row>
    <row r="275" spans="1:3">
      <c r="A275" s="4" t="s">
        <v>64</v>
      </c>
      <c r="B275" s="5" t="n">
        <v>0</v>
      </c>
      <c r="C275" s="5" t="n">
        <v>0</v>
      </c>
    </row>
    <row r="276" spans="1:3">
      <c r="A276" s="4" t="s">
        <v>450</v>
      </c>
      <c r="B276" s="5" t="n">
        <v>0</v>
      </c>
      <c r="C276" s="5" t="n">
        <v>0</v>
      </c>
    </row>
    <row r="277" spans="1:3">
      <c r="A277" s="4" t="s">
        <v>443</v>
      </c>
      <c r="B277" s="5" t="n">
        <v>5976</v>
      </c>
      <c r="C277" s="5" t="n">
        <v>4907</v>
      </c>
    </row>
    <row r="278" spans="1:3">
      <c r="A278" s="4" t="s">
        <v>451</v>
      </c>
      <c r="B278" s="5" t="n">
        <v>1721588</v>
      </c>
      <c r="C278" s="5" t="n">
        <v>1763970</v>
      </c>
    </row>
    <row r="279" spans="1:3">
      <c r="A279" s="4" t="s">
        <v>510</v>
      </c>
    </row>
    <row r="280" spans="1:3">
      <c r="A280" s="3" t="s">
        <v>448</v>
      </c>
    </row>
    <row r="281" spans="1:3">
      <c r="A281" s="4" t="s">
        <v>442</v>
      </c>
      <c r="B281" s="5" t="n">
        <v>0</v>
      </c>
      <c r="C281" s="5" t="n">
        <v>0</v>
      </c>
    </row>
    <row r="282" spans="1:3">
      <c r="A282" s="4" t="s">
        <v>511</v>
      </c>
    </row>
    <row r="283" spans="1:3">
      <c r="A283" s="3" t="s">
        <v>448</v>
      </c>
    </row>
    <row r="284" spans="1:3">
      <c r="A284" s="4" t="s">
        <v>442</v>
      </c>
      <c r="B284" s="5" t="n">
        <v>0</v>
      </c>
      <c r="C284" s="5" t="n">
        <v>0</v>
      </c>
    </row>
    <row r="285" spans="1:3">
      <c r="A285" s="4" t="s">
        <v>512</v>
      </c>
    </row>
    <row r="286" spans="1:3">
      <c r="A286" s="3" t="s">
        <v>448</v>
      </c>
    </row>
    <row r="287" spans="1:3">
      <c r="A287" s="4" t="s">
        <v>442</v>
      </c>
      <c r="B287" s="5" t="n">
        <v>0</v>
      </c>
      <c r="C287" s="5" t="n">
        <v>0</v>
      </c>
    </row>
    <row r="288" spans="1:3">
      <c r="A288" s="4" t="s">
        <v>513</v>
      </c>
    </row>
    <row r="289" spans="1:3">
      <c r="A289" s="3" t="s">
        <v>448</v>
      </c>
    </row>
    <row r="290" spans="1:3">
      <c r="A290" s="4" t="s">
        <v>442</v>
      </c>
      <c r="B290" s="5" t="n">
        <v>0</v>
      </c>
      <c r="C290" s="5" t="n">
        <v>0</v>
      </c>
    </row>
    <row r="291" spans="1:3">
      <c r="A291" s="4" t="s">
        <v>514</v>
      </c>
    </row>
    <row r="292" spans="1:3">
      <c r="A292" s="3" t="s">
        <v>448</v>
      </c>
    </row>
    <row r="293" spans="1:3">
      <c r="A293" s="4" t="s">
        <v>442</v>
      </c>
      <c r="B293" s="5" t="n">
        <v>0</v>
      </c>
      <c r="C293" s="5" t="n">
        <v>0</v>
      </c>
    </row>
    <row r="294" spans="1:3">
      <c r="A294" s="4" t="s">
        <v>515</v>
      </c>
    </row>
    <row r="295" spans="1:3">
      <c r="A295" s="3" t="s">
        <v>448</v>
      </c>
    </row>
    <row r="296" spans="1:3">
      <c r="A296" s="4" t="s">
        <v>442</v>
      </c>
      <c r="B296" s="5" t="n">
        <v>0</v>
      </c>
      <c r="C296" s="5" t="n">
        <v>0</v>
      </c>
    </row>
    <row r="297" spans="1:3">
      <c r="A297" s="4" t="s">
        <v>516</v>
      </c>
    </row>
    <row r="298" spans="1:3">
      <c r="A298" s="3" t="s">
        <v>448</v>
      </c>
    </row>
    <row r="299" spans="1:3">
      <c r="A299" s="4" t="s">
        <v>442</v>
      </c>
      <c r="B299" s="5" t="n">
        <v>0</v>
      </c>
      <c r="C299" s="5" t="n">
        <v>0</v>
      </c>
    </row>
    <row r="300" spans="1:3">
      <c r="A300" s="4" t="s">
        <v>517</v>
      </c>
    </row>
    <row r="301" spans="1:3">
      <c r="A301" s="3" t="s">
        <v>448</v>
      </c>
    </row>
    <row r="302" spans="1:3">
      <c r="A302" s="4" t="s">
        <v>441</v>
      </c>
      <c r="B302" s="5" t="n">
        <v>29072</v>
      </c>
      <c r="C302" s="5" t="n">
        <v>27418</v>
      </c>
    </row>
    <row r="303" spans="1:3">
      <c r="A303" s="4" t="s">
        <v>420</v>
      </c>
      <c r="B303" s="5" t="n">
        <v>749</v>
      </c>
    </row>
    <row r="304" spans="1:3">
      <c r="A304" s="4" t="s">
        <v>518</v>
      </c>
    </row>
    <row r="305" spans="1:3">
      <c r="A305" s="3" t="s">
        <v>448</v>
      </c>
    </row>
    <row r="306" spans="1:3">
      <c r="A306" s="4" t="s">
        <v>441</v>
      </c>
      <c r="B306" s="5" t="n">
        <v>140050</v>
      </c>
      <c r="C306" s="5" t="n">
        <v>214682</v>
      </c>
    </row>
    <row r="307" spans="1:3">
      <c r="A307" s="4" t="s">
        <v>519</v>
      </c>
    </row>
    <row r="308" spans="1:3">
      <c r="A308" s="3" t="s">
        <v>448</v>
      </c>
    </row>
    <row r="309" spans="1:3">
      <c r="A309" s="4" t="s">
        <v>441</v>
      </c>
      <c r="B309" s="5" t="n">
        <v>89370</v>
      </c>
      <c r="C309" s="5" t="n">
        <v>95212</v>
      </c>
    </row>
    <row r="310" spans="1:3">
      <c r="A310" s="4" t="s">
        <v>520</v>
      </c>
    </row>
    <row r="311" spans="1:3">
      <c r="A311" s="3" t="s">
        <v>448</v>
      </c>
    </row>
    <row r="312" spans="1:3">
      <c r="A312" s="4" t="s">
        <v>441</v>
      </c>
      <c r="B312" s="5" t="n">
        <v>32324</v>
      </c>
      <c r="C312" s="5" t="n">
        <v>37655</v>
      </c>
    </row>
    <row r="313" spans="1:3">
      <c r="A313" s="4" t="s">
        <v>521</v>
      </c>
    </row>
    <row r="314" spans="1:3">
      <c r="A314" s="3" t="s">
        <v>448</v>
      </c>
    </row>
    <row r="315" spans="1:3">
      <c r="A315" s="4" t="s">
        <v>441</v>
      </c>
      <c r="B315" s="5" t="n">
        <v>115975</v>
      </c>
      <c r="C315" s="5" t="n">
        <v>113911</v>
      </c>
    </row>
    <row r="316" spans="1:3">
      <c r="A316" s="4" t="s">
        <v>522</v>
      </c>
    </row>
    <row r="317" spans="1:3">
      <c r="A317" s="3" t="s">
        <v>448</v>
      </c>
    </row>
    <row r="318" spans="1:3">
      <c r="A318" s="4" t="s">
        <v>441</v>
      </c>
      <c r="B318" s="5" t="n">
        <v>109893</v>
      </c>
      <c r="C318" s="5" t="n">
        <v>107841</v>
      </c>
    </row>
    <row r="319" spans="1:3">
      <c r="A319" s="4" t="s">
        <v>523</v>
      </c>
    </row>
    <row r="320" spans="1:3">
      <c r="A320" s="3" t="s">
        <v>448</v>
      </c>
    </row>
    <row r="321" spans="1:3">
      <c r="A321" s="4" t="s">
        <v>441</v>
      </c>
      <c r="B321" s="5" t="n">
        <v>144438</v>
      </c>
      <c r="C321" s="5" t="n">
        <v>140764</v>
      </c>
    </row>
    <row r="322" spans="1:3">
      <c r="A322" s="4" t="s">
        <v>524</v>
      </c>
    </row>
    <row r="323" spans="1:3">
      <c r="A323" s="3" t="s">
        <v>448</v>
      </c>
    </row>
    <row r="324" spans="1:3">
      <c r="A324" s="4" t="s">
        <v>441</v>
      </c>
      <c r="B324" s="5" t="n">
        <v>64701</v>
      </c>
      <c r="C324" s="5" t="n">
        <v>61948</v>
      </c>
    </row>
    <row r="325" spans="1:3">
      <c r="A325" s="4" t="s">
        <v>525</v>
      </c>
    </row>
    <row r="326" spans="1:3">
      <c r="A326" s="3" t="s">
        <v>448</v>
      </c>
    </row>
    <row r="327" spans="1:3">
      <c r="A327" s="4" t="s">
        <v>441</v>
      </c>
      <c r="B327" s="5" t="n">
        <v>236566</v>
      </c>
      <c r="C327" s="5" t="n">
        <v>235809</v>
      </c>
    </row>
    <row r="328" spans="1:3">
      <c r="A328" s="4" t="s">
        <v>526</v>
      </c>
    </row>
    <row r="329" spans="1:3">
      <c r="A329" s="3" t="s">
        <v>448</v>
      </c>
    </row>
    <row r="330" spans="1:3">
      <c r="A330" s="4" t="s">
        <v>441</v>
      </c>
      <c r="B330" s="5" t="n">
        <v>147317</v>
      </c>
      <c r="C330" s="5" t="n">
        <v>142920</v>
      </c>
    </row>
    <row r="331" spans="1:3">
      <c r="A331" s="4" t="s">
        <v>527</v>
      </c>
    </row>
    <row r="332" spans="1:3">
      <c r="A332" s="3" t="s">
        <v>448</v>
      </c>
    </row>
    <row r="333" spans="1:3">
      <c r="A333" s="4" t="s">
        <v>441</v>
      </c>
      <c r="B333" s="5" t="n">
        <v>5117</v>
      </c>
      <c r="C333" s="5" t="n">
        <v>9716</v>
      </c>
    </row>
    <row r="334" spans="1:3">
      <c r="A334" s="4" t="s">
        <v>510</v>
      </c>
    </row>
    <row r="335" spans="1:3">
      <c r="A335" s="3" t="s">
        <v>448</v>
      </c>
    </row>
    <row r="336" spans="1:3">
      <c r="A336" s="4" t="s">
        <v>441</v>
      </c>
      <c r="B336" s="5" t="n">
        <v>64718</v>
      </c>
      <c r="C336" s="5" t="n">
        <v>56059</v>
      </c>
    </row>
    <row r="337" spans="1:3">
      <c r="A337" s="4" t="s">
        <v>528</v>
      </c>
    </row>
    <row r="338" spans="1:3">
      <c r="A338" s="3" t="s">
        <v>448</v>
      </c>
    </row>
    <row r="339" spans="1:3">
      <c r="A339" s="4" t="s">
        <v>441</v>
      </c>
      <c r="B339" s="5" t="n">
        <v>27773</v>
      </c>
      <c r="C339" s="5" t="n">
        <v>28648</v>
      </c>
    </row>
    <row r="340" spans="1:3">
      <c r="A340" s="4" t="s">
        <v>529</v>
      </c>
    </row>
    <row r="341" spans="1:3">
      <c r="A341" s="3" t="s">
        <v>448</v>
      </c>
    </row>
    <row r="342" spans="1:3">
      <c r="A342" s="4" t="s">
        <v>441</v>
      </c>
      <c r="B342" s="5" t="n">
        <v>55162</v>
      </c>
      <c r="C342" s="5" t="n">
        <v>53085</v>
      </c>
    </row>
    <row r="343" spans="1:3">
      <c r="A343" s="4" t="s">
        <v>420</v>
      </c>
      <c r="B343" s="5" t="n">
        <v>398</v>
      </c>
      <c r="C343" s="5" t="n">
        <v>397</v>
      </c>
    </row>
    <row r="344" spans="1:3">
      <c r="A344" s="4" t="s">
        <v>530</v>
      </c>
    </row>
    <row r="345" spans="1:3">
      <c r="A345" s="3" t="s">
        <v>448</v>
      </c>
    </row>
    <row r="346" spans="1:3">
      <c r="A346" s="4" t="s">
        <v>441</v>
      </c>
      <c r="B346" s="5" t="n">
        <v>49889</v>
      </c>
      <c r="C346" s="5" t="n">
        <v>53646</v>
      </c>
    </row>
    <row r="347" spans="1:3">
      <c r="A347" s="4" t="s">
        <v>420</v>
      </c>
      <c r="B347" s="5" t="n">
        <v>1905</v>
      </c>
      <c r="C347" s="5" t="n">
        <v>1599</v>
      </c>
    </row>
    <row r="348" spans="1:3">
      <c r="A348" s="4" t="s">
        <v>531</v>
      </c>
    </row>
    <row r="349" spans="1:3">
      <c r="A349" s="3" t="s">
        <v>448</v>
      </c>
    </row>
    <row r="350" spans="1:3">
      <c r="A350" s="4" t="s">
        <v>441</v>
      </c>
      <c r="B350" s="5" t="n">
        <v>14567</v>
      </c>
      <c r="C350" s="5" t="n">
        <v>16658</v>
      </c>
    </row>
    <row r="351" spans="1:3">
      <c r="A351" s="4" t="s">
        <v>420</v>
      </c>
      <c r="B351" s="5" t="n">
        <v>5164</v>
      </c>
      <c r="C351" s="5" t="n">
        <v>3236</v>
      </c>
    </row>
    <row r="352" spans="1:3">
      <c r="A352" s="4" t="s">
        <v>532</v>
      </c>
    </row>
    <row r="353" spans="1:3">
      <c r="A353" s="3" t="s">
        <v>448</v>
      </c>
    </row>
    <row r="354" spans="1:3">
      <c r="A354" s="4" t="s">
        <v>441</v>
      </c>
      <c r="B354" s="5" t="n">
        <v>27128</v>
      </c>
      <c r="C354" s="5" t="n">
        <v>26176</v>
      </c>
    </row>
    <row r="355" spans="1:3">
      <c r="A355" s="4" t="s">
        <v>420</v>
      </c>
      <c r="B355" s="5" t="n">
        <v>3065</v>
      </c>
      <c r="C355" s="5" t="n">
        <v>3028</v>
      </c>
    </row>
    <row r="356" spans="1:3">
      <c r="A356" s="4" t="s">
        <v>533</v>
      </c>
    </row>
    <row r="357" spans="1:3">
      <c r="A357" s="3" t="s">
        <v>448</v>
      </c>
    </row>
    <row r="358" spans="1:3">
      <c r="A358" s="4" t="s">
        <v>441</v>
      </c>
      <c r="B358" s="5" t="n">
        <v>94413</v>
      </c>
      <c r="C358" s="5" t="n">
        <v>79099</v>
      </c>
    </row>
    <row r="359" spans="1:3">
      <c r="A359" s="4" t="s">
        <v>420</v>
      </c>
      <c r="B359" s="5" t="n">
        <v>2006</v>
      </c>
      <c r="C359" s="5" t="n">
        <v>2231</v>
      </c>
    </row>
    <row r="360" spans="1:3">
      <c r="A360" s="4" t="s">
        <v>534</v>
      </c>
    </row>
    <row r="361" spans="1:3">
      <c r="A361" s="3" t="s">
        <v>448</v>
      </c>
    </row>
    <row r="362" spans="1:3">
      <c r="A362" s="4" t="s">
        <v>441</v>
      </c>
      <c r="B362" s="5" t="n">
        <v>7094</v>
      </c>
      <c r="C362" s="5" t="n">
        <v>7424</v>
      </c>
    </row>
    <row r="363" spans="1:3">
      <c r="A363" s="4" t="s">
        <v>535</v>
      </c>
    </row>
    <row r="364" spans="1:3">
      <c r="A364" s="3" t="s">
        <v>448</v>
      </c>
    </row>
    <row r="365" spans="1:3">
      <c r="A365" s="4" t="s">
        <v>441</v>
      </c>
      <c r="B365" s="5" t="n">
        <v>2864</v>
      </c>
      <c r="C365" s="5" t="n">
        <v>2829</v>
      </c>
    </row>
    <row r="366" spans="1:3">
      <c r="A366" s="4" t="s">
        <v>536</v>
      </c>
    </row>
    <row r="367" spans="1:3">
      <c r="A367" s="3" t="s">
        <v>448</v>
      </c>
    </row>
    <row r="368" spans="1:3">
      <c r="A368" s="4" t="s">
        <v>420</v>
      </c>
      <c r="B368" s="5" t="n">
        <v>0</v>
      </c>
      <c r="C368" s="5" t="n">
        <v>0</v>
      </c>
    </row>
    <row r="369" spans="1:3">
      <c r="A369" s="4" t="s">
        <v>537</v>
      </c>
    </row>
    <row r="370" spans="1:3">
      <c r="A370" s="3" t="s">
        <v>448</v>
      </c>
    </row>
    <row r="371" spans="1:3">
      <c r="A371" s="4" t="s">
        <v>442</v>
      </c>
      <c r="B371" s="5" t="n">
        <v>0</v>
      </c>
      <c r="C371" s="5" t="n">
        <v>0</v>
      </c>
    </row>
    <row r="372" spans="1:3">
      <c r="A372" s="4" t="s">
        <v>538</v>
      </c>
    </row>
    <row r="373" spans="1:3">
      <c r="A373" s="3" t="s">
        <v>448</v>
      </c>
    </row>
    <row r="374" spans="1:3">
      <c r="A374" s="4" t="s">
        <v>441</v>
      </c>
      <c r="B374" s="5" t="n">
        <v>994</v>
      </c>
      <c r="C374" s="5" t="n">
        <v>916</v>
      </c>
    </row>
    <row r="375" spans="1:3">
      <c r="A375" s="4" t="s">
        <v>420</v>
      </c>
      <c r="B375" s="5" t="n">
        <v>0</v>
      </c>
      <c r="C375" s="5" t="n">
        <v>0</v>
      </c>
    </row>
    <row r="376" spans="1:3">
      <c r="A376" s="4" t="s">
        <v>442</v>
      </c>
      <c r="B376" s="5" t="n">
        <v>595</v>
      </c>
      <c r="C376" s="5" t="n">
        <v>595</v>
      </c>
    </row>
    <row r="377" spans="1:3">
      <c r="A377" s="4" t="s">
        <v>64</v>
      </c>
      <c r="B377" s="5" t="n">
        <v>0</v>
      </c>
      <c r="C377" s="5" t="n">
        <v>0</v>
      </c>
    </row>
    <row r="378" spans="1:3">
      <c r="A378" s="4" t="s">
        <v>450</v>
      </c>
      <c r="B378" s="5" t="n">
        <v>0</v>
      </c>
      <c r="C378" s="5" t="n">
        <v>0</v>
      </c>
    </row>
    <row r="379" spans="1:3">
      <c r="A379" s="4" t="s">
        <v>443</v>
      </c>
      <c r="B379" s="5" t="n">
        <v>0</v>
      </c>
      <c r="C379" s="5" t="n">
        <v>0</v>
      </c>
    </row>
    <row r="380" spans="1:3">
      <c r="A380" s="4" t="s">
        <v>451</v>
      </c>
      <c r="B380" s="5" t="n">
        <v>1589</v>
      </c>
      <c r="C380" s="5" t="n">
        <v>1511</v>
      </c>
    </row>
    <row r="381" spans="1:3">
      <c r="A381" s="4" t="s">
        <v>539</v>
      </c>
    </row>
    <row r="382" spans="1:3">
      <c r="A382" s="3" t="s">
        <v>448</v>
      </c>
    </row>
    <row r="383" spans="1:3">
      <c r="A383" s="4" t="s">
        <v>442</v>
      </c>
      <c r="B383" s="5" t="n">
        <v>0</v>
      </c>
      <c r="C383" s="5" t="n">
        <v>0</v>
      </c>
    </row>
    <row r="384" spans="1:3">
      <c r="A384" s="4" t="s">
        <v>540</v>
      </c>
    </row>
    <row r="385" spans="1:3">
      <c r="A385" s="3" t="s">
        <v>448</v>
      </c>
    </row>
    <row r="386" spans="1:3">
      <c r="A386" s="4" t="s">
        <v>442</v>
      </c>
      <c r="B386" s="5" t="n">
        <v>0</v>
      </c>
      <c r="C386" s="5" t="n">
        <v>0</v>
      </c>
    </row>
    <row r="387" spans="1:3">
      <c r="A387" s="4" t="s">
        <v>541</v>
      </c>
    </row>
    <row r="388" spans="1:3">
      <c r="A388" s="3" t="s">
        <v>448</v>
      </c>
    </row>
    <row r="389" spans="1:3">
      <c r="A389" s="4" t="s">
        <v>442</v>
      </c>
      <c r="B389" s="5" t="n">
        <v>0</v>
      </c>
      <c r="C389" s="5" t="n">
        <v>0</v>
      </c>
    </row>
    <row r="390" spans="1:3">
      <c r="A390" s="4" t="s">
        <v>542</v>
      </c>
    </row>
    <row r="391" spans="1:3">
      <c r="A391" s="3" t="s">
        <v>448</v>
      </c>
    </row>
    <row r="392" spans="1:3">
      <c r="A392" s="4" t="s">
        <v>442</v>
      </c>
      <c r="B392" s="5" t="n">
        <v>0</v>
      </c>
      <c r="C392" s="5" t="n">
        <v>0</v>
      </c>
    </row>
    <row r="393" spans="1:3">
      <c r="A393" s="4" t="s">
        <v>543</v>
      </c>
    </row>
    <row r="394" spans="1:3">
      <c r="A394" s="3" t="s">
        <v>448</v>
      </c>
    </row>
    <row r="395" spans="1:3">
      <c r="A395" s="4" t="s">
        <v>442</v>
      </c>
      <c r="B395" s="5" t="n">
        <v>0</v>
      </c>
      <c r="C395" s="5" t="n">
        <v>0</v>
      </c>
    </row>
    <row r="396" spans="1:3">
      <c r="A396" s="4" t="s">
        <v>544</v>
      </c>
    </row>
    <row r="397" spans="1:3">
      <c r="A397" s="3" t="s">
        <v>448</v>
      </c>
    </row>
    <row r="398" spans="1:3">
      <c r="A398" s="4" t="s">
        <v>442</v>
      </c>
      <c r="B398" s="5" t="n">
        <v>0</v>
      </c>
      <c r="C398" s="5" t="n">
        <v>0</v>
      </c>
    </row>
    <row r="399" spans="1:3">
      <c r="A399" s="4" t="s">
        <v>545</v>
      </c>
    </row>
    <row r="400" spans="1:3">
      <c r="A400" s="3" t="s">
        <v>448</v>
      </c>
    </row>
    <row r="401" spans="1:3">
      <c r="A401" s="4" t="s">
        <v>442</v>
      </c>
      <c r="B401" s="5" t="n">
        <v>0</v>
      </c>
      <c r="C401" s="5" t="n">
        <v>0</v>
      </c>
    </row>
    <row r="402" spans="1:3">
      <c r="A402" s="4" t="s">
        <v>546</v>
      </c>
    </row>
    <row r="403" spans="1:3">
      <c r="A403" s="3" t="s">
        <v>448</v>
      </c>
    </row>
    <row r="404" spans="1:3">
      <c r="A404" s="4" t="s">
        <v>441</v>
      </c>
      <c r="B404" s="5" t="n">
        <v>0</v>
      </c>
      <c r="C404" s="5" t="n">
        <v>0</v>
      </c>
    </row>
    <row r="405" spans="1:3">
      <c r="A405" s="4" t="s">
        <v>420</v>
      </c>
      <c r="B405" s="5" t="n">
        <v>0</v>
      </c>
    </row>
    <row r="406" spans="1:3">
      <c r="A406" s="4" t="s">
        <v>547</v>
      </c>
    </row>
    <row r="407" spans="1:3">
      <c r="A407" s="3" t="s">
        <v>448</v>
      </c>
    </row>
    <row r="408" spans="1:3">
      <c r="A408" s="4" t="s">
        <v>441</v>
      </c>
      <c r="B408" s="5" t="n">
        <v>0</v>
      </c>
      <c r="C408" s="5" t="n">
        <v>0</v>
      </c>
    </row>
    <row r="409" spans="1:3">
      <c r="A409" s="4" t="s">
        <v>548</v>
      </c>
    </row>
    <row r="410" spans="1:3">
      <c r="A410" s="3" t="s">
        <v>448</v>
      </c>
    </row>
    <row r="411" spans="1:3">
      <c r="A411" s="4" t="s">
        <v>441</v>
      </c>
      <c r="B411" s="5" t="n">
        <v>0</v>
      </c>
      <c r="C411" s="5" t="n">
        <v>0</v>
      </c>
    </row>
    <row r="412" spans="1:3">
      <c r="A412" s="4" t="s">
        <v>549</v>
      </c>
    </row>
    <row r="413" spans="1:3">
      <c r="A413" s="3" t="s">
        <v>448</v>
      </c>
    </row>
    <row r="414" spans="1:3">
      <c r="A414" s="4" t="s">
        <v>441</v>
      </c>
      <c r="B414" s="5" t="n">
        <v>0</v>
      </c>
      <c r="C414" s="5" t="n">
        <v>0</v>
      </c>
    </row>
    <row r="415" spans="1:3">
      <c r="A415" s="4" t="s">
        <v>550</v>
      </c>
    </row>
    <row r="416" spans="1:3">
      <c r="A416" s="3" t="s">
        <v>448</v>
      </c>
    </row>
    <row r="417" spans="1:3">
      <c r="A417" s="4" t="s">
        <v>441</v>
      </c>
      <c r="B417" s="5" t="n">
        <v>0</v>
      </c>
      <c r="C417" s="5" t="n">
        <v>0</v>
      </c>
    </row>
    <row r="418" spans="1:3">
      <c r="A418" s="4" t="s">
        <v>551</v>
      </c>
    </row>
    <row r="419" spans="1:3">
      <c r="A419" s="3" t="s">
        <v>448</v>
      </c>
    </row>
    <row r="420" spans="1:3">
      <c r="A420" s="4" t="s">
        <v>441</v>
      </c>
      <c r="B420" s="5" t="n">
        <v>0</v>
      </c>
      <c r="C420" s="5" t="n">
        <v>0</v>
      </c>
    </row>
    <row r="421" spans="1:3">
      <c r="A421" s="4" t="s">
        <v>552</v>
      </c>
    </row>
    <row r="422" spans="1:3">
      <c r="A422" s="3" t="s">
        <v>448</v>
      </c>
    </row>
    <row r="423" spans="1:3">
      <c r="A423" s="4" t="s">
        <v>441</v>
      </c>
      <c r="B423" s="5" t="n">
        <v>0</v>
      </c>
      <c r="C423" s="5" t="n">
        <v>0</v>
      </c>
    </row>
    <row r="424" spans="1:3">
      <c r="A424" s="4" t="s">
        <v>553</v>
      </c>
    </row>
    <row r="425" spans="1:3">
      <c r="A425" s="3" t="s">
        <v>448</v>
      </c>
    </row>
    <row r="426" spans="1:3">
      <c r="A426" s="4" t="s">
        <v>441</v>
      </c>
      <c r="B426" s="5" t="n">
        <v>0</v>
      </c>
      <c r="C426" s="5" t="n">
        <v>0</v>
      </c>
    </row>
    <row r="427" spans="1:3">
      <c r="A427" s="4" t="s">
        <v>554</v>
      </c>
    </row>
    <row r="428" spans="1:3">
      <c r="A428" s="3" t="s">
        <v>448</v>
      </c>
    </row>
    <row r="429" spans="1:3">
      <c r="A429" s="4" t="s">
        <v>441</v>
      </c>
      <c r="B429" s="5" t="n">
        <v>0</v>
      </c>
      <c r="C429" s="5" t="n">
        <v>0</v>
      </c>
    </row>
    <row r="430" spans="1:3">
      <c r="A430" s="4" t="s">
        <v>555</v>
      </c>
    </row>
    <row r="431" spans="1:3">
      <c r="A431" s="3" t="s">
        <v>448</v>
      </c>
    </row>
    <row r="432" spans="1:3">
      <c r="A432" s="4" t="s">
        <v>441</v>
      </c>
      <c r="B432" s="5" t="n">
        <v>0</v>
      </c>
      <c r="C432" s="5" t="n">
        <v>0</v>
      </c>
    </row>
    <row r="433" spans="1:3">
      <c r="A433" s="4" t="s">
        <v>556</v>
      </c>
    </row>
    <row r="434" spans="1:3">
      <c r="A434" s="3" t="s">
        <v>448</v>
      </c>
    </row>
    <row r="435" spans="1:3">
      <c r="A435" s="4" t="s">
        <v>441</v>
      </c>
      <c r="B435" s="5" t="n">
        <v>0</v>
      </c>
      <c r="C435" s="5" t="n">
        <v>0</v>
      </c>
    </row>
    <row r="436" spans="1:3">
      <c r="A436" s="4" t="s">
        <v>539</v>
      </c>
    </row>
    <row r="437" spans="1:3">
      <c r="A437" s="3" t="s">
        <v>448</v>
      </c>
    </row>
    <row r="438" spans="1:3">
      <c r="A438" s="4" t="s">
        <v>441</v>
      </c>
      <c r="B438" s="5" t="n">
        <v>0</v>
      </c>
      <c r="C438" s="5" t="n">
        <v>0</v>
      </c>
    </row>
    <row r="439" spans="1:3">
      <c r="A439" s="4" t="s">
        <v>557</v>
      </c>
    </row>
    <row r="440" spans="1:3">
      <c r="A440" s="3" t="s">
        <v>448</v>
      </c>
    </row>
    <row r="441" spans="1:3">
      <c r="A441" s="4" t="s">
        <v>441</v>
      </c>
      <c r="B441" s="5" t="n">
        <v>0</v>
      </c>
      <c r="C441" s="5" t="n">
        <v>0</v>
      </c>
    </row>
    <row r="442" spans="1:3">
      <c r="A442" s="4" t="s">
        <v>558</v>
      </c>
    </row>
    <row r="443" spans="1:3">
      <c r="A443" s="3" t="s">
        <v>448</v>
      </c>
    </row>
    <row r="444" spans="1:3">
      <c r="A444" s="4" t="s">
        <v>441</v>
      </c>
      <c r="B444" s="5" t="n">
        <v>0</v>
      </c>
      <c r="C444" s="5" t="n">
        <v>0</v>
      </c>
    </row>
    <row r="445" spans="1:3">
      <c r="A445" s="4" t="s">
        <v>420</v>
      </c>
      <c r="B445" s="5" t="n">
        <v>0</v>
      </c>
      <c r="C445" s="5" t="n">
        <v>0</v>
      </c>
    </row>
    <row r="446" spans="1:3">
      <c r="A446" s="4" t="s">
        <v>559</v>
      </c>
    </row>
    <row r="447" spans="1:3">
      <c r="A447" s="3" t="s">
        <v>448</v>
      </c>
    </row>
    <row r="448" spans="1:3">
      <c r="A448" s="4" t="s">
        <v>441</v>
      </c>
      <c r="B448" s="5" t="n">
        <v>0</v>
      </c>
      <c r="C448" s="5" t="n">
        <v>0</v>
      </c>
    </row>
    <row r="449" spans="1:3">
      <c r="A449" s="4" t="s">
        <v>420</v>
      </c>
      <c r="B449" s="5" t="n">
        <v>0</v>
      </c>
      <c r="C449" s="5" t="n">
        <v>0</v>
      </c>
    </row>
    <row r="450" spans="1:3">
      <c r="A450" s="4" t="s">
        <v>560</v>
      </c>
    </row>
    <row r="451" spans="1:3">
      <c r="A451" s="3" t="s">
        <v>448</v>
      </c>
    </row>
    <row r="452" spans="1:3">
      <c r="A452" s="4" t="s">
        <v>441</v>
      </c>
      <c r="B452" s="5" t="n">
        <v>0</v>
      </c>
      <c r="C452" s="5" t="n">
        <v>0</v>
      </c>
    </row>
    <row r="453" spans="1:3">
      <c r="A453" s="4" t="s">
        <v>420</v>
      </c>
      <c r="B453" s="5" t="n">
        <v>0</v>
      </c>
      <c r="C453" s="5" t="n">
        <v>0</v>
      </c>
    </row>
    <row r="454" spans="1:3">
      <c r="A454" s="4" t="s">
        <v>561</v>
      </c>
    </row>
    <row r="455" spans="1:3">
      <c r="A455" s="3" t="s">
        <v>448</v>
      </c>
    </row>
    <row r="456" spans="1:3">
      <c r="A456" s="4" t="s">
        <v>441</v>
      </c>
      <c r="B456" s="5" t="n">
        <v>0</v>
      </c>
      <c r="C456" s="5" t="n">
        <v>0</v>
      </c>
    </row>
    <row r="457" spans="1:3">
      <c r="A457" s="4" t="s">
        <v>420</v>
      </c>
      <c r="B457" s="5" t="n">
        <v>0</v>
      </c>
      <c r="C457" s="5" t="n">
        <v>0</v>
      </c>
    </row>
    <row r="458" spans="1:3">
      <c r="A458" s="4" t="s">
        <v>562</v>
      </c>
    </row>
    <row r="459" spans="1:3">
      <c r="A459" s="3" t="s">
        <v>448</v>
      </c>
    </row>
    <row r="460" spans="1:3">
      <c r="A460" s="4" t="s">
        <v>441</v>
      </c>
      <c r="B460" s="5" t="n">
        <v>250</v>
      </c>
      <c r="C460" s="5" t="n">
        <v>250</v>
      </c>
    </row>
    <row r="461" spans="1:3">
      <c r="A461" s="4" t="s">
        <v>420</v>
      </c>
      <c r="B461" s="5" t="n">
        <v>0</v>
      </c>
      <c r="C461" s="5" t="n">
        <v>0</v>
      </c>
    </row>
    <row r="462" spans="1:3">
      <c r="A462" s="4" t="s">
        <v>563</v>
      </c>
    </row>
    <row r="463" spans="1:3">
      <c r="A463" s="3" t="s">
        <v>448</v>
      </c>
    </row>
    <row r="464" spans="1:3">
      <c r="A464" s="4" t="s">
        <v>441</v>
      </c>
      <c r="B464" s="5" t="n">
        <v>0</v>
      </c>
      <c r="C464" s="5" t="n">
        <v>0</v>
      </c>
    </row>
    <row r="465" spans="1:3">
      <c r="A465" s="4" t="s">
        <v>564</v>
      </c>
    </row>
    <row r="466" spans="1:3">
      <c r="A466" s="3" t="s">
        <v>448</v>
      </c>
    </row>
    <row r="467" spans="1:3">
      <c r="A467" s="4" t="s">
        <v>441</v>
      </c>
      <c r="B467" s="5" t="n">
        <v>744</v>
      </c>
      <c r="C467" s="5" t="n">
        <v>666</v>
      </c>
    </row>
    <row r="468" spans="1:3">
      <c r="A468" s="4" t="s">
        <v>565</v>
      </c>
    </row>
    <row r="469" spans="1:3">
      <c r="A469" s="3" t="s">
        <v>448</v>
      </c>
    </row>
    <row r="470" spans="1:3">
      <c r="A470" s="4" t="s">
        <v>420</v>
      </c>
      <c r="B470" s="5" t="n">
        <v>0</v>
      </c>
      <c r="C470" s="5" t="n">
        <v>0</v>
      </c>
    </row>
    <row r="471" spans="1:3">
      <c r="A471" s="4" t="s">
        <v>566</v>
      </c>
    </row>
    <row r="472" spans="1:3">
      <c r="A472" s="3" t="s">
        <v>448</v>
      </c>
    </row>
    <row r="473" spans="1:3">
      <c r="A473" s="4" t="s">
        <v>442</v>
      </c>
      <c r="B473" s="5" t="n">
        <v>595</v>
      </c>
      <c r="C473" s="5" t="n">
        <v>595</v>
      </c>
    </row>
    <row r="474" spans="1:3">
      <c r="A474" s="4" t="s">
        <v>567</v>
      </c>
    </row>
    <row r="475" spans="1:3">
      <c r="A475" s="3" t="s">
        <v>448</v>
      </c>
    </row>
    <row r="476" spans="1:3">
      <c r="A476" s="4" t="s">
        <v>441</v>
      </c>
      <c r="B476" s="5" t="n">
        <v>78466</v>
      </c>
      <c r="C476" s="5" t="n">
        <v>76701</v>
      </c>
    </row>
    <row r="477" spans="1:3">
      <c r="A477" s="4" t="s">
        <v>568</v>
      </c>
    </row>
    <row r="478" spans="1:3">
      <c r="A478" s="3" t="s">
        <v>448</v>
      </c>
    </row>
    <row r="479" spans="1:3">
      <c r="A479" s="4" t="s">
        <v>441</v>
      </c>
      <c r="B479" s="5" t="n">
        <v>78466</v>
      </c>
      <c r="C479" s="5" t="n">
        <v>76701</v>
      </c>
    </row>
    <row r="480" spans="1:3">
      <c r="A480" s="4" t="s">
        <v>569</v>
      </c>
    </row>
    <row r="481" spans="1:3">
      <c r="A481" s="3" t="s">
        <v>448</v>
      </c>
    </row>
    <row r="482" spans="1:3">
      <c r="A482" s="4" t="s">
        <v>441</v>
      </c>
      <c r="B482" s="5" t="n">
        <v>0</v>
      </c>
      <c r="C482" s="5" t="n">
        <v>0</v>
      </c>
    </row>
    <row r="483" spans="1:3">
      <c r="A483" s="4" t="s">
        <v>570</v>
      </c>
    </row>
    <row r="484" spans="1:3">
      <c r="A484" s="3" t="s">
        <v>448</v>
      </c>
    </row>
    <row r="485" spans="1:3">
      <c r="A485" s="4" t="s">
        <v>441</v>
      </c>
      <c r="B485" s="5" t="n">
        <v>78466</v>
      </c>
      <c r="C485" s="5" t="n">
        <v>76701</v>
      </c>
    </row>
    <row r="486" spans="1:3">
      <c r="A486" s="4" t="s">
        <v>571</v>
      </c>
    </row>
    <row r="487" spans="1:3">
      <c r="A487" s="3" t="s">
        <v>448</v>
      </c>
    </row>
    <row r="488" spans="1:3">
      <c r="A488" s="4" t="s">
        <v>441</v>
      </c>
      <c r="B488" s="5" t="n">
        <v>0</v>
      </c>
      <c r="C488" s="5" t="n">
        <v>0</v>
      </c>
    </row>
    <row r="489" spans="1:3">
      <c r="A489" s="4" t="s">
        <v>572</v>
      </c>
    </row>
    <row r="490" spans="1:3">
      <c r="A490" s="3" t="s">
        <v>448</v>
      </c>
    </row>
    <row r="491" spans="1:3">
      <c r="A491" s="4" t="s">
        <v>441</v>
      </c>
      <c r="B491" s="5" t="n">
        <v>111463</v>
      </c>
      <c r="C491" s="5" t="n">
        <v>107623</v>
      </c>
    </row>
    <row r="492" spans="1:3">
      <c r="A492" s="4" t="s">
        <v>573</v>
      </c>
    </row>
    <row r="493" spans="1:3">
      <c r="A493" s="3" t="s">
        <v>448</v>
      </c>
    </row>
    <row r="494" spans="1:3">
      <c r="A494" s="4" t="s">
        <v>441</v>
      </c>
      <c r="B494" s="5" t="n">
        <v>111463</v>
      </c>
      <c r="C494" s="5" t="n">
        <v>107623</v>
      </c>
    </row>
    <row r="495" spans="1:3">
      <c r="A495" s="4" t="s">
        <v>574</v>
      </c>
    </row>
    <row r="496" spans="1:3">
      <c r="A496" s="3" t="s">
        <v>448</v>
      </c>
    </row>
    <row r="497" spans="1:3">
      <c r="A497" s="4" t="s">
        <v>441</v>
      </c>
      <c r="B497" s="5" t="n">
        <v>0</v>
      </c>
      <c r="C497" s="5" t="n">
        <v>0</v>
      </c>
    </row>
    <row r="498" spans="1:3">
      <c r="A498" s="4" t="s">
        <v>575</v>
      </c>
    </row>
    <row r="499" spans="1:3">
      <c r="A499" s="3" t="s">
        <v>448</v>
      </c>
    </row>
    <row r="500" spans="1:3">
      <c r="A500" s="4" t="s">
        <v>441</v>
      </c>
      <c r="B500" s="5" t="n">
        <v>111463</v>
      </c>
      <c r="C500" s="5" t="n">
        <v>107623</v>
      </c>
    </row>
    <row r="501" spans="1:3">
      <c r="A501" s="4" t="s">
        <v>576</v>
      </c>
    </row>
    <row r="502" spans="1:3">
      <c r="A502" s="3" t="s">
        <v>448</v>
      </c>
    </row>
    <row r="503" spans="1:3">
      <c r="A503" s="4" t="s">
        <v>441</v>
      </c>
      <c r="B503" s="5" t="n">
        <v>0</v>
      </c>
      <c r="C503" s="5" t="n">
        <v>0</v>
      </c>
    </row>
    <row r="504" spans="1:3">
      <c r="A504" s="4" t="s">
        <v>577</v>
      </c>
    </row>
    <row r="505" spans="1:3">
      <c r="A505" s="3" t="s">
        <v>448</v>
      </c>
    </row>
    <row r="506" spans="1:3">
      <c r="A506" s="4" t="s">
        <v>441</v>
      </c>
      <c r="B506" s="5" t="n">
        <v>53965</v>
      </c>
      <c r="C506" s="5" t="n">
        <v>52748</v>
      </c>
    </row>
    <row r="507" spans="1:3">
      <c r="A507" s="4" t="s">
        <v>578</v>
      </c>
    </row>
    <row r="508" spans="1:3">
      <c r="A508" s="3" t="s">
        <v>448</v>
      </c>
    </row>
    <row r="509" spans="1:3">
      <c r="A509" s="4" t="s">
        <v>441</v>
      </c>
      <c r="B509" s="5" t="n">
        <v>53965</v>
      </c>
      <c r="C509" s="5" t="n">
        <v>52748</v>
      </c>
    </row>
    <row r="510" spans="1:3">
      <c r="A510" s="4" t="s">
        <v>579</v>
      </c>
    </row>
    <row r="511" spans="1:3">
      <c r="A511" s="3" t="s">
        <v>448</v>
      </c>
    </row>
    <row r="512" spans="1:3">
      <c r="A512" s="4" t="s">
        <v>441</v>
      </c>
      <c r="B512" s="5" t="n">
        <v>0</v>
      </c>
      <c r="C512" s="5" t="n">
        <v>0</v>
      </c>
    </row>
    <row r="513" spans="1:3">
      <c r="A513" s="4" t="s">
        <v>580</v>
      </c>
    </row>
    <row r="514" spans="1:3">
      <c r="A514" s="3" t="s">
        <v>448</v>
      </c>
    </row>
    <row r="515" spans="1:3">
      <c r="A515" s="4" t="s">
        <v>441</v>
      </c>
      <c r="B515" s="5" t="n">
        <v>53965</v>
      </c>
      <c r="C515" s="5" t="n">
        <v>52748</v>
      </c>
    </row>
    <row r="516" spans="1:3">
      <c r="A516" s="4" t="s">
        <v>581</v>
      </c>
    </row>
    <row r="517" spans="1:3">
      <c r="A517" s="3" t="s">
        <v>448</v>
      </c>
    </row>
    <row r="518" spans="1:3">
      <c r="A518" s="4" t="s">
        <v>441</v>
      </c>
      <c r="B518" s="6" t="n">
        <v>0</v>
      </c>
      <c r="C51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103</v>
      </c>
      <c r="C1" s="2" t="s">
        <v>1</v>
      </c>
    </row>
    <row r="2" spans="1:3">
      <c r="B2" s="2" t="s">
        <v>2</v>
      </c>
      <c r="C2" s="2" t="s">
        <v>2</v>
      </c>
    </row>
    <row r="3" spans="1:3">
      <c r="A3" s="3" t="s">
        <v>583</v>
      </c>
    </row>
    <row r="4" spans="1:3">
      <c r="A4" s="4" t="s">
        <v>584</v>
      </c>
      <c r="B4" s="6" t="n">
        <v>1546</v>
      </c>
      <c r="C4" s="6" t="n">
        <v>1511</v>
      </c>
    </row>
    <row r="5" spans="1:3">
      <c r="A5" s="4" t="s">
        <v>585</v>
      </c>
      <c r="B5" s="5" t="n">
        <v>43</v>
      </c>
      <c r="C5" s="5" t="n">
        <v>78</v>
      </c>
    </row>
    <row r="6" spans="1:3">
      <c r="A6" s="4" t="s">
        <v>586</v>
      </c>
      <c r="B6" s="5" t="n">
        <v>1589</v>
      </c>
      <c r="C6" s="5" t="n">
        <v>1589</v>
      </c>
    </row>
    <row r="7" spans="1:3">
      <c r="A7" s="4" t="s">
        <v>587</v>
      </c>
    </row>
    <row r="8" spans="1:3">
      <c r="A8" s="3" t="s">
        <v>583</v>
      </c>
    </row>
    <row r="9" spans="1:3">
      <c r="A9" s="4" t="s">
        <v>584</v>
      </c>
      <c r="B9" s="5" t="n">
        <v>250</v>
      </c>
      <c r="C9" s="5" t="n">
        <v>250</v>
      </c>
    </row>
    <row r="10" spans="1:3">
      <c r="A10" s="4" t="s">
        <v>585</v>
      </c>
      <c r="B10" s="5" t="n">
        <v>0</v>
      </c>
      <c r="C10" s="5" t="n">
        <v>0</v>
      </c>
    </row>
    <row r="11" spans="1:3">
      <c r="A11" s="4" t="s">
        <v>586</v>
      </c>
      <c r="B11" s="5" t="n">
        <v>250</v>
      </c>
      <c r="C11" s="5" t="n">
        <v>250</v>
      </c>
    </row>
    <row r="12" spans="1:3">
      <c r="A12" s="4" t="s">
        <v>394</v>
      </c>
    </row>
    <row r="13" spans="1:3">
      <c r="A13" s="3" t="s">
        <v>583</v>
      </c>
    </row>
    <row r="14" spans="1:3">
      <c r="A14" s="4" t="s">
        <v>584</v>
      </c>
      <c r="B14" s="5" t="n">
        <v>701</v>
      </c>
      <c r="C14" s="5" t="n">
        <v>666</v>
      </c>
    </row>
    <row r="15" spans="1:3">
      <c r="A15" s="4" t="s">
        <v>585</v>
      </c>
      <c r="B15" s="5" t="n">
        <v>43</v>
      </c>
      <c r="C15" s="5" t="n">
        <v>78</v>
      </c>
    </row>
    <row r="16" spans="1:3">
      <c r="A16" s="4" t="s">
        <v>586</v>
      </c>
      <c r="B16" s="5" t="n">
        <v>744</v>
      </c>
      <c r="C16" s="5" t="n">
        <v>744</v>
      </c>
    </row>
    <row r="17" spans="1:3">
      <c r="A17" s="4" t="s">
        <v>588</v>
      </c>
    </row>
    <row r="18" spans="1:3">
      <c r="A18" s="3" t="s">
        <v>583</v>
      </c>
    </row>
    <row r="19" spans="1:3">
      <c r="A19" s="4" t="s">
        <v>584</v>
      </c>
      <c r="B19" s="5" t="n">
        <v>595</v>
      </c>
      <c r="C19" s="5" t="n">
        <v>595</v>
      </c>
    </row>
    <row r="20" spans="1:3">
      <c r="A20" s="4" t="s">
        <v>585</v>
      </c>
      <c r="B20" s="5" t="n">
        <v>0</v>
      </c>
      <c r="C20" s="5" t="n">
        <v>0</v>
      </c>
    </row>
    <row r="21" spans="1:3">
      <c r="A21" s="4" t="s">
        <v>586</v>
      </c>
      <c r="B21" s="6" t="n">
        <v>595</v>
      </c>
      <c r="C21" s="6" t="n">
        <v>5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590</v>
      </c>
    </row>
    <row r="2" spans="1:3">
      <c r="B2" s="2" t="s">
        <v>2</v>
      </c>
      <c r="C2" s="2" t="s">
        <v>57</v>
      </c>
    </row>
    <row r="3" spans="1:3">
      <c r="A3" s="3" t="s">
        <v>591</v>
      </c>
    </row>
    <row r="4" spans="1:3">
      <c r="A4" s="4" t="s">
        <v>592</v>
      </c>
      <c r="B4" s="6" t="n">
        <v>36436</v>
      </c>
      <c r="C4" s="6" t="n">
        <v>25828</v>
      </c>
    </row>
    <row r="5" spans="1:3">
      <c r="A5" s="4" t="s">
        <v>593</v>
      </c>
      <c r="B5" s="5" t="n">
        <v>-62</v>
      </c>
      <c r="C5" s="5" t="n">
        <v>-46</v>
      </c>
    </row>
    <row r="6" spans="1:3">
      <c r="A6" s="4" t="s">
        <v>444</v>
      </c>
      <c r="B6" s="5" t="n">
        <v>36374</v>
      </c>
      <c r="C6" s="5" t="n">
        <v>25782</v>
      </c>
    </row>
    <row r="7" spans="1:3">
      <c r="A7" s="4" t="s">
        <v>594</v>
      </c>
    </row>
    <row r="8" spans="1:3">
      <c r="A8" s="3" t="s">
        <v>591</v>
      </c>
    </row>
    <row r="9" spans="1:3">
      <c r="A9" s="4" t="s">
        <v>444</v>
      </c>
      <c r="B9" s="6" t="n">
        <v>36436</v>
      </c>
      <c r="C9" s="6" t="n">
        <v>25828</v>
      </c>
    </row>
    <row r="10" spans="1:3">
      <c r="A10" s="4" t="s">
        <v>595</v>
      </c>
      <c r="B10" s="4" t="s">
        <v>596</v>
      </c>
      <c r="C10" s="4" t="s">
        <v>596</v>
      </c>
    </row>
    <row r="11" spans="1:3">
      <c r="A11" s="4" t="s">
        <v>597</v>
      </c>
    </row>
    <row r="12" spans="1:3">
      <c r="A12" s="3" t="s">
        <v>591</v>
      </c>
    </row>
    <row r="13" spans="1:3">
      <c r="A13" s="4" t="s">
        <v>444</v>
      </c>
      <c r="B13" s="6" t="n">
        <v>3245</v>
      </c>
      <c r="C13" s="6" t="n">
        <v>3244</v>
      </c>
    </row>
    <row r="14" spans="1:3">
      <c r="A14" s="4" t="s">
        <v>595</v>
      </c>
      <c r="B14" s="4" t="s">
        <v>598</v>
      </c>
      <c r="C14" s="4" t="s">
        <v>599</v>
      </c>
    </row>
    <row r="15" spans="1:3">
      <c r="A15" s="4" t="s">
        <v>600</v>
      </c>
    </row>
    <row r="16" spans="1:3">
      <c r="A16" s="3" t="s">
        <v>591</v>
      </c>
    </row>
    <row r="17" spans="1:3">
      <c r="A17" s="4" t="s">
        <v>444</v>
      </c>
      <c r="B17" s="6" t="n">
        <v>6652</v>
      </c>
      <c r="C17" s="6" t="n">
        <v>6652</v>
      </c>
    </row>
    <row r="18" spans="1:3">
      <c r="A18" s="4" t="s">
        <v>595</v>
      </c>
      <c r="B18" s="4" t="s">
        <v>601</v>
      </c>
      <c r="C18" s="4" t="s">
        <v>602</v>
      </c>
    </row>
    <row r="19" spans="1:3">
      <c r="A19" s="4" t="s">
        <v>603</v>
      </c>
    </row>
    <row r="20" spans="1:3">
      <c r="A20" s="3" t="s">
        <v>591</v>
      </c>
    </row>
    <row r="21" spans="1:3">
      <c r="A21" s="4" t="s">
        <v>444</v>
      </c>
      <c r="B21" s="6" t="n">
        <v>4899</v>
      </c>
      <c r="C21" s="6" t="n">
        <v>4975</v>
      </c>
    </row>
    <row r="22" spans="1:3">
      <c r="A22" s="4" t="s">
        <v>595</v>
      </c>
      <c r="B22" s="4" t="s">
        <v>604</v>
      </c>
      <c r="C22" s="4" t="s">
        <v>605</v>
      </c>
    </row>
    <row r="23" spans="1:3">
      <c r="A23" s="4" t="s">
        <v>606</v>
      </c>
    </row>
    <row r="24" spans="1:3">
      <c r="A24" s="3" t="s">
        <v>591</v>
      </c>
    </row>
    <row r="25" spans="1:3">
      <c r="A25" s="4" t="s">
        <v>444</v>
      </c>
      <c r="B25" s="6" t="n">
        <v>6588</v>
      </c>
      <c r="C25" s="6" t="n">
        <v>6588</v>
      </c>
    </row>
    <row r="26" spans="1:3">
      <c r="A26" s="4" t="s">
        <v>595</v>
      </c>
      <c r="B26" s="4" t="s">
        <v>607</v>
      </c>
      <c r="C26" s="4" t="s">
        <v>608</v>
      </c>
    </row>
    <row r="27" spans="1:3">
      <c r="A27" s="4" t="s">
        <v>609</v>
      </c>
    </row>
    <row r="28" spans="1:3">
      <c r="A28" s="3" t="s">
        <v>591</v>
      </c>
    </row>
    <row r="29" spans="1:3">
      <c r="A29" s="4" t="s">
        <v>444</v>
      </c>
      <c r="B29" s="6" t="n">
        <v>12825</v>
      </c>
      <c r="C29" s="6" t="n">
        <v>4369</v>
      </c>
    </row>
    <row r="30" spans="1:3">
      <c r="A30" s="4" t="s">
        <v>595</v>
      </c>
      <c r="B30" s="4" t="s">
        <v>610</v>
      </c>
      <c r="C30" s="4" t="s">
        <v>611</v>
      </c>
    </row>
    <row r="31" spans="1:3">
      <c r="A31" s="4" t="s">
        <v>612</v>
      </c>
    </row>
    <row r="32" spans="1:3">
      <c r="A32" s="3" t="s">
        <v>591</v>
      </c>
    </row>
    <row r="33" spans="1:3">
      <c r="A33" s="4" t="s">
        <v>444</v>
      </c>
      <c r="B33" s="6" t="n">
        <v>2227</v>
      </c>
      <c r="C33" s="6" t="n">
        <v>0</v>
      </c>
    </row>
    <row r="34" spans="1:3">
      <c r="A34" s="4" t="s">
        <v>595</v>
      </c>
      <c r="B34" s="4" t="s">
        <v>613</v>
      </c>
      <c r="C34" s="4" t="s">
        <v>614</v>
      </c>
    </row>
    <row r="35" spans="1:3">
      <c r="A35" s="4" t="s">
        <v>615</v>
      </c>
    </row>
    <row r="36" spans="1:3">
      <c r="A36" s="3" t="s">
        <v>591</v>
      </c>
    </row>
    <row r="37" spans="1:3">
      <c r="A37" s="4" t="s">
        <v>444</v>
      </c>
      <c r="B37" s="6" t="n">
        <v>36436</v>
      </c>
      <c r="C37" s="6" t="n">
        <v>25828</v>
      </c>
    </row>
    <row r="38" spans="1:3">
      <c r="A38" s="4" t="s">
        <v>595</v>
      </c>
      <c r="B38" s="4" t="s">
        <v>596</v>
      </c>
      <c r="C38" s="4" t="s">
        <v>596</v>
      </c>
    </row>
    <row r="39" spans="1:3">
      <c r="A39" s="4" t="s">
        <v>616</v>
      </c>
    </row>
    <row r="40" spans="1:3">
      <c r="A40" s="3" t="s">
        <v>591</v>
      </c>
    </row>
    <row r="41" spans="1:3">
      <c r="A41" s="4" t="s">
        <v>444</v>
      </c>
      <c r="B41" s="6" t="n">
        <v>3245</v>
      </c>
      <c r="C41" s="6" t="n">
        <v>3244</v>
      </c>
    </row>
    <row r="42" spans="1:3">
      <c r="A42" s="4" t="s">
        <v>595</v>
      </c>
      <c r="B42" s="4" t="s">
        <v>598</v>
      </c>
      <c r="C42" s="4" t="s">
        <v>599</v>
      </c>
    </row>
    <row r="43" spans="1:3">
      <c r="A43" s="4" t="s">
        <v>617</v>
      </c>
    </row>
    <row r="44" spans="1:3">
      <c r="A44" s="3" t="s">
        <v>591</v>
      </c>
    </row>
    <row r="45" spans="1:3">
      <c r="A45" s="4" t="s">
        <v>444</v>
      </c>
      <c r="B45" s="6" t="n">
        <v>11551</v>
      </c>
      <c r="C45" s="6" t="n">
        <v>11627</v>
      </c>
    </row>
    <row r="46" spans="1:3">
      <c r="A46" s="4" t="s">
        <v>595</v>
      </c>
      <c r="B46" s="4" t="s">
        <v>618</v>
      </c>
      <c r="C46" s="4" t="s">
        <v>619</v>
      </c>
    </row>
    <row r="47" spans="1:3">
      <c r="A47" s="4" t="s">
        <v>620</v>
      </c>
    </row>
    <row r="48" spans="1:3">
      <c r="A48" s="3" t="s">
        <v>591</v>
      </c>
    </row>
    <row r="49" spans="1:3">
      <c r="A49" s="4" t="s">
        <v>444</v>
      </c>
      <c r="B49" s="6" t="n">
        <v>2227</v>
      </c>
      <c r="C49" s="6" t="n">
        <v>0</v>
      </c>
    </row>
    <row r="50" spans="1:3">
      <c r="A50" s="4" t="s">
        <v>595</v>
      </c>
      <c r="B50" s="4" t="s">
        <v>613</v>
      </c>
      <c r="C50" s="4" t="s">
        <v>614</v>
      </c>
    </row>
    <row r="51" spans="1:3">
      <c r="A51" s="4" t="s">
        <v>621</v>
      </c>
    </row>
    <row r="52" spans="1:3">
      <c r="A52" s="3" t="s">
        <v>591</v>
      </c>
    </row>
    <row r="53" spans="1:3">
      <c r="A53" s="4" t="s">
        <v>444</v>
      </c>
      <c r="B53" s="6" t="n">
        <v>19413</v>
      </c>
      <c r="C53" s="6" t="n">
        <v>10957</v>
      </c>
    </row>
    <row r="54" spans="1:3">
      <c r="A54" s="4" t="s">
        <v>595</v>
      </c>
      <c r="B54" s="4" t="s">
        <v>622</v>
      </c>
      <c r="C54" s="4" t="s">
        <v>623</v>
      </c>
    </row>
    <row r="55" spans="1:3">
      <c r="A55" s="4" t="s">
        <v>624</v>
      </c>
    </row>
    <row r="56" spans="1:3">
      <c r="A56" s="3" t="s">
        <v>591</v>
      </c>
    </row>
    <row r="57" spans="1:3">
      <c r="A57" s="4" t="s">
        <v>592</v>
      </c>
      <c r="B57" s="6" t="n">
        <v>27940</v>
      </c>
      <c r="C57" s="6" t="n">
        <v>25828</v>
      </c>
    </row>
    <row r="58" spans="1:3">
      <c r="A58" s="4" t="s">
        <v>625</v>
      </c>
    </row>
    <row r="59" spans="1:3">
      <c r="A59" s="3" t="s">
        <v>591</v>
      </c>
    </row>
    <row r="60" spans="1:3">
      <c r="A60" s="4" t="s">
        <v>592</v>
      </c>
      <c r="B60" s="6" t="n">
        <v>8496</v>
      </c>
      <c r="C60"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6</v>
      </c>
      <c r="B1" s="2" t="s">
        <v>1</v>
      </c>
      <c r="C1" s="2" t="s">
        <v>590</v>
      </c>
    </row>
    <row r="2" spans="1:3">
      <c r="B2" s="2" t="s">
        <v>2</v>
      </c>
      <c r="C2" s="2" t="s">
        <v>57</v>
      </c>
    </row>
    <row r="3" spans="1:3">
      <c r="A3" s="3" t="s">
        <v>627</v>
      </c>
    </row>
    <row r="4" spans="1:3">
      <c r="A4" s="4" t="s">
        <v>628</v>
      </c>
      <c r="B4" s="6" t="n">
        <v>1312483</v>
      </c>
      <c r="C4" s="6" t="n">
        <v>1224183</v>
      </c>
    </row>
    <row r="5" spans="1:3">
      <c r="A5" s="4" t="s">
        <v>629</v>
      </c>
      <c r="B5" s="5" t="n">
        <v>57094</v>
      </c>
      <c r="C5" s="5" t="n">
        <v>59871</v>
      </c>
    </row>
    <row r="6" spans="1:3">
      <c r="A6" s="4" t="s">
        <v>630</v>
      </c>
      <c r="B6" s="5" t="n">
        <v>1255389</v>
      </c>
      <c r="C6" s="5" t="n">
        <v>1164312</v>
      </c>
    </row>
    <row r="7" spans="1:3">
      <c r="A7" s="3" t="s">
        <v>631</v>
      </c>
    </row>
    <row r="8" spans="1:3">
      <c r="A8" s="4" t="s">
        <v>632</v>
      </c>
      <c r="B8" s="5" t="n">
        <v>379507</v>
      </c>
      <c r="C8" s="5" t="n">
        <v>785778</v>
      </c>
    </row>
    <row r="9" spans="1:3">
      <c r="A9" s="4" t="s">
        <v>633</v>
      </c>
      <c r="B9" s="5" t="n">
        <v>4742</v>
      </c>
      <c r="C9" s="5" t="n">
        <v>-54167</v>
      </c>
    </row>
    <row r="10" spans="1:3">
      <c r="A10" s="4" t="s">
        <v>634</v>
      </c>
      <c r="B10" s="5" t="n">
        <v>384249</v>
      </c>
      <c r="C10" s="5" t="n">
        <v>731611</v>
      </c>
    </row>
    <row r="11" spans="1:3">
      <c r="A11" s="3" t="s">
        <v>635</v>
      </c>
    </row>
    <row r="12" spans="1:3">
      <c r="A12" s="4" t="s">
        <v>632</v>
      </c>
      <c r="B12" s="5" t="n">
        <v>125106</v>
      </c>
      <c r="C12" s="5" t="n">
        <v>306032</v>
      </c>
    </row>
    <row r="13" spans="1:3">
      <c r="A13" s="4" t="s">
        <v>633</v>
      </c>
      <c r="B13" s="5" t="n">
        <v>222102</v>
      </c>
      <c r="C13" s="5" t="n">
        <v>334502</v>
      </c>
    </row>
    <row r="14" spans="1:3">
      <c r="A14" s="4" t="s">
        <v>636</v>
      </c>
      <c r="B14" s="5" t="n">
        <v>347208</v>
      </c>
      <c r="C14" s="5" t="n">
        <v>640534</v>
      </c>
    </row>
    <row r="15" spans="1:3">
      <c r="A15" s="4" t="s">
        <v>637</v>
      </c>
      <c r="B15" s="5" t="n">
        <v>1292430</v>
      </c>
      <c r="C15" s="5" t="n">
        <v>1255389</v>
      </c>
    </row>
    <row r="16" spans="1:3">
      <c r="A16" s="4" t="s">
        <v>638</v>
      </c>
      <c r="B16" s="5" t="n">
        <v>49236</v>
      </c>
      <c r="C16" s="5" t="n">
        <v>57094</v>
      </c>
    </row>
    <row r="17" spans="1:3">
      <c r="A17" s="4" t="s">
        <v>639</v>
      </c>
      <c r="B17" s="6" t="n">
        <v>1341666</v>
      </c>
      <c r="C17" s="6" t="n">
        <v>1312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640</v>
      </c>
      <c r="B1" s="2" t="s">
        <v>103</v>
      </c>
      <c r="D1" s="2" t="s">
        <v>1</v>
      </c>
    </row>
    <row r="2" spans="1:6">
      <c r="B2" s="2" t="s">
        <v>2</v>
      </c>
      <c r="C2" s="2" t="s">
        <v>104</v>
      </c>
      <c r="D2" s="2" t="s">
        <v>2</v>
      </c>
      <c r="E2" s="2" t="s">
        <v>104</v>
      </c>
      <c r="F2" s="2" t="s">
        <v>57</v>
      </c>
    </row>
    <row r="3" spans="1:6">
      <c r="A3" s="4" t="s">
        <v>641</v>
      </c>
    </row>
    <row r="4" spans="1:6">
      <c r="A4" s="3" t="s">
        <v>642</v>
      </c>
    </row>
    <row r="5" spans="1:6">
      <c r="A5" s="4" t="s">
        <v>643</v>
      </c>
      <c r="B5" s="6" t="n">
        <v>1997</v>
      </c>
      <c r="C5" s="6" t="n">
        <v>2175</v>
      </c>
      <c r="D5" s="6" t="n">
        <v>3994</v>
      </c>
      <c r="E5" s="6" t="n">
        <v>4350</v>
      </c>
    </row>
    <row r="6" spans="1:6">
      <c r="A6" s="4" t="s">
        <v>644</v>
      </c>
      <c r="B6" s="5" t="n">
        <v>2080</v>
      </c>
      <c r="C6" s="5" t="n">
        <v>1875</v>
      </c>
      <c r="D6" s="5" t="n">
        <v>4160</v>
      </c>
      <c r="E6" s="5" t="n">
        <v>3750</v>
      </c>
    </row>
    <row r="7" spans="1:6">
      <c r="A7" s="4" t="s">
        <v>645</v>
      </c>
      <c r="B7" s="5" t="n">
        <v>-2696</v>
      </c>
      <c r="C7" s="5" t="n">
        <v>-2626</v>
      </c>
      <c r="D7" s="5" t="n">
        <v>-5392</v>
      </c>
      <c r="E7" s="5" t="n">
        <v>-5251</v>
      </c>
    </row>
    <row r="8" spans="1:6">
      <c r="A8" s="4" t="s">
        <v>646</v>
      </c>
      <c r="B8" s="5" t="n">
        <v>0</v>
      </c>
      <c r="C8" s="5" t="n">
        <v>0</v>
      </c>
      <c r="D8" s="5" t="n">
        <v>0</v>
      </c>
      <c r="E8" s="5" t="n">
        <v>0</v>
      </c>
    </row>
    <row r="9" spans="1:6">
      <c r="A9" s="4" t="s">
        <v>647</v>
      </c>
      <c r="B9" s="5" t="n">
        <v>901</v>
      </c>
      <c r="C9" s="5" t="n">
        <v>1072</v>
      </c>
      <c r="D9" s="5" t="n">
        <v>1802</v>
      </c>
      <c r="E9" s="5" t="n">
        <v>2143</v>
      </c>
    </row>
    <row r="10" spans="1:6">
      <c r="A10" s="4" t="s">
        <v>642</v>
      </c>
      <c r="B10" s="5" t="n">
        <v>2282</v>
      </c>
      <c r="C10" s="5" t="n">
        <v>2496</v>
      </c>
      <c r="D10" s="5" t="n">
        <v>4564</v>
      </c>
      <c r="E10" s="5" t="n">
        <v>4992</v>
      </c>
    </row>
    <row r="11" spans="1:6">
      <c r="A11" s="4" t="s">
        <v>648</v>
      </c>
      <c r="F11" s="6" t="n">
        <v>4000</v>
      </c>
    </row>
    <row r="12" spans="1:6">
      <c r="A12" s="4" t="s">
        <v>649</v>
      </c>
      <c r="D12" s="5" t="n">
        <v>2000</v>
      </c>
    </row>
    <row r="13" spans="1:6">
      <c r="A13" s="4" t="s">
        <v>650</v>
      </c>
    </row>
    <row r="14" spans="1:6">
      <c r="A14" s="3" t="s">
        <v>642</v>
      </c>
    </row>
    <row r="15" spans="1:6">
      <c r="A15" s="4" t="s">
        <v>643</v>
      </c>
      <c r="B15" s="5" t="n">
        <v>456</v>
      </c>
      <c r="C15" s="5" t="n">
        <v>750</v>
      </c>
      <c r="D15" s="5" t="n">
        <v>912</v>
      </c>
      <c r="E15" s="5" t="n">
        <v>1499</v>
      </c>
    </row>
    <row r="16" spans="1:6">
      <c r="A16" s="4" t="s">
        <v>644</v>
      </c>
      <c r="B16" s="5" t="n">
        <v>318</v>
      </c>
      <c r="C16" s="5" t="n">
        <v>502</v>
      </c>
      <c r="D16" s="5" t="n">
        <v>637</v>
      </c>
      <c r="E16" s="5" t="n">
        <v>1004</v>
      </c>
    </row>
    <row r="17" spans="1:6">
      <c r="A17" s="4" t="s">
        <v>645</v>
      </c>
      <c r="B17" s="5" t="n">
        <v>0</v>
      </c>
      <c r="C17" s="5" t="n">
        <v>0</v>
      </c>
      <c r="D17" s="5" t="n">
        <v>0</v>
      </c>
      <c r="E17" s="5" t="n">
        <v>0</v>
      </c>
    </row>
    <row r="18" spans="1:6">
      <c r="A18" s="4" t="s">
        <v>646</v>
      </c>
      <c r="B18" s="5" t="n">
        <v>-2221</v>
      </c>
      <c r="C18" s="5" t="n">
        <v>-1352</v>
      </c>
      <c r="D18" s="5" t="n">
        <v>-4242</v>
      </c>
      <c r="E18" s="5" t="n">
        <v>-2704</v>
      </c>
    </row>
    <row r="19" spans="1:6">
      <c r="A19" s="4" t="s">
        <v>647</v>
      </c>
      <c r="B19" s="5" t="n">
        <v>224</v>
      </c>
      <c r="C19" s="5" t="n">
        <v>589</v>
      </c>
      <c r="D19" s="5" t="n">
        <v>447</v>
      </c>
      <c r="E19" s="5" t="n">
        <v>1178</v>
      </c>
    </row>
    <row r="20" spans="1:6">
      <c r="A20" s="4" t="s">
        <v>642</v>
      </c>
      <c r="B20" s="6" t="n">
        <v>-1223</v>
      </c>
      <c r="C20" s="6" t="n">
        <v>489</v>
      </c>
      <c r="D20" s="6" t="n">
        <v>-2246</v>
      </c>
      <c r="E20" s="6" t="n">
        <v>9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7"/>
    <col customWidth="1" max="9" min="9" width="14"/>
    <col customWidth="1" max="10" min="10" width="14"/>
  </cols>
  <sheetData>
    <row r="1" spans="1:10">
      <c r="A1" s="1" t="s">
        <v>651</v>
      </c>
      <c r="B1" s="2" t="s">
        <v>652</v>
      </c>
      <c r="C1" s="2" t="s">
        <v>103</v>
      </c>
      <c r="E1" s="2" t="s">
        <v>1</v>
      </c>
      <c r="G1" s="2" t="s">
        <v>590</v>
      </c>
      <c r="H1" s="2" t="s">
        <v>653</v>
      </c>
    </row>
    <row r="2" spans="1:10">
      <c r="B2" s="2" t="s">
        <v>654</v>
      </c>
      <c r="C2" s="2" t="s">
        <v>2</v>
      </c>
      <c r="D2" s="2" t="s">
        <v>104</v>
      </c>
      <c r="E2" s="2" t="s">
        <v>2</v>
      </c>
      <c r="F2" s="2" t="s">
        <v>104</v>
      </c>
      <c r="G2" s="2" t="s">
        <v>57</v>
      </c>
      <c r="H2" s="2" t="s">
        <v>2</v>
      </c>
      <c r="I2" s="2" t="s">
        <v>655</v>
      </c>
      <c r="J2" s="2" t="s">
        <v>656</v>
      </c>
    </row>
    <row r="3" spans="1:10">
      <c r="A3" s="3" t="s">
        <v>657</v>
      </c>
    </row>
    <row r="4" spans="1:10">
      <c r="A4" s="4" t="s">
        <v>183</v>
      </c>
      <c r="C4" s="6" t="n">
        <v>1357</v>
      </c>
      <c r="D4" s="6" t="n">
        <v>1437</v>
      </c>
      <c r="E4" s="6" t="n">
        <v>4045</v>
      </c>
      <c r="F4" s="6" t="n">
        <v>2718</v>
      </c>
    </row>
    <row r="5" spans="1:10">
      <c r="A5" s="4" t="s">
        <v>658</v>
      </c>
      <c r="C5" s="6" t="n">
        <v>8114</v>
      </c>
      <c r="E5" s="6" t="n">
        <v>8114</v>
      </c>
      <c r="H5" s="6" t="n">
        <v>8114</v>
      </c>
    </row>
    <row r="6" spans="1:10">
      <c r="A6" s="4" t="s">
        <v>659</v>
      </c>
    </row>
    <row r="7" spans="1:10">
      <c r="A7" s="3" t="s">
        <v>657</v>
      </c>
    </row>
    <row r="8" spans="1:10">
      <c r="A8" s="4" t="s">
        <v>660</v>
      </c>
      <c r="C8" s="5" t="n">
        <v>809310</v>
      </c>
      <c r="E8" s="5" t="n">
        <v>809310</v>
      </c>
      <c r="G8" s="5" t="n">
        <v>890857</v>
      </c>
      <c r="H8" s="5" t="n">
        <v>809310</v>
      </c>
      <c r="I8" s="5" t="n">
        <v>1900000</v>
      </c>
    </row>
    <row r="9" spans="1:10">
      <c r="A9" s="4" t="s">
        <v>661</v>
      </c>
      <c r="B9" s="5" t="n">
        <v>1500000</v>
      </c>
      <c r="E9" s="5" t="n">
        <v>0</v>
      </c>
      <c r="H9" s="5" t="n">
        <v>1500000</v>
      </c>
    </row>
    <row r="10" spans="1:10">
      <c r="A10" s="4" t="s">
        <v>662</v>
      </c>
    </row>
    <row r="11" spans="1:10">
      <c r="A11" s="3" t="s">
        <v>657</v>
      </c>
    </row>
    <row r="12" spans="1:10">
      <c r="A12" s="4" t="s">
        <v>663</v>
      </c>
      <c r="E12" s="4" t="s">
        <v>664</v>
      </c>
    </row>
    <row r="13" spans="1:10">
      <c r="A13" s="4" t="s">
        <v>665</v>
      </c>
    </row>
    <row r="14" spans="1:10">
      <c r="A14" s="3" t="s">
        <v>657</v>
      </c>
    </row>
    <row r="15" spans="1:10">
      <c r="A15" s="4" t="s">
        <v>663</v>
      </c>
      <c r="G15" s="4" t="s">
        <v>666</v>
      </c>
    </row>
    <row r="16" spans="1:10">
      <c r="A16" s="4" t="s">
        <v>667</v>
      </c>
    </row>
    <row r="17" spans="1:10">
      <c r="A17" s="3" t="s">
        <v>657</v>
      </c>
    </row>
    <row r="18" spans="1:10">
      <c r="A18" s="4" t="s">
        <v>668</v>
      </c>
      <c r="E18" s="4" t="s">
        <v>669</v>
      </c>
    </row>
    <row r="19" spans="1:10">
      <c r="A19" s="4" t="s">
        <v>670</v>
      </c>
    </row>
    <row r="20" spans="1:10">
      <c r="A20" s="3" t="s">
        <v>657</v>
      </c>
    </row>
    <row r="21" spans="1:10">
      <c r="A21" s="4" t="s">
        <v>671</v>
      </c>
      <c r="E21" s="4" t="s">
        <v>672</v>
      </c>
    </row>
    <row r="22" spans="1:10">
      <c r="A22" s="4" t="s">
        <v>673</v>
      </c>
    </row>
    <row r="23" spans="1:10">
      <c r="A23" s="3" t="s">
        <v>657</v>
      </c>
    </row>
    <row r="24" spans="1:10">
      <c r="A24" s="4" t="s">
        <v>671</v>
      </c>
      <c r="E24" s="4" t="s">
        <v>674</v>
      </c>
    </row>
    <row r="25" spans="1:10">
      <c r="A25" s="4" t="s">
        <v>675</v>
      </c>
    </row>
    <row r="26" spans="1:10">
      <c r="A26" s="3" t="s">
        <v>657</v>
      </c>
    </row>
    <row r="27" spans="1:10">
      <c r="A27" s="4" t="s">
        <v>660</v>
      </c>
      <c r="C27" s="5" t="n">
        <v>34863</v>
      </c>
      <c r="E27" s="5" t="n">
        <v>34863</v>
      </c>
      <c r="G27" s="5" t="n">
        <v>49163</v>
      </c>
      <c r="H27" s="5" t="n">
        <v>34863</v>
      </c>
      <c r="J27" s="5" t="n">
        <v>30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7"/>
    <col customWidth="1" max="5" min="5" width="17"/>
  </cols>
  <sheetData>
    <row r="1" spans="1:5">
      <c r="A1" s="1" t="s">
        <v>676</v>
      </c>
      <c r="B1" s="2" t="s">
        <v>652</v>
      </c>
      <c r="C1" s="2" t="s">
        <v>1</v>
      </c>
      <c r="D1" s="2" t="s">
        <v>653</v>
      </c>
      <c r="E1" s="2" t="s">
        <v>677</v>
      </c>
    </row>
    <row r="2" spans="1:5">
      <c r="B2" s="2" t="s">
        <v>654</v>
      </c>
      <c r="C2" s="2" t="s">
        <v>2</v>
      </c>
      <c r="D2" s="2" t="s">
        <v>2</v>
      </c>
      <c r="E2" s="2" t="s">
        <v>2</v>
      </c>
    </row>
    <row r="3" spans="1:5">
      <c r="A3" s="4" t="s">
        <v>659</v>
      </c>
    </row>
    <row r="4" spans="1:5">
      <c r="A4" s="3" t="s">
        <v>678</v>
      </c>
    </row>
    <row r="5" spans="1:5">
      <c r="A5" s="4" t="s">
        <v>679</v>
      </c>
      <c r="C5" s="5" t="n">
        <v>890857</v>
      </c>
      <c r="D5" s="5" t="n">
        <v>1900000</v>
      </c>
    </row>
    <row r="6" spans="1:5">
      <c r="A6" s="4" t="s">
        <v>661</v>
      </c>
      <c r="B6" s="5" t="n">
        <v>1500000</v>
      </c>
      <c r="C6" s="5" t="n">
        <v>0</v>
      </c>
      <c r="D6" s="5" t="n">
        <v>1500000</v>
      </c>
    </row>
    <row r="7" spans="1:5">
      <c r="A7" s="4" t="s">
        <v>680</v>
      </c>
      <c r="C7" s="5" t="n">
        <v>-117553</v>
      </c>
      <c r="D7" s="5" t="n">
        <v>-3140620</v>
      </c>
    </row>
    <row r="8" spans="1:5">
      <c r="A8" s="4" t="s">
        <v>681</v>
      </c>
      <c r="C8" s="5" t="n">
        <v>36006</v>
      </c>
      <c r="D8" s="5" t="n">
        <v>549930</v>
      </c>
    </row>
    <row r="9" spans="1:5">
      <c r="A9" s="4" t="s">
        <v>682</v>
      </c>
      <c r="C9" s="5" t="n">
        <v>809310</v>
      </c>
      <c r="D9" s="5" t="n">
        <v>809310</v>
      </c>
      <c r="E9" s="5" t="n">
        <v>809310</v>
      </c>
    </row>
    <row r="10" spans="1:5">
      <c r="A10" s="4" t="s">
        <v>667</v>
      </c>
    </row>
    <row r="11" spans="1:5">
      <c r="A11" s="3" t="s">
        <v>678</v>
      </c>
    </row>
    <row r="12" spans="1:5">
      <c r="A12" s="4" t="s">
        <v>683</v>
      </c>
      <c r="C12" s="5" t="n">
        <v>90723</v>
      </c>
      <c r="D12" s="5" t="n">
        <v>1415337</v>
      </c>
    </row>
    <row r="13" spans="1:5">
      <c r="A13" s="4" t="s">
        <v>684</v>
      </c>
    </row>
    <row r="14" spans="1:5">
      <c r="A14" s="3" t="s">
        <v>678</v>
      </c>
    </row>
    <row r="15" spans="1:5">
      <c r="A15" s="4" t="s">
        <v>680</v>
      </c>
      <c r="C15" s="5" t="n">
        <v>0</v>
      </c>
      <c r="D15" s="5" t="n">
        <v>-9370</v>
      </c>
    </row>
    <row r="16" spans="1:5">
      <c r="A16" s="4" t="s">
        <v>685</v>
      </c>
    </row>
    <row r="17" spans="1:5">
      <c r="A17" s="3" t="s">
        <v>678</v>
      </c>
    </row>
    <row r="18" spans="1:5">
      <c r="A18" s="4" t="s">
        <v>686</v>
      </c>
      <c r="C18" s="5" t="n">
        <v>42425</v>
      </c>
      <c r="D18" s="5" t="n">
        <v>100618</v>
      </c>
    </row>
    <row r="19" spans="1:5">
      <c r="A19" s="4" t="s">
        <v>675</v>
      </c>
    </row>
    <row r="20" spans="1:5">
      <c r="A20" s="3" t="s">
        <v>678</v>
      </c>
    </row>
    <row r="21" spans="1:5">
      <c r="A21" s="4" t="s">
        <v>679</v>
      </c>
      <c r="C21" s="5" t="n">
        <v>49163</v>
      </c>
      <c r="E21" s="5" t="n">
        <v>300000</v>
      </c>
    </row>
    <row r="22" spans="1:5">
      <c r="A22" s="4" t="s">
        <v>680</v>
      </c>
      <c r="C22" s="5" t="n">
        <v>-14300</v>
      </c>
      <c r="E22" s="5" t="n">
        <v>-289140</v>
      </c>
    </row>
    <row r="23" spans="1:5">
      <c r="A23" s="4" t="s">
        <v>681</v>
      </c>
      <c r="C23" s="5" t="n">
        <v>0</v>
      </c>
      <c r="E23" s="5" t="n">
        <v>24003</v>
      </c>
    </row>
    <row r="24" spans="1:5">
      <c r="A24" s="4" t="s">
        <v>682</v>
      </c>
      <c r="C24" s="5" t="n">
        <v>34863</v>
      </c>
      <c r="D24" s="5" t="n">
        <v>34863</v>
      </c>
      <c r="E24" s="5" t="n">
        <v>34863</v>
      </c>
    </row>
    <row r="25" spans="1:5">
      <c r="A25" s="4" t="s">
        <v>687</v>
      </c>
    </row>
    <row r="26" spans="1:5">
      <c r="A26" s="3" t="s">
        <v>678</v>
      </c>
    </row>
    <row r="27" spans="1:5">
      <c r="A27" s="4" t="s">
        <v>683</v>
      </c>
      <c r="C27" s="5" t="n">
        <v>1131</v>
      </c>
      <c r="E27" s="5" t="n">
        <v>119092</v>
      </c>
    </row>
    <row r="28" spans="1:5">
      <c r="A28" s="4" t="s">
        <v>688</v>
      </c>
    </row>
    <row r="29" spans="1:5">
      <c r="A29" s="3" t="s">
        <v>678</v>
      </c>
    </row>
    <row r="30" spans="1:5">
      <c r="A30" s="4" t="s">
        <v>686</v>
      </c>
      <c r="C30" s="5" t="n">
        <v>0</v>
      </c>
      <c r="E30" s="5" t="n">
        <v>71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362</v>
      </c>
    </row>
    <row r="2" spans="1:2">
      <c r="A2" s="3" t="s">
        <v>238</v>
      </c>
    </row>
    <row r="3" spans="1:2">
      <c r="A3" s="4" t="s">
        <v>47</v>
      </c>
      <c r="B3" s="6" t="n">
        <v>2650</v>
      </c>
    </row>
    <row r="4" spans="1:2">
      <c r="A4" s="4" t="s">
        <v>690</v>
      </c>
      <c r="B4" s="5" t="n">
        <v>3614</v>
      </c>
    </row>
    <row r="5" spans="1:2">
      <c r="A5" s="4" t="s">
        <v>691</v>
      </c>
      <c r="B5" s="5" t="n">
        <v>1672</v>
      </c>
    </row>
    <row r="6" spans="1:2">
      <c r="A6" s="4" t="s">
        <v>692</v>
      </c>
      <c r="B6" s="5" t="n">
        <v>178</v>
      </c>
    </row>
    <row r="7" spans="1:2">
      <c r="A7" s="4" t="s">
        <v>693</v>
      </c>
      <c r="B7" s="5" t="n">
        <v>0</v>
      </c>
    </row>
    <row r="8" spans="1:2">
      <c r="A8" s="4" t="s">
        <v>141</v>
      </c>
      <c r="B8" s="6" t="n">
        <v>8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3</v>
      </c>
      <c r="D1" s="2" t="s">
        <v>1</v>
      </c>
    </row>
    <row r="2" spans="1:5">
      <c r="B2" s="2" t="s">
        <v>2</v>
      </c>
      <c r="C2" s="2" t="s">
        <v>104</v>
      </c>
      <c r="D2" s="2" t="s">
        <v>2</v>
      </c>
      <c r="E2" s="2" t="s">
        <v>104</v>
      </c>
    </row>
    <row r="3" spans="1:5">
      <c r="A3" s="3" t="s">
        <v>137</v>
      </c>
    </row>
    <row r="4" spans="1:5">
      <c r="A4" s="4" t="s">
        <v>138</v>
      </c>
      <c r="B4" s="6" t="n">
        <v>37</v>
      </c>
      <c r="C4" s="6" t="n">
        <v>-196</v>
      </c>
      <c r="D4" s="6" t="n">
        <v>127</v>
      </c>
      <c r="E4" s="6" t="n">
        <v>-159</v>
      </c>
    </row>
    <row r="5" spans="1:5">
      <c r="A5" s="4" t="s">
        <v>127</v>
      </c>
      <c r="B5" s="5" t="n">
        <v>1124</v>
      </c>
      <c r="C5" s="5" t="n">
        <v>1661</v>
      </c>
      <c r="D5" s="5" t="n">
        <v>2248</v>
      </c>
      <c r="E5" s="5" t="n">
        <v>3321</v>
      </c>
    </row>
    <row r="6" spans="1:5">
      <c r="A6" s="4" t="s">
        <v>139</v>
      </c>
      <c r="B6" s="6" t="n">
        <v>229</v>
      </c>
      <c r="C6" s="6" t="n">
        <v>390</v>
      </c>
      <c r="D6" s="6" t="n">
        <v>445</v>
      </c>
      <c r="E6" s="6" t="n">
        <v>7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21"/>
    <col customWidth="1" max="3" min="3" width="29"/>
  </cols>
  <sheetData>
    <row r="1" spans="1:3">
      <c r="A1" s="1" t="s">
        <v>694</v>
      </c>
      <c r="B1" s="2" t="s">
        <v>335</v>
      </c>
      <c r="C1" s="2" t="s">
        <v>695</v>
      </c>
    </row>
    <row r="2" spans="1:3">
      <c r="A2" s="3" t="s">
        <v>342</v>
      </c>
    </row>
    <row r="3" spans="1:3">
      <c r="A3" s="4" t="s">
        <v>343</v>
      </c>
      <c r="B3" s="5" t="n">
        <v>2</v>
      </c>
      <c r="C3" s="5" t="n">
        <v>1</v>
      </c>
    </row>
    <row r="4" spans="1:3">
      <c r="A4" s="4" t="s">
        <v>355</v>
      </c>
    </row>
    <row r="5" spans="1:3">
      <c r="A5" s="3" t="s">
        <v>342</v>
      </c>
    </row>
    <row r="6" spans="1:3">
      <c r="A6" s="4" t="s">
        <v>696</v>
      </c>
      <c r="C6" s="5"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03</v>
      </c>
      <c r="D1" s="2" t="s">
        <v>1</v>
      </c>
    </row>
    <row r="2" spans="1:5">
      <c r="B2" s="2" t="s">
        <v>2</v>
      </c>
      <c r="C2" s="2" t="s">
        <v>104</v>
      </c>
      <c r="D2" s="2" t="s">
        <v>2</v>
      </c>
      <c r="E2" s="2" t="s">
        <v>104</v>
      </c>
    </row>
    <row r="3" spans="1:5">
      <c r="A3" s="3" t="s">
        <v>698</v>
      </c>
    </row>
    <row r="4" spans="1:5">
      <c r="A4" s="4" t="s">
        <v>699</v>
      </c>
      <c r="B4" s="6" t="n">
        <v>-4196</v>
      </c>
      <c r="C4" s="6" t="n">
        <v>157</v>
      </c>
      <c r="D4" s="6" t="n">
        <v>40325</v>
      </c>
      <c r="E4" s="6" t="n">
        <v>20521</v>
      </c>
    </row>
    <row r="5" spans="1:5">
      <c r="A5" s="4" t="s">
        <v>700</v>
      </c>
      <c r="B5" s="5" t="n">
        <v>25210354</v>
      </c>
      <c r="C5" s="5" t="n">
        <v>24976563</v>
      </c>
      <c r="D5" s="5" t="n">
        <v>25170877</v>
      </c>
      <c r="E5" s="5" t="n">
        <v>24946335</v>
      </c>
    </row>
    <row r="6" spans="1:5">
      <c r="A6" s="4" t="s">
        <v>701</v>
      </c>
      <c r="B6" s="5" t="n">
        <v>25210354</v>
      </c>
      <c r="C6" s="5" t="n">
        <v>25611773</v>
      </c>
      <c r="D6" s="5" t="n">
        <v>25659803</v>
      </c>
      <c r="E6" s="5" t="n">
        <v>25582708</v>
      </c>
    </row>
    <row r="7" spans="1:5">
      <c r="A7" s="4" t="s">
        <v>702</v>
      </c>
      <c r="B7" s="8" t="n">
        <v>-0.17</v>
      </c>
      <c r="C7" s="8" t="n">
        <v>0.01</v>
      </c>
      <c r="D7" s="8" t="n">
        <v>1.6</v>
      </c>
      <c r="E7" s="8" t="n">
        <v>0.82</v>
      </c>
    </row>
    <row r="8" spans="1:5">
      <c r="A8" s="4" t="s">
        <v>703</v>
      </c>
      <c r="B8" s="9" t="n">
        <v>-0.17</v>
      </c>
      <c r="C8" s="9" t="n">
        <v>0.01</v>
      </c>
      <c r="D8" s="9" t="n">
        <v>1.57</v>
      </c>
      <c r="E8" s="9" t="n">
        <v>0.8</v>
      </c>
    </row>
    <row r="9" spans="1:5">
      <c r="A9" s="4" t="s">
        <v>704</v>
      </c>
      <c r="D9" s="5" t="n">
        <v>0</v>
      </c>
      <c r="E9" s="9" t="n">
        <v>-0.08</v>
      </c>
    </row>
    <row r="10" spans="1:5">
      <c r="A10" s="4" t="s">
        <v>705</v>
      </c>
      <c r="D10" s="5" t="n">
        <v>0</v>
      </c>
      <c r="E10" s="9" t="n">
        <v>-0.07000000000000001</v>
      </c>
    </row>
    <row r="11" spans="1:5">
      <c r="A11" s="4" t="s">
        <v>706</v>
      </c>
      <c r="D11" s="5" t="n">
        <v>0</v>
      </c>
      <c r="E11" s="9" t="n">
        <v>1.1</v>
      </c>
    </row>
    <row r="12" spans="1:5">
      <c r="A12" s="4" t="s">
        <v>707</v>
      </c>
      <c r="D12" s="5" t="n">
        <v>0</v>
      </c>
      <c r="E12" s="9" t="n">
        <v>1.07</v>
      </c>
    </row>
    <row r="13" spans="1:5">
      <c r="A13" s="4" t="s">
        <v>708</v>
      </c>
      <c r="B13" s="9" t="n">
        <v>-0.17</v>
      </c>
      <c r="C13" s="9" t="n">
        <v>0.01</v>
      </c>
      <c r="D13" s="9" t="n">
        <v>1.6</v>
      </c>
      <c r="E13" s="9" t="n">
        <v>1.84</v>
      </c>
    </row>
    <row r="14" spans="1:5">
      <c r="A14" s="4" t="s">
        <v>709</v>
      </c>
      <c r="B14" s="8" t="n">
        <v>-0.17</v>
      </c>
      <c r="C14" s="8" t="n">
        <v>0.01</v>
      </c>
      <c r="D14" s="8" t="n">
        <v>1.57</v>
      </c>
      <c r="E14" s="8" t="n">
        <v>1.8</v>
      </c>
    </row>
    <row r="15" spans="1:5">
      <c r="A15" s="4" t="s">
        <v>710</v>
      </c>
      <c r="B15" s="5" t="n">
        <v>63897</v>
      </c>
      <c r="C15" s="5" t="n">
        <v>2681</v>
      </c>
      <c r="D15" s="5" t="n">
        <v>63897</v>
      </c>
      <c r="E15" s="5" t="n">
        <v>2681</v>
      </c>
    </row>
    <row r="16" spans="1:5">
      <c r="A16" s="4" t="s">
        <v>711</v>
      </c>
    </row>
    <row r="17" spans="1:5">
      <c r="A17" s="3" t="s">
        <v>698</v>
      </c>
    </row>
    <row r="18" spans="1:5">
      <c r="A18" s="4" t="s">
        <v>712</v>
      </c>
      <c r="B18" s="5" t="n">
        <v>0</v>
      </c>
      <c r="C18" s="5" t="n">
        <v>281654</v>
      </c>
      <c r="D18" s="5" t="n">
        <v>257810</v>
      </c>
      <c r="E18" s="5" t="n">
        <v>281654</v>
      </c>
    </row>
    <row r="19" spans="1:5">
      <c r="A19" s="4" t="s">
        <v>713</v>
      </c>
    </row>
    <row r="20" spans="1:5">
      <c r="A20" s="3" t="s">
        <v>698</v>
      </c>
    </row>
    <row r="21" spans="1:5">
      <c r="A21" s="4" t="s">
        <v>712</v>
      </c>
      <c r="B21" s="5" t="n">
        <v>0</v>
      </c>
      <c r="C21" s="5" t="n">
        <v>353556</v>
      </c>
      <c r="D21" s="5" t="n">
        <v>231116</v>
      </c>
      <c r="E21" s="5" t="n">
        <v>3547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714</v>
      </c>
      <c r="B1" s="2" t="s">
        <v>715</v>
      </c>
      <c r="C1" s="2" t="s">
        <v>362</v>
      </c>
      <c r="D1" s="2" t="s">
        <v>337</v>
      </c>
    </row>
    <row r="2" spans="1:4">
      <c r="A2" s="3" t="s">
        <v>716</v>
      </c>
    </row>
    <row r="3" spans="1:4">
      <c r="A3" s="4" t="s">
        <v>717</v>
      </c>
      <c r="B3" s="6" t="n">
        <v>100000000</v>
      </c>
    </row>
    <row r="4" spans="1:4">
      <c r="A4" s="4" t="s">
        <v>718</v>
      </c>
      <c r="B4" s="9" t="n">
        <v>0.35</v>
      </c>
    </row>
    <row r="5" spans="1:4">
      <c r="A5" s="4" t="s">
        <v>719</v>
      </c>
      <c r="C5" s="6" t="n">
        <v>0</v>
      </c>
      <c r="D5" s="6" t="n">
        <v>0</v>
      </c>
    </row>
    <row r="6" spans="1:4">
      <c r="A6" s="4" t="s">
        <v>720</v>
      </c>
      <c r="C6" s="6" t="n">
        <v>0</v>
      </c>
      <c r="D6" s="6" t="n">
        <v>0</v>
      </c>
    </row>
    <row r="7" spans="1:4">
      <c r="A7" s="4" t="s">
        <v>721</v>
      </c>
    </row>
    <row r="8" spans="1:4">
      <c r="A8" s="3" t="s">
        <v>716</v>
      </c>
    </row>
    <row r="9" spans="1:4">
      <c r="A9" s="4" t="s">
        <v>717</v>
      </c>
      <c r="B9" s="6" t="n">
        <v>50000000</v>
      </c>
    </row>
    <row r="10" spans="1:4">
      <c r="A10" s="4" t="s">
        <v>722</v>
      </c>
      <c r="B10" s="4" t="s">
        <v>723</v>
      </c>
    </row>
    <row r="11" spans="1:4">
      <c r="A11" s="4" t="s">
        <v>724</v>
      </c>
    </row>
    <row r="12" spans="1:4">
      <c r="A12" s="3" t="s">
        <v>716</v>
      </c>
    </row>
    <row r="13" spans="1:4">
      <c r="A13" s="4" t="s">
        <v>717</v>
      </c>
      <c r="B13" s="6" t="n">
        <v>20000000</v>
      </c>
    </row>
    <row r="14" spans="1:4">
      <c r="A14" s="4" t="s">
        <v>725</v>
      </c>
    </row>
    <row r="15" spans="1:4">
      <c r="A15" s="3" t="s">
        <v>716</v>
      </c>
    </row>
    <row r="16" spans="1:4">
      <c r="A16" s="4" t="s">
        <v>717</v>
      </c>
      <c r="B16" s="6" t="n">
        <v>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6</v>
      </c>
      <c r="B1" s="2" t="s">
        <v>103</v>
      </c>
      <c r="C1" s="2" t="s">
        <v>1</v>
      </c>
    </row>
    <row r="2" spans="1:3">
      <c r="B2" s="2" t="s">
        <v>2</v>
      </c>
      <c r="C2" s="2" t="s">
        <v>2</v>
      </c>
    </row>
    <row r="3" spans="1:3">
      <c r="A3" s="3" t="s">
        <v>727</v>
      </c>
    </row>
    <row r="4" spans="1:3">
      <c r="A4" s="4" t="s">
        <v>584</v>
      </c>
      <c r="B4" s="6" t="n">
        <v>955191</v>
      </c>
      <c r="C4" s="6" t="n">
        <v>888375</v>
      </c>
    </row>
    <row r="5" spans="1:3">
      <c r="A5" s="4" t="s">
        <v>728</v>
      </c>
      <c r="B5" s="5" t="n">
        <v>22592</v>
      </c>
      <c r="C5" s="5" t="n">
        <v>48941</v>
      </c>
    </row>
    <row r="6" spans="1:3">
      <c r="A6" s="4" t="s">
        <v>729</v>
      </c>
      <c r="B6" s="5" t="n">
        <v>858</v>
      </c>
      <c r="C6" s="5" t="n">
        <v>1676</v>
      </c>
    </row>
    <row r="7" spans="1:3">
      <c r="A7" s="4" t="s">
        <v>586</v>
      </c>
      <c r="B7" s="5" t="n">
        <v>968303</v>
      </c>
      <c r="C7" s="5" t="n">
        <v>968303</v>
      </c>
    </row>
    <row r="8" spans="1:3">
      <c r="A8" s="4" t="s">
        <v>730</v>
      </c>
    </row>
    <row r="9" spans="1:3">
      <c r="A9" s="3" t="s">
        <v>727</v>
      </c>
    </row>
    <row r="10" spans="1:3">
      <c r="A10" s="4" t="s">
        <v>584</v>
      </c>
      <c r="B10" s="5" t="n">
        <v>16956</v>
      </c>
      <c r="C10" s="5" t="n">
        <v>-9323</v>
      </c>
    </row>
    <row r="11" spans="1:3">
      <c r="A11" s="4" t="s">
        <v>728</v>
      </c>
      <c r="B11" s="5" t="n">
        <v>22592</v>
      </c>
      <c r="C11" s="5" t="n">
        <v>48941</v>
      </c>
    </row>
    <row r="12" spans="1:3">
      <c r="A12" s="4" t="s">
        <v>729</v>
      </c>
      <c r="B12" s="5" t="n">
        <v>-30</v>
      </c>
      <c r="C12" s="5" t="n">
        <v>-100</v>
      </c>
    </row>
    <row r="13" spans="1:3">
      <c r="A13" s="4" t="s">
        <v>586</v>
      </c>
      <c r="B13" s="5" t="n">
        <v>39518</v>
      </c>
      <c r="C13" s="5" t="n">
        <v>39518</v>
      </c>
    </row>
    <row r="14" spans="1:3">
      <c r="A14" s="4" t="s">
        <v>731</v>
      </c>
    </row>
    <row r="15" spans="1:3">
      <c r="A15" s="3" t="s">
        <v>727</v>
      </c>
    </row>
    <row r="16" spans="1:3">
      <c r="A16" s="4" t="s">
        <v>584</v>
      </c>
      <c r="B16" s="5" t="n">
        <v>-20261</v>
      </c>
      <c r="C16" s="5" t="n">
        <v>-21149</v>
      </c>
    </row>
    <row r="17" spans="1:3">
      <c r="A17" s="4" t="s">
        <v>728</v>
      </c>
      <c r="B17" s="5" t="n">
        <v>0</v>
      </c>
      <c r="C17" s="5" t="n">
        <v>0</v>
      </c>
    </row>
    <row r="18" spans="1:3">
      <c r="A18" s="4" t="s">
        <v>729</v>
      </c>
      <c r="B18" s="5" t="n">
        <v>888</v>
      </c>
      <c r="C18" s="5" t="n">
        <v>1776</v>
      </c>
    </row>
    <row r="19" spans="1:3">
      <c r="A19" s="4" t="s">
        <v>586</v>
      </c>
      <c r="B19" s="5" t="n">
        <v>-19373</v>
      </c>
      <c r="C19" s="5" t="n">
        <v>-19373</v>
      </c>
    </row>
    <row r="20" spans="1:3">
      <c r="A20" s="4" t="s">
        <v>141</v>
      </c>
    </row>
    <row r="21" spans="1:3">
      <c r="A21" s="3" t="s">
        <v>727</v>
      </c>
    </row>
    <row r="22" spans="1:3">
      <c r="A22" s="4" t="s">
        <v>584</v>
      </c>
      <c r="B22" s="5" t="n">
        <v>-3305</v>
      </c>
      <c r="C22" s="5" t="n">
        <v>-30472</v>
      </c>
    </row>
    <row r="23" spans="1:3">
      <c r="A23" s="4" t="s">
        <v>586</v>
      </c>
      <c r="B23" s="6" t="n">
        <v>20145</v>
      </c>
      <c r="C23" s="6" t="n">
        <v>201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2</v>
      </c>
      <c r="B1" s="2" t="s">
        <v>733</v>
      </c>
      <c r="C1" s="2" t="s">
        <v>2</v>
      </c>
      <c r="D1" s="2" t="s">
        <v>104</v>
      </c>
      <c r="E1" s="2" t="s">
        <v>2</v>
      </c>
      <c r="F1" s="2" t="s">
        <v>104</v>
      </c>
      <c r="G1" s="2" t="s">
        <v>2</v>
      </c>
    </row>
    <row r="2" spans="1:7">
      <c r="A2" s="3" t="s">
        <v>734</v>
      </c>
    </row>
    <row r="3" spans="1:7">
      <c r="A3" s="4" t="s">
        <v>118</v>
      </c>
      <c r="C3" s="6" t="n">
        <v>0</v>
      </c>
      <c r="D3" s="6" t="n">
        <v>0</v>
      </c>
      <c r="E3" s="6" t="n">
        <v>0</v>
      </c>
      <c r="F3" s="6" t="n">
        <v>27307</v>
      </c>
    </row>
    <row r="4" spans="1:7">
      <c r="A4" s="4" t="s">
        <v>735</v>
      </c>
    </row>
    <row r="5" spans="1:7">
      <c r="A5" s="3" t="s">
        <v>734</v>
      </c>
    </row>
    <row r="6" spans="1:7">
      <c r="A6" s="4" t="s">
        <v>736</v>
      </c>
      <c r="B6" s="6" t="n">
        <v>280000</v>
      </c>
    </row>
    <row r="7" spans="1:7">
      <c r="A7" s="4" t="s">
        <v>737</v>
      </c>
      <c r="B7" s="5" t="n">
        <v>21</v>
      </c>
    </row>
    <row r="8" spans="1:7">
      <c r="A8" s="4" t="s">
        <v>738</v>
      </c>
      <c r="B8" s="5" t="n">
        <v>279979</v>
      </c>
    </row>
    <row r="9" spans="1:7">
      <c r="A9" s="4" t="s">
        <v>118</v>
      </c>
      <c r="B9" s="6" t="n">
        <v>27307</v>
      </c>
    </row>
    <row r="10" spans="1:7">
      <c r="A10" s="4" t="s">
        <v>739</v>
      </c>
      <c r="B10" s="4" t="s">
        <v>740</v>
      </c>
    </row>
    <row r="11" spans="1:7">
      <c r="A11" s="4" t="s">
        <v>741</v>
      </c>
      <c r="G11" s="6" t="n">
        <v>7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103</v>
      </c>
      <c r="D1" s="2" t="s">
        <v>1</v>
      </c>
    </row>
    <row r="2" spans="1:5">
      <c r="B2" s="2" t="s">
        <v>2</v>
      </c>
      <c r="C2" s="2" t="s">
        <v>104</v>
      </c>
      <c r="D2" s="2" t="s">
        <v>2</v>
      </c>
      <c r="E2" s="2" t="s">
        <v>104</v>
      </c>
    </row>
    <row r="3" spans="1:5">
      <c r="A3" s="3" t="s">
        <v>110</v>
      </c>
    </row>
    <row r="4" spans="1:5">
      <c r="A4" s="4" t="s">
        <v>743</v>
      </c>
      <c r="B4" s="6" t="n">
        <v>0</v>
      </c>
      <c r="C4" s="6" t="n">
        <v>0</v>
      </c>
      <c r="D4" s="6" t="n">
        <v>0</v>
      </c>
      <c r="E4" s="6" t="n">
        <v>-1912</v>
      </c>
    </row>
    <row r="5" spans="1:5">
      <c r="A5" s="3" t="s">
        <v>744</v>
      </c>
    </row>
    <row r="6" spans="1:5">
      <c r="A6" s="4" t="s">
        <v>133</v>
      </c>
      <c r="D6" s="6" t="n">
        <v>0</v>
      </c>
      <c r="E6" s="8" t="n">
        <v>-0.08</v>
      </c>
    </row>
    <row r="7" spans="1:5">
      <c r="A7" s="4" t="s">
        <v>134</v>
      </c>
      <c r="D7" s="6" t="n">
        <v>0</v>
      </c>
      <c r="E7" s="8" t="n">
        <v>-0.07000000000000001</v>
      </c>
    </row>
    <row r="8" spans="1:5">
      <c r="A8" s="4" t="s">
        <v>735</v>
      </c>
    </row>
    <row r="9" spans="1:5">
      <c r="A9" s="3" t="s">
        <v>105</v>
      </c>
    </row>
    <row r="10" spans="1:5">
      <c r="A10" s="4" t="s">
        <v>106</v>
      </c>
      <c r="B10" s="5" t="n">
        <v>0</v>
      </c>
      <c r="C10" s="5" t="n">
        <v>0</v>
      </c>
      <c r="D10" s="6" t="n">
        <v>0</v>
      </c>
      <c r="E10" s="6" t="n">
        <v>13003</v>
      </c>
    </row>
    <row r="11" spans="1:5">
      <c r="A11" s="4" t="s">
        <v>107</v>
      </c>
      <c r="B11" s="5" t="n">
        <v>0</v>
      </c>
      <c r="C11" s="5" t="n">
        <v>0</v>
      </c>
      <c r="D11" s="5" t="n">
        <v>0</v>
      </c>
      <c r="E11" s="5" t="n">
        <v>12663</v>
      </c>
    </row>
    <row r="12" spans="1:5">
      <c r="A12" s="4" t="s">
        <v>408</v>
      </c>
      <c r="B12" s="5" t="n">
        <v>0</v>
      </c>
      <c r="C12" s="5" t="n">
        <v>0</v>
      </c>
      <c r="D12" s="5" t="n">
        <v>0</v>
      </c>
      <c r="E12" s="5" t="n">
        <v>-1057</v>
      </c>
    </row>
    <row r="13" spans="1:5">
      <c r="A13" s="4" t="s">
        <v>745</v>
      </c>
      <c r="B13" s="5" t="n">
        <v>0</v>
      </c>
      <c r="C13" s="5" t="n">
        <v>0</v>
      </c>
      <c r="D13" s="5" t="n">
        <v>0</v>
      </c>
      <c r="E13" s="5" t="n">
        <v>146</v>
      </c>
    </row>
    <row r="14" spans="1:5">
      <c r="A14" s="4" t="s">
        <v>109</v>
      </c>
      <c r="B14" s="5" t="n">
        <v>0</v>
      </c>
      <c r="C14" s="5" t="n">
        <v>0</v>
      </c>
      <c r="D14" s="5" t="n">
        <v>0</v>
      </c>
      <c r="E14" s="5" t="n">
        <v>24755</v>
      </c>
    </row>
    <row r="15" spans="1:5">
      <c r="A15" s="3" t="s">
        <v>110</v>
      </c>
    </row>
    <row r="16" spans="1:5">
      <c r="A16" s="4" t="s">
        <v>79</v>
      </c>
      <c r="B16" s="5" t="n">
        <v>0</v>
      </c>
      <c r="C16" s="5" t="n">
        <v>0</v>
      </c>
      <c r="D16" s="5" t="n">
        <v>0</v>
      </c>
      <c r="E16" s="5" t="n">
        <v>10823</v>
      </c>
    </row>
    <row r="17" spans="1:5">
      <c r="A17" s="4" t="s">
        <v>746</v>
      </c>
      <c r="B17" s="5" t="n">
        <v>0</v>
      </c>
      <c r="C17" s="5" t="n">
        <v>0</v>
      </c>
      <c r="D17" s="5" t="n">
        <v>0</v>
      </c>
      <c r="E17" s="5" t="n">
        <v>5023</v>
      </c>
    </row>
    <row r="18" spans="1:5">
      <c r="A18" s="4" t="s">
        <v>111</v>
      </c>
      <c r="B18" s="5" t="n">
        <v>0</v>
      </c>
      <c r="C18" s="5" t="n">
        <v>0</v>
      </c>
      <c r="D18" s="5" t="n">
        <v>0</v>
      </c>
      <c r="E18" s="5" t="n">
        <v>1895</v>
      </c>
    </row>
    <row r="19" spans="1:5">
      <c r="A19" s="4" t="s">
        <v>747</v>
      </c>
      <c r="B19" s="5" t="n">
        <v>0</v>
      </c>
      <c r="C19" s="5" t="n">
        <v>0</v>
      </c>
      <c r="D19" s="5" t="n">
        <v>0</v>
      </c>
      <c r="E19" s="5" t="n">
        <v>3864</v>
      </c>
    </row>
    <row r="20" spans="1:5">
      <c r="A20" s="4" t="s">
        <v>748</v>
      </c>
      <c r="B20" s="5" t="n">
        <v>0</v>
      </c>
      <c r="C20" s="5" t="n">
        <v>0</v>
      </c>
      <c r="D20" s="5" t="n">
        <v>0</v>
      </c>
      <c r="E20" s="5" t="n">
        <v>4499</v>
      </c>
    </row>
    <row r="21" spans="1:5">
      <c r="A21" s="4" t="s">
        <v>113</v>
      </c>
      <c r="B21" s="5" t="n">
        <v>0</v>
      </c>
      <c r="C21" s="5" t="n">
        <v>0</v>
      </c>
      <c r="D21" s="5" t="n">
        <v>0</v>
      </c>
      <c r="E21" s="5" t="n">
        <v>26104</v>
      </c>
    </row>
    <row r="22" spans="1:5">
      <c r="A22" s="4" t="s">
        <v>749</v>
      </c>
      <c r="B22" s="5" t="n">
        <v>0</v>
      </c>
      <c r="C22" s="5" t="n">
        <v>0</v>
      </c>
      <c r="D22" s="5" t="n">
        <v>0</v>
      </c>
      <c r="E22" s="5" t="n">
        <v>-1349</v>
      </c>
    </row>
    <row r="23" spans="1:5">
      <c r="A23" s="4" t="s">
        <v>750</v>
      </c>
      <c r="B23" s="5" t="n">
        <v>0</v>
      </c>
      <c r="C23" s="5" t="n">
        <v>0</v>
      </c>
      <c r="D23" s="5" t="n">
        <v>0</v>
      </c>
      <c r="E23" s="5" t="n">
        <v>563</v>
      </c>
    </row>
    <row r="24" spans="1:5">
      <c r="A24" s="4" t="s">
        <v>743</v>
      </c>
      <c r="B24" s="6" t="n">
        <v>0</v>
      </c>
      <c r="C24" s="6" t="n">
        <v>0</v>
      </c>
      <c r="D24" s="6" t="n">
        <v>0</v>
      </c>
      <c r="E24" s="6" t="n">
        <v>-1912</v>
      </c>
    </row>
    <row r="25" spans="1:5">
      <c r="A25" s="3" t="s">
        <v>744</v>
      </c>
    </row>
    <row r="26" spans="1:5">
      <c r="A26" s="4" t="s">
        <v>133</v>
      </c>
      <c r="B26" s="6" t="n">
        <v>0</v>
      </c>
      <c r="C26" s="6" t="n">
        <v>0</v>
      </c>
      <c r="D26" s="6" t="n">
        <v>0</v>
      </c>
      <c r="E26" s="8" t="n">
        <v>-0.08</v>
      </c>
    </row>
    <row r="27" spans="1:5">
      <c r="A27" s="4" t="s">
        <v>134</v>
      </c>
      <c r="B27" s="6" t="n">
        <v>0</v>
      </c>
      <c r="C27" s="6" t="n">
        <v>0</v>
      </c>
      <c r="D27" s="6" t="n">
        <v>0</v>
      </c>
      <c r="E27" s="8" t="n">
        <v>-0.07000000000000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751</v>
      </c>
      <c r="B1" s="2" t="s">
        <v>1</v>
      </c>
    </row>
    <row r="2" spans="1:2">
      <c r="B2" s="2" t="s">
        <v>2</v>
      </c>
    </row>
    <row r="3" spans="1:2">
      <c r="A3" s="4" t="s">
        <v>752</v>
      </c>
    </row>
    <row r="4" spans="1:2">
      <c r="A4" s="3" t="s">
        <v>753</v>
      </c>
    </row>
    <row r="5" spans="1:2">
      <c r="A5" s="4" t="s">
        <v>754</v>
      </c>
      <c r="B5" s="4" t="s">
        <v>755</v>
      </c>
    </row>
    <row r="6" spans="1:2">
      <c r="A6" s="4" t="s">
        <v>756</v>
      </c>
      <c r="B6" s="4" t="s">
        <v>757</v>
      </c>
    </row>
    <row r="7" spans="1:2">
      <c r="A7" s="4" t="s">
        <v>758</v>
      </c>
    </row>
    <row r="8" spans="1:2">
      <c r="A8" s="3" t="s">
        <v>753</v>
      </c>
    </row>
    <row r="9" spans="1:2">
      <c r="A9" s="4" t="s">
        <v>754</v>
      </c>
      <c r="B9" s="4" t="s">
        <v>759</v>
      </c>
    </row>
    <row r="10" spans="1:2">
      <c r="A10" s="4" t="s">
        <v>756</v>
      </c>
      <c r="B10" s="4" t="s">
        <v>6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760</v>
      </c>
      <c r="B1" s="2" t="s">
        <v>1</v>
      </c>
    </row>
    <row r="2" spans="1:2">
      <c r="B2" s="2" t="s">
        <v>362</v>
      </c>
    </row>
    <row r="3" spans="1:2">
      <c r="A3" s="3" t="s">
        <v>761</v>
      </c>
    </row>
    <row r="4" spans="1:2">
      <c r="A4" s="4" t="s">
        <v>762</v>
      </c>
      <c r="B4" s="6" t="n">
        <v>3820</v>
      </c>
    </row>
    <row r="5" spans="1:2">
      <c r="A5" s="4" t="s">
        <v>763</v>
      </c>
      <c r="B5" s="5" t="n">
        <v>252</v>
      </c>
    </row>
    <row r="6" spans="1:2">
      <c r="A6" s="4" t="s">
        <v>764</v>
      </c>
      <c r="B6" s="5" t="n">
        <v>3568</v>
      </c>
    </row>
    <row r="7" spans="1:2">
      <c r="A7" s="4" t="s">
        <v>765</v>
      </c>
      <c r="B7" s="6" t="n">
        <v>36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362</v>
      </c>
    </row>
    <row r="3" spans="1:2">
      <c r="A3" s="3" t="s">
        <v>256</v>
      </c>
    </row>
    <row r="4" spans="1:2">
      <c r="A4" s="4" t="s">
        <v>767</v>
      </c>
      <c r="B4" s="6" t="n">
        <v>18398</v>
      </c>
    </row>
    <row r="5" spans="1:2">
      <c r="A5" s="4" t="s">
        <v>768</v>
      </c>
      <c r="B5" s="5" t="n">
        <v>18884</v>
      </c>
    </row>
    <row r="6" spans="1:2">
      <c r="A6" s="4" t="s">
        <v>769</v>
      </c>
      <c r="B6" s="6" t="n">
        <v>467</v>
      </c>
    </row>
    <row r="7" spans="1:2">
      <c r="A7" s="4" t="s">
        <v>770</v>
      </c>
      <c r="B7" s="4" t="s">
        <v>771</v>
      </c>
    </row>
    <row r="8" spans="1:2">
      <c r="A8" s="4" t="s">
        <v>772</v>
      </c>
      <c r="B8" s="4" t="s">
        <v>7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74</v>
      </c>
      <c r="B1" s="2" t="s">
        <v>362</v>
      </c>
    </row>
    <row r="2" spans="1:2">
      <c r="A2" s="3" t="s">
        <v>256</v>
      </c>
    </row>
    <row r="3" spans="1:2">
      <c r="A3" s="4" t="s">
        <v>47</v>
      </c>
      <c r="B3" s="6" t="n">
        <v>3800</v>
      </c>
    </row>
    <row r="4" spans="1:2">
      <c r="A4" s="4" t="s">
        <v>690</v>
      </c>
      <c r="B4" s="5" t="n">
        <v>7258</v>
      </c>
    </row>
    <row r="5" spans="1:2">
      <c r="A5" s="4" t="s">
        <v>691</v>
      </c>
      <c r="B5" s="5" t="n">
        <v>5256</v>
      </c>
    </row>
    <row r="6" spans="1:2">
      <c r="A6" s="4" t="s">
        <v>692</v>
      </c>
      <c r="B6" s="5" t="n">
        <v>2374</v>
      </c>
    </row>
    <row r="7" spans="1:2">
      <c r="A7" s="4" t="s">
        <v>693</v>
      </c>
      <c r="B7" s="5" t="n">
        <v>1293</v>
      </c>
    </row>
    <row r="8" spans="1:2">
      <c r="A8" s="4" t="s">
        <v>775</v>
      </c>
      <c r="B8" s="5" t="n">
        <v>298</v>
      </c>
    </row>
    <row r="9" spans="1:2">
      <c r="A9" s="4" t="s">
        <v>776</v>
      </c>
      <c r="B9" s="5" t="n">
        <v>20279</v>
      </c>
    </row>
    <row r="10" spans="1:2">
      <c r="A10" s="4" t="s">
        <v>777</v>
      </c>
      <c r="B10" s="5" t="n">
        <v>-1395</v>
      </c>
    </row>
    <row r="11" spans="1:2">
      <c r="A11" s="4" t="s">
        <v>353</v>
      </c>
      <c r="B11" s="6" t="n">
        <v>188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39"/>
  </cols>
  <sheetData>
    <row r="1" spans="1:7">
      <c r="A1" s="1" t="s">
        <v>140</v>
      </c>
      <c r="C1" s="2" t="s">
        <v>141</v>
      </c>
      <c r="D1" s="2" t="s">
        <v>142</v>
      </c>
      <c r="E1" s="2" t="s">
        <v>86</v>
      </c>
      <c r="F1" s="2" t="s">
        <v>87</v>
      </c>
      <c r="G1" s="2" t="s">
        <v>143</v>
      </c>
    </row>
    <row r="2" spans="1:7">
      <c r="A2" s="4" t="s">
        <v>144</v>
      </c>
      <c r="D2" s="5" t="n">
        <v>24916806</v>
      </c>
    </row>
    <row r="3" spans="1:7">
      <c r="A3" s="4" t="s">
        <v>145</v>
      </c>
      <c r="C3" s="6" t="n">
        <v>973373</v>
      </c>
      <c r="D3" s="6" t="n">
        <v>25</v>
      </c>
      <c r="E3" s="6" t="n">
        <v>196334</v>
      </c>
      <c r="F3" s="6" t="n">
        <v>608700</v>
      </c>
      <c r="G3" s="6" t="n">
        <v>168314</v>
      </c>
    </row>
    <row r="4" spans="1:7">
      <c r="A4" s="3" t="s">
        <v>146</v>
      </c>
    </row>
    <row r="5" spans="1:7">
      <c r="A5" s="4" t="s">
        <v>119</v>
      </c>
      <c r="C5" s="5" t="n">
        <v>45759</v>
      </c>
      <c r="F5" s="5" t="n">
        <v>45759</v>
      </c>
    </row>
    <row r="6" spans="1:7">
      <c r="A6" s="4" t="s">
        <v>147</v>
      </c>
      <c r="D6" s="5" t="n">
        <v>-120372</v>
      </c>
    </row>
    <row r="7" spans="1:7">
      <c r="A7" s="4" t="s">
        <v>148</v>
      </c>
      <c r="C7" s="5" t="n">
        <v>-5404</v>
      </c>
      <c r="E7" s="5" t="n">
        <v>-5404</v>
      </c>
    </row>
    <row r="8" spans="1:7">
      <c r="A8" s="4" t="s">
        <v>149</v>
      </c>
      <c r="D8" s="5" t="n">
        <v>116314</v>
      </c>
    </row>
    <row r="9" spans="1:7">
      <c r="A9" s="4" t="s">
        <v>150</v>
      </c>
      <c r="C9" s="5" t="n">
        <v>3574</v>
      </c>
      <c r="E9" s="5" t="n">
        <v>3574</v>
      </c>
    </row>
    <row r="10" spans="1:7">
      <c r="A10" s="4" t="s">
        <v>151</v>
      </c>
      <c r="C10" s="5" t="n">
        <v>-6958</v>
      </c>
      <c r="F10" s="5" t="n">
        <v>-6958</v>
      </c>
    </row>
    <row r="11" spans="1:7">
      <c r="A11" s="4" t="s">
        <v>152</v>
      </c>
      <c r="B11" s="4" t="s">
        <v>153</v>
      </c>
      <c r="C11" s="5" t="n">
        <v>-40962</v>
      </c>
      <c r="F11" s="5" t="n">
        <v>-6714</v>
      </c>
      <c r="G11" s="5" t="n">
        <v>-34248</v>
      </c>
    </row>
    <row r="12" spans="1:7">
      <c r="A12" s="4" t="s">
        <v>122</v>
      </c>
      <c r="B12" s="4" t="s">
        <v>154</v>
      </c>
      <c r="C12" s="5" t="n">
        <v>1311</v>
      </c>
      <c r="G12" s="5" t="n">
        <v>1311</v>
      </c>
    </row>
    <row r="13" spans="1:7">
      <c r="A13" s="4" t="s">
        <v>155</v>
      </c>
      <c r="D13" s="5" t="n">
        <v>24912748</v>
      </c>
    </row>
    <row r="14" spans="1:7">
      <c r="A14" s="4" t="s">
        <v>156</v>
      </c>
      <c r="C14" s="5" t="n">
        <v>970693</v>
      </c>
      <c r="D14" s="6" t="n">
        <v>25</v>
      </c>
      <c r="E14" s="5" t="n">
        <v>194504</v>
      </c>
      <c r="F14" s="5" t="n">
        <v>832031</v>
      </c>
      <c r="G14" s="5" t="n">
        <v>-55867</v>
      </c>
    </row>
    <row r="15" spans="1:7">
      <c r="A15" s="4" t="s">
        <v>144</v>
      </c>
      <c r="D15" s="5" t="n">
        <v>24916806</v>
      </c>
    </row>
    <row r="16" spans="1:7">
      <c r="A16" s="4" t="s">
        <v>145</v>
      </c>
      <c r="C16" s="5" t="n">
        <v>973373</v>
      </c>
      <c r="D16" s="6" t="n">
        <v>25</v>
      </c>
      <c r="E16" s="5" t="n">
        <v>196334</v>
      </c>
      <c r="F16" s="5" t="n">
        <v>608700</v>
      </c>
      <c r="G16" s="5" t="n">
        <v>168314</v>
      </c>
    </row>
    <row r="17" spans="1:7">
      <c r="A17" s="3" t="s">
        <v>146</v>
      </c>
    </row>
    <row r="18" spans="1:7">
      <c r="A18" s="4" t="s">
        <v>119</v>
      </c>
      <c r="C18" s="5" t="n">
        <v>45916</v>
      </c>
    </row>
    <row r="19" spans="1:7">
      <c r="A19" s="4" t="s">
        <v>157</v>
      </c>
      <c r="D19" s="5" t="n">
        <v>25043967</v>
      </c>
    </row>
    <row r="20" spans="1:7">
      <c r="A20" s="4" t="s">
        <v>158</v>
      </c>
      <c r="C20" s="5" t="n">
        <v>964600</v>
      </c>
      <c r="D20" s="6" t="n">
        <v>25</v>
      </c>
      <c r="E20" s="5" t="n">
        <v>199442</v>
      </c>
      <c r="F20" s="5" t="n">
        <v>824431</v>
      </c>
      <c r="G20" s="5" t="n">
        <v>-59298</v>
      </c>
    </row>
    <row r="21" spans="1:7">
      <c r="A21" s="4" t="s">
        <v>159</v>
      </c>
      <c r="D21" s="5" t="n">
        <v>24912748</v>
      </c>
    </row>
    <row r="22" spans="1:7">
      <c r="A22" s="4" t="s">
        <v>160</v>
      </c>
      <c r="C22" s="5" t="n">
        <v>970693</v>
      </c>
      <c r="D22" s="6" t="n">
        <v>25</v>
      </c>
      <c r="E22" s="5" t="n">
        <v>194504</v>
      </c>
      <c r="F22" s="5" t="n">
        <v>832031</v>
      </c>
      <c r="G22" s="5" t="n">
        <v>-55867</v>
      </c>
    </row>
    <row r="23" spans="1:7">
      <c r="A23" s="3" t="s">
        <v>146</v>
      </c>
    </row>
    <row r="24" spans="1:7">
      <c r="A24" s="4" t="s">
        <v>119</v>
      </c>
      <c r="C24" s="5" t="n">
        <v>157</v>
      </c>
      <c r="F24" s="5" t="n">
        <v>157</v>
      </c>
    </row>
    <row r="25" spans="1:7">
      <c r="A25" s="4" t="s">
        <v>149</v>
      </c>
      <c r="D25" s="5" t="n">
        <v>131219</v>
      </c>
    </row>
    <row r="26" spans="1:7">
      <c r="A26" s="4" t="s">
        <v>150</v>
      </c>
      <c r="C26" s="5" t="n">
        <v>4938</v>
      </c>
      <c r="E26" s="5" t="n">
        <v>4938</v>
      </c>
    </row>
    <row r="27" spans="1:7">
      <c r="A27" s="4" t="s">
        <v>151</v>
      </c>
      <c r="C27" s="5" t="n">
        <v>-7757</v>
      </c>
      <c r="F27" s="5" t="n">
        <v>-7757</v>
      </c>
    </row>
    <row r="28" spans="1:7">
      <c r="A28" s="4" t="s">
        <v>152</v>
      </c>
      <c r="B28" s="4" t="s">
        <v>153</v>
      </c>
      <c r="C28" s="5" t="n">
        <v>-4743</v>
      </c>
      <c r="G28" s="5" t="n">
        <v>-4743</v>
      </c>
    </row>
    <row r="29" spans="1:7">
      <c r="A29" s="4" t="s">
        <v>122</v>
      </c>
      <c r="B29" s="4" t="s">
        <v>154</v>
      </c>
      <c r="C29" s="5" t="n">
        <v>1312</v>
      </c>
      <c r="G29" s="5" t="n">
        <v>1312</v>
      </c>
    </row>
    <row r="30" spans="1:7">
      <c r="A30" s="4" t="s">
        <v>157</v>
      </c>
      <c r="D30" s="5" t="n">
        <v>25043967</v>
      </c>
    </row>
    <row r="31" spans="1:7">
      <c r="A31" s="4" t="s">
        <v>158</v>
      </c>
      <c r="C31" s="6" t="n">
        <v>964600</v>
      </c>
      <c r="D31" s="6" t="n">
        <v>25</v>
      </c>
      <c r="E31" s="5" t="n">
        <v>199442</v>
      </c>
      <c r="F31" s="5" t="n">
        <v>824431</v>
      </c>
      <c r="G31" s="5" t="n">
        <v>-59298</v>
      </c>
    </row>
    <row r="32" spans="1:7">
      <c r="A32" s="4" t="s">
        <v>161</v>
      </c>
      <c r="C32" s="5" t="n">
        <v>25097408</v>
      </c>
      <c r="D32" s="5" t="n">
        <v>25097408</v>
      </c>
    </row>
    <row r="33" spans="1:7">
      <c r="A33" s="4" t="s">
        <v>162</v>
      </c>
      <c r="C33" s="6" t="n">
        <v>888375</v>
      </c>
      <c r="D33" s="6" t="n">
        <v>25</v>
      </c>
      <c r="E33" s="5" t="n">
        <v>203350</v>
      </c>
      <c r="F33" s="5" t="n">
        <v>715472</v>
      </c>
      <c r="G33" s="5" t="n">
        <v>-30472</v>
      </c>
    </row>
    <row r="34" spans="1:7">
      <c r="A34" s="3" t="s">
        <v>146</v>
      </c>
    </row>
    <row r="35" spans="1:7">
      <c r="A35" s="4" t="s">
        <v>119</v>
      </c>
      <c r="C35" s="5" t="n">
        <v>44521</v>
      </c>
      <c r="F35" s="5" t="n">
        <v>44521</v>
      </c>
    </row>
    <row r="36" spans="1:7">
      <c r="A36" s="4" t="s">
        <v>149</v>
      </c>
      <c r="D36" s="5" t="n">
        <v>70414</v>
      </c>
    </row>
    <row r="37" spans="1:7">
      <c r="A37" s="4" t="s">
        <v>150</v>
      </c>
      <c r="C37" s="5" t="n">
        <v>3438</v>
      </c>
      <c r="E37" s="5" t="n">
        <v>3438</v>
      </c>
    </row>
    <row r="38" spans="1:7">
      <c r="A38" s="4" t="s">
        <v>151</v>
      </c>
      <c r="C38" s="5" t="n">
        <v>-7797</v>
      </c>
      <c r="F38" s="5" t="n">
        <v>-7797</v>
      </c>
    </row>
    <row r="39" spans="1:7">
      <c r="A39" s="4" t="s">
        <v>152</v>
      </c>
      <c r="B39" s="4" t="s">
        <v>153</v>
      </c>
      <c r="C39" s="5" t="n">
        <v>26279</v>
      </c>
      <c r="G39" s="5" t="n">
        <v>26279</v>
      </c>
    </row>
    <row r="40" spans="1:7">
      <c r="A40" s="4" t="s">
        <v>122</v>
      </c>
      <c r="B40" s="4" t="s">
        <v>154</v>
      </c>
      <c r="C40" s="5" t="n">
        <v>888</v>
      </c>
      <c r="G40" s="5" t="n">
        <v>888</v>
      </c>
    </row>
    <row r="41" spans="1:7">
      <c r="A41" s="4" t="s">
        <v>163</v>
      </c>
      <c r="D41" s="5" t="n">
        <v>25167822</v>
      </c>
    </row>
    <row r="42" spans="1:7">
      <c r="A42" s="4" t="s">
        <v>164</v>
      </c>
      <c r="C42" s="6" t="n">
        <v>955191</v>
      </c>
      <c r="D42" s="6" t="n">
        <v>25</v>
      </c>
      <c r="E42" s="5" t="n">
        <v>206788</v>
      </c>
      <c r="F42" s="5" t="n">
        <v>751683</v>
      </c>
      <c r="G42" s="5" t="n">
        <v>-3305</v>
      </c>
    </row>
    <row r="43" spans="1:7">
      <c r="A43" s="4" t="s">
        <v>161</v>
      </c>
      <c r="C43" s="5" t="n">
        <v>25097408</v>
      </c>
      <c r="D43" s="5" t="n">
        <v>25097408</v>
      </c>
    </row>
    <row r="44" spans="1:7">
      <c r="A44" s="4" t="s">
        <v>162</v>
      </c>
      <c r="C44" s="6" t="n">
        <v>888375</v>
      </c>
      <c r="D44" s="6" t="n">
        <v>25</v>
      </c>
      <c r="E44" s="5" t="n">
        <v>203350</v>
      </c>
      <c r="F44" s="5" t="n">
        <v>715472</v>
      </c>
      <c r="G44" s="5" t="n">
        <v>-30472</v>
      </c>
    </row>
    <row r="45" spans="1:7">
      <c r="A45" s="3" t="s">
        <v>146</v>
      </c>
    </row>
    <row r="46" spans="1:7">
      <c r="A46" s="4" t="s">
        <v>119</v>
      </c>
      <c r="C46" s="6" t="n">
        <v>40325</v>
      </c>
    </row>
    <row r="47" spans="1:7">
      <c r="A47" s="4" t="s">
        <v>165</v>
      </c>
      <c r="C47" s="5" t="n">
        <v>25245200</v>
      </c>
      <c r="D47" s="5" t="n">
        <v>25245200</v>
      </c>
    </row>
    <row r="48" spans="1:7">
      <c r="A48" s="4" t="s">
        <v>166</v>
      </c>
      <c r="C48" s="6" t="n">
        <v>968303</v>
      </c>
      <c r="D48" s="6" t="n">
        <v>25</v>
      </c>
      <c r="E48" s="5" t="n">
        <v>208971</v>
      </c>
      <c r="F48" s="5" t="n">
        <v>739162</v>
      </c>
      <c r="G48" s="5" t="n">
        <v>20145</v>
      </c>
    </row>
    <row r="49" spans="1:7">
      <c r="A49" s="4" t="s">
        <v>167</v>
      </c>
      <c r="D49" s="5" t="n">
        <v>25167822</v>
      </c>
    </row>
    <row r="50" spans="1:7">
      <c r="A50" s="4" t="s">
        <v>168</v>
      </c>
      <c r="C50" s="5" t="n">
        <v>955191</v>
      </c>
      <c r="D50" s="6" t="n">
        <v>25</v>
      </c>
      <c r="E50" s="5" t="n">
        <v>206788</v>
      </c>
      <c r="F50" s="5" t="n">
        <v>751683</v>
      </c>
      <c r="G50" s="5" t="n">
        <v>-3305</v>
      </c>
    </row>
    <row r="51" spans="1:7">
      <c r="A51" s="3" t="s">
        <v>146</v>
      </c>
    </row>
    <row r="52" spans="1:7">
      <c r="A52" s="4" t="s">
        <v>119</v>
      </c>
      <c r="C52" s="5" t="n">
        <v>-4196</v>
      </c>
      <c r="F52" s="5" t="n">
        <v>-4196</v>
      </c>
    </row>
    <row r="53" spans="1:7">
      <c r="A53" s="4" t="s">
        <v>147</v>
      </c>
      <c r="D53" s="5" t="n">
        <v>-1507</v>
      </c>
    </row>
    <row r="54" spans="1:7">
      <c r="A54" s="4" t="s">
        <v>148</v>
      </c>
      <c r="C54" s="5" t="n">
        <v>-69</v>
      </c>
      <c r="E54" s="5" t="n">
        <v>-69</v>
      </c>
    </row>
    <row r="55" spans="1:7">
      <c r="A55" s="4" t="s">
        <v>149</v>
      </c>
      <c r="D55" s="5" t="n">
        <v>78885</v>
      </c>
    </row>
    <row r="56" spans="1:7">
      <c r="A56" s="4" t="s">
        <v>150</v>
      </c>
      <c r="C56" s="5" t="n">
        <v>2252</v>
      </c>
      <c r="E56" s="5" t="n">
        <v>2252</v>
      </c>
    </row>
    <row r="57" spans="1:7">
      <c r="A57" s="4" t="s">
        <v>151</v>
      </c>
      <c r="C57" s="5" t="n">
        <v>-8325</v>
      </c>
      <c r="F57" s="5" t="n">
        <v>-8325</v>
      </c>
    </row>
    <row r="58" spans="1:7">
      <c r="A58" s="4" t="s">
        <v>152</v>
      </c>
      <c r="B58" s="4" t="s">
        <v>153</v>
      </c>
      <c r="C58" s="5" t="n">
        <v>22562</v>
      </c>
      <c r="G58" s="5" t="n">
        <v>22562</v>
      </c>
    </row>
    <row r="59" spans="1:7">
      <c r="A59" s="4" t="s">
        <v>122</v>
      </c>
      <c r="B59" s="4" t="s">
        <v>154</v>
      </c>
      <c r="C59" s="6" t="n">
        <v>888</v>
      </c>
      <c r="G59" s="5" t="n">
        <v>888</v>
      </c>
    </row>
    <row r="60" spans="1:7">
      <c r="A60" s="4" t="s">
        <v>165</v>
      </c>
      <c r="C60" s="5" t="n">
        <v>25245200</v>
      </c>
      <c r="D60" s="5" t="n">
        <v>25245200</v>
      </c>
    </row>
    <row r="61" spans="1:7">
      <c r="A61" s="4" t="s">
        <v>166</v>
      </c>
      <c r="C61" s="6" t="n">
        <v>968303</v>
      </c>
      <c r="D61" s="6" t="n">
        <v>25</v>
      </c>
      <c r="E61" s="6" t="n">
        <v>208971</v>
      </c>
      <c r="F61" s="6" t="n">
        <v>739162</v>
      </c>
      <c r="G61" s="6" t="n">
        <v>20145</v>
      </c>
    </row>
    <row r="62" spans="1:7"/>
    <row r="63" spans="1:7">
      <c r="A63" s="4" t="s">
        <v>153</v>
      </c>
      <c r="B63" s="4" t="s">
        <v>169</v>
      </c>
    </row>
    <row r="64" spans="1:7">
      <c r="A64" s="4" t="s">
        <v>154</v>
      </c>
      <c r="B64" s="4" t="s">
        <v>170</v>
      </c>
    </row>
  </sheetData>
  <mergeCells count="4">
    <mergeCell ref="A1:B1"/>
    <mergeCell ref="A62:F62"/>
    <mergeCell ref="B63:F63"/>
    <mergeCell ref="B64:F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78</v>
      </c>
      <c r="B1" s="1" t="s">
        <v>779</v>
      </c>
      <c r="C1" s="2" t="s">
        <v>780</v>
      </c>
    </row>
    <row r="2" spans="1:3">
      <c r="A2" s="4" t="s">
        <v>781</v>
      </c>
    </row>
    <row r="3" spans="1:3">
      <c r="A3" s="4" t="s">
        <v>782</v>
      </c>
      <c r="B3" s="4" t="s">
        <v>783</v>
      </c>
      <c r="C3" s="6" t="n">
        <v>-19124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1</v>
      </c>
      <c r="B1" s="2" t="s">
        <v>103</v>
      </c>
    </row>
    <row r="2" spans="1:5">
      <c r="B2" s="2" t="s">
        <v>2</v>
      </c>
      <c r="C2" s="2" t="s">
        <v>172</v>
      </c>
      <c r="D2" s="2" t="s">
        <v>104</v>
      </c>
      <c r="E2" s="2" t="s">
        <v>173</v>
      </c>
    </row>
    <row r="3" spans="1:5">
      <c r="A3" s="3" t="s">
        <v>174</v>
      </c>
    </row>
    <row r="4" spans="1:5">
      <c r="A4" s="4" t="s">
        <v>175</v>
      </c>
      <c r="B4" s="8" t="n">
        <v>0.33</v>
      </c>
      <c r="C4" s="8" t="n">
        <v>0.31</v>
      </c>
      <c r="D4" s="8" t="n">
        <v>0.31</v>
      </c>
      <c r="E4" s="8" t="n">
        <v>0.2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4</v>
      </c>
    </row>
    <row r="3" spans="1:3">
      <c r="A3" s="3" t="s">
        <v>177</v>
      </c>
    </row>
    <row r="4" spans="1:3">
      <c r="A4" s="4" t="s">
        <v>178</v>
      </c>
      <c r="B4" s="6" t="n">
        <v>40325</v>
      </c>
      <c r="C4" s="6" t="n">
        <v>45916</v>
      </c>
    </row>
    <row r="5" spans="1:3">
      <c r="A5" s="4" t="s">
        <v>179</v>
      </c>
      <c r="B5" s="5" t="n">
        <v>0</v>
      </c>
      <c r="C5" s="5" t="n">
        <v>-1912</v>
      </c>
    </row>
    <row r="6" spans="1:3">
      <c r="A6" s="3" t="s">
        <v>180</v>
      </c>
    </row>
    <row r="7" spans="1:3">
      <c r="A7" s="4" t="s">
        <v>181</v>
      </c>
      <c r="B7" s="5" t="n">
        <v>5039</v>
      </c>
      <c r="C7" s="5" t="n">
        <v>4324</v>
      </c>
    </row>
    <row r="8" spans="1:3">
      <c r="A8" s="4" t="s">
        <v>182</v>
      </c>
      <c r="B8" s="5" t="n">
        <v>2618</v>
      </c>
      <c r="C8" s="5" t="n">
        <v>2316</v>
      </c>
    </row>
    <row r="9" spans="1:3">
      <c r="A9" s="4" t="s">
        <v>183</v>
      </c>
      <c r="B9" s="5" t="n">
        <v>4045</v>
      </c>
      <c r="C9" s="5" t="n">
        <v>2718</v>
      </c>
    </row>
    <row r="10" spans="1:3">
      <c r="A10" s="4" t="s">
        <v>184</v>
      </c>
      <c r="B10" s="5" t="n">
        <v>-40304</v>
      </c>
      <c r="C10" s="5" t="n">
        <v>6567</v>
      </c>
    </row>
    <row r="11" spans="1:3">
      <c r="A11" s="4" t="s">
        <v>185</v>
      </c>
      <c r="B11" s="5" t="n">
        <v>639</v>
      </c>
      <c r="C11" s="5" t="n">
        <v>21839</v>
      </c>
    </row>
    <row r="12" spans="1:3">
      <c r="A12" s="4" t="s">
        <v>186</v>
      </c>
      <c r="B12" s="5" t="n">
        <v>7716</v>
      </c>
      <c r="C12" s="5" t="n">
        <v>-8836</v>
      </c>
    </row>
    <row r="13" spans="1:3">
      <c r="A13" s="3" t="s">
        <v>187</v>
      </c>
    </row>
    <row r="14" spans="1:3">
      <c r="A14" s="4" t="s">
        <v>67</v>
      </c>
      <c r="B14" s="5" t="n">
        <v>574</v>
      </c>
      <c r="C14" s="5" t="n">
        <v>-1875</v>
      </c>
    </row>
    <row r="15" spans="1:3">
      <c r="A15" s="4" t="s">
        <v>188</v>
      </c>
      <c r="B15" s="5" t="n">
        <v>-56062</v>
      </c>
      <c r="C15" s="5" t="n">
        <v>-51729</v>
      </c>
    </row>
    <row r="16" spans="1:3">
      <c r="A16" s="4" t="s">
        <v>69</v>
      </c>
      <c r="B16" s="5" t="n">
        <v>-8767</v>
      </c>
      <c r="C16" s="5" t="n">
        <v>-6963</v>
      </c>
    </row>
    <row r="17" spans="1:3">
      <c r="A17" s="4" t="s">
        <v>189</v>
      </c>
      <c r="B17" s="5" t="n">
        <v>8558</v>
      </c>
      <c r="C17" s="5" t="n">
        <v>4384</v>
      </c>
    </row>
    <row r="18" spans="1:3">
      <c r="A18" s="4" t="s">
        <v>72</v>
      </c>
      <c r="B18" s="5" t="n">
        <v>-1049</v>
      </c>
      <c r="C18" s="5" t="n">
        <v>-1153</v>
      </c>
    </row>
    <row r="19" spans="1:3">
      <c r="A19" s="4" t="s">
        <v>74</v>
      </c>
      <c r="B19" s="5" t="n">
        <v>5913</v>
      </c>
      <c r="C19" s="5" t="n">
        <v>6031</v>
      </c>
    </row>
    <row r="20" spans="1:3">
      <c r="A20" s="4" t="s">
        <v>76</v>
      </c>
      <c r="B20" s="5" t="n">
        <v>-18706</v>
      </c>
      <c r="C20" s="5" t="n">
        <v>-102</v>
      </c>
    </row>
    <row r="21" spans="1:3">
      <c r="A21" s="4" t="s">
        <v>79</v>
      </c>
      <c r="B21" s="5" t="n">
        <v>29183</v>
      </c>
      <c r="C21" s="5" t="n">
        <v>16664</v>
      </c>
    </row>
    <row r="22" spans="1:3">
      <c r="A22" s="4" t="s">
        <v>80</v>
      </c>
      <c r="B22" s="5" t="n">
        <v>47062</v>
      </c>
      <c r="C22" s="5" t="n">
        <v>52341</v>
      </c>
    </row>
    <row r="23" spans="1:3">
      <c r="A23" s="4" t="s">
        <v>81</v>
      </c>
      <c r="B23" s="5" t="n">
        <v>10562</v>
      </c>
      <c r="C23" s="5" t="n">
        <v>9383</v>
      </c>
    </row>
    <row r="24" spans="1:3">
      <c r="A24" s="4" t="s">
        <v>190</v>
      </c>
      <c r="B24" s="5" t="n">
        <v>0</v>
      </c>
      <c r="C24" s="5" t="n">
        <v>5539</v>
      </c>
    </row>
    <row r="25" spans="1:3">
      <c r="A25" s="4" t="s">
        <v>191</v>
      </c>
      <c r="B25" s="5" t="n">
        <v>0</v>
      </c>
      <c r="C25" s="5" t="n">
        <v>-14054</v>
      </c>
    </row>
    <row r="26" spans="1:3">
      <c r="A26" s="4" t="s">
        <v>192</v>
      </c>
      <c r="B26" s="5" t="n">
        <v>-1070</v>
      </c>
      <c r="C26" s="5" t="n">
        <v>1253</v>
      </c>
    </row>
    <row r="27" spans="1:3">
      <c r="A27" s="4" t="s">
        <v>193</v>
      </c>
      <c r="B27" s="5" t="n">
        <v>-4049</v>
      </c>
      <c r="C27" s="5" t="n">
        <v>48647</v>
      </c>
    </row>
    <row r="28" spans="1:3">
      <c r="A28" s="4" t="s">
        <v>194</v>
      </c>
      <c r="B28" s="5" t="n">
        <v>0</v>
      </c>
      <c r="C28" s="5" t="n">
        <v>4023</v>
      </c>
    </row>
    <row r="29" spans="1:3">
      <c r="A29" s="4" t="s">
        <v>195</v>
      </c>
      <c r="B29" s="5" t="n">
        <v>0</v>
      </c>
      <c r="C29" s="5" t="n">
        <v>-34851</v>
      </c>
    </row>
    <row r="30" spans="1:3">
      <c r="A30" s="4" t="s">
        <v>196</v>
      </c>
      <c r="B30" s="5" t="n">
        <v>-4049</v>
      </c>
      <c r="C30" s="5" t="n">
        <v>17819</v>
      </c>
    </row>
    <row r="31" spans="1:3">
      <c r="A31" s="4" t="s">
        <v>197</v>
      </c>
      <c r="B31" s="5" t="n">
        <v>36276</v>
      </c>
      <c r="C31" s="5" t="n">
        <v>65647</v>
      </c>
    </row>
    <row r="32" spans="1:3">
      <c r="A32" s="3" t="s">
        <v>198</v>
      </c>
    </row>
    <row r="33" spans="1:3">
      <c r="A33" s="4" t="s">
        <v>199</v>
      </c>
      <c r="B33" s="5" t="n">
        <v>36490</v>
      </c>
      <c r="C33" s="5" t="n">
        <v>23994</v>
      </c>
    </row>
    <row r="34" spans="1:3">
      <c r="A34" s="4" t="s">
        <v>200</v>
      </c>
      <c r="B34" s="5" t="n">
        <v>111824</v>
      </c>
      <c r="C34" s="5" t="n">
        <v>60651</v>
      </c>
    </row>
    <row r="35" spans="1:3">
      <c r="A35" s="4" t="s">
        <v>201</v>
      </c>
      <c r="B35" s="5" t="n">
        <v>2315</v>
      </c>
      <c r="C35" s="5" t="n">
        <v>5816</v>
      </c>
    </row>
    <row r="36" spans="1:3">
      <c r="A36" s="4" t="s">
        <v>202</v>
      </c>
      <c r="B36" s="5" t="n">
        <v>0</v>
      </c>
      <c r="C36" s="5" t="n">
        <v>276055</v>
      </c>
    </row>
    <row r="37" spans="1:3">
      <c r="A37" s="4" t="s">
        <v>203</v>
      </c>
      <c r="B37" s="5" t="n">
        <v>-44400</v>
      </c>
      <c r="C37" s="5" t="n">
        <v>-383633</v>
      </c>
    </row>
    <row r="38" spans="1:3">
      <c r="A38" s="4" t="s">
        <v>204</v>
      </c>
      <c r="B38" s="5" t="n">
        <v>-10723</v>
      </c>
      <c r="C38" s="5" t="n">
        <v>-9896</v>
      </c>
    </row>
    <row r="39" spans="1:3">
      <c r="A39" s="4" t="s">
        <v>205</v>
      </c>
      <c r="B39" s="5" t="n">
        <v>-11986</v>
      </c>
      <c r="C39" s="5" t="n">
        <v>-1995</v>
      </c>
    </row>
    <row r="40" spans="1:3">
      <c r="A40" s="4" t="s">
        <v>206</v>
      </c>
      <c r="B40" s="5" t="n">
        <v>-20920</v>
      </c>
      <c r="C40" s="5" t="n">
        <v>-13012</v>
      </c>
    </row>
    <row r="41" spans="1:3">
      <c r="A41" s="4" t="s">
        <v>207</v>
      </c>
      <c r="B41" s="5" t="n">
        <v>62600</v>
      </c>
      <c r="C41" s="5" t="n">
        <v>-42020</v>
      </c>
    </row>
    <row r="42" spans="1:3">
      <c r="A42" s="4" t="s">
        <v>208</v>
      </c>
      <c r="B42" s="5" t="n">
        <v>0</v>
      </c>
      <c r="C42" s="5" t="n">
        <v>14343</v>
      </c>
    </row>
    <row r="43" spans="1:3">
      <c r="A43" s="4" t="s">
        <v>209</v>
      </c>
      <c r="B43" s="5" t="n">
        <v>62600</v>
      </c>
      <c r="C43" s="5" t="n">
        <v>-27677</v>
      </c>
    </row>
    <row r="44" spans="1:3">
      <c r="A44" s="3" t="s">
        <v>210</v>
      </c>
    </row>
    <row r="45" spans="1:3">
      <c r="A45" s="4" t="s">
        <v>211</v>
      </c>
      <c r="B45" s="5" t="n">
        <v>-16122</v>
      </c>
      <c r="C45" s="5" t="n">
        <v>-14716</v>
      </c>
    </row>
    <row r="46" spans="1:3">
      <c r="A46" s="4" t="s">
        <v>212</v>
      </c>
      <c r="B46" s="5" t="n">
        <v>-69</v>
      </c>
      <c r="C46" s="5" t="n">
        <v>-5404</v>
      </c>
    </row>
    <row r="47" spans="1:3">
      <c r="A47" s="4" t="s">
        <v>213</v>
      </c>
      <c r="B47" s="5" t="n">
        <v>1645</v>
      </c>
      <c r="C47" s="5" t="n">
        <v>5794</v>
      </c>
    </row>
    <row r="48" spans="1:3">
      <c r="A48" s="4" t="s">
        <v>214</v>
      </c>
      <c r="B48" s="5" t="n">
        <v>-14546</v>
      </c>
      <c r="C48" s="5" t="n">
        <v>-14326</v>
      </c>
    </row>
    <row r="49" spans="1:3">
      <c r="A49" s="4" t="s">
        <v>215</v>
      </c>
      <c r="B49" s="5" t="n">
        <v>0</v>
      </c>
      <c r="C49" s="5" t="n">
        <v>-11547</v>
      </c>
    </row>
    <row r="50" spans="1:3">
      <c r="A50" s="4" t="s">
        <v>216</v>
      </c>
      <c r="B50" s="5" t="n">
        <v>-14546</v>
      </c>
      <c r="C50" s="5" t="n">
        <v>-25873</v>
      </c>
    </row>
    <row r="51" spans="1:3">
      <c r="A51" s="4" t="s">
        <v>217</v>
      </c>
      <c r="B51" s="5" t="n">
        <v>84330</v>
      </c>
      <c r="C51" s="5" t="n">
        <v>12097</v>
      </c>
    </row>
    <row r="52" spans="1:3">
      <c r="A52" s="4" t="s">
        <v>218</v>
      </c>
      <c r="B52" s="5" t="n">
        <v>0</v>
      </c>
      <c r="C52" s="5" t="n">
        <v>-6819</v>
      </c>
    </row>
    <row r="53" spans="1:3">
      <c r="A53" s="4" t="s">
        <v>219</v>
      </c>
      <c r="B53" s="5" t="n">
        <v>84330</v>
      </c>
      <c r="C53" s="5" t="n">
        <v>5278</v>
      </c>
    </row>
    <row r="54" spans="1:3">
      <c r="A54" s="4" t="s">
        <v>220</v>
      </c>
      <c r="B54" s="5" t="n">
        <v>64454</v>
      </c>
      <c r="C54" s="5" t="n">
        <v>95562</v>
      </c>
    </row>
    <row r="55" spans="1:3">
      <c r="A55" s="4" t="s">
        <v>221</v>
      </c>
      <c r="B55" s="6" t="n">
        <v>148784</v>
      </c>
      <c r="C55" s="6" t="n">
        <v>1008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1:12:18Z</dcterms:created>
  <dcterms:modified xmlns:dcterms="http://purl.org/dc/terms/" xmlns:xsi="http://www.w3.org/2001/XMLSchema-instance" xsi:type="dcterms:W3CDTF">2019-08-07T11:12:18Z</dcterms:modified>
</cp:coreProperties>
</file>